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mpany Information" sheetId="8" state="visible" r:id="rId8"/>
    <sheet xmlns:r="http://schemas.openxmlformats.org/officeDocument/2006/relationships" name="Summary of Significant Accounti" sheetId="9" state="visible" r:id="rId9"/>
    <sheet xmlns:r="http://schemas.openxmlformats.org/officeDocument/2006/relationships" name="Real Estate Properties under De" sheetId="10" state="visible" r:id="rId10"/>
    <sheet xmlns:r="http://schemas.openxmlformats.org/officeDocument/2006/relationships" name="Property, Plant and Equipment, " sheetId="11" state="visible" r:id="rId11"/>
    <sheet xmlns:r="http://schemas.openxmlformats.org/officeDocument/2006/relationships" name="Investments in Subsidiaries" sheetId="12" state="visible" r:id="rId12"/>
    <sheet xmlns:r="http://schemas.openxmlformats.org/officeDocument/2006/relationships" name="Retained Earnings and Reserves" sheetId="13" state="visible" r:id="rId13"/>
    <sheet xmlns:r="http://schemas.openxmlformats.org/officeDocument/2006/relationships" name="Accrued Expenses and Other Paya" sheetId="14" state="visible" r:id="rId14"/>
    <sheet xmlns:r="http://schemas.openxmlformats.org/officeDocument/2006/relationships" name="Bank Loans and Banking Faciliti" sheetId="15" state="visible" r:id="rId15"/>
    <sheet xmlns:r="http://schemas.openxmlformats.org/officeDocument/2006/relationships" name="Equity" sheetId="16" state="visible" r:id="rId16"/>
    <sheet xmlns:r="http://schemas.openxmlformats.org/officeDocument/2006/relationships" name="(Loss) Income per Share" sheetId="17" state="visible" r:id="rId17"/>
    <sheet xmlns:r="http://schemas.openxmlformats.org/officeDocument/2006/relationships" name="Staff Retirement Plans" sheetId="18" state="visible" r:id="rId18"/>
    <sheet xmlns:r="http://schemas.openxmlformats.org/officeDocument/2006/relationships" name="Other (Expenses) Income, Ne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perating Leases as Lessor" sheetId="22" state="visible" r:id="rId22"/>
    <sheet xmlns:r="http://schemas.openxmlformats.org/officeDocument/2006/relationships" name="Segment Information" sheetId="23" state="visible" r:id="rId23"/>
    <sheet xmlns:r="http://schemas.openxmlformats.org/officeDocument/2006/relationships" name="Employee Severance Benefits" sheetId="24" state="visible" r:id="rId24"/>
    <sheet xmlns:r="http://schemas.openxmlformats.org/officeDocument/2006/relationships" name="SCHEDULE 1"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Properties under _2" sheetId="28" state="visible" r:id="rId28"/>
    <sheet xmlns:r="http://schemas.openxmlformats.org/officeDocument/2006/relationships" name="Property, Plant and Equipment_2" sheetId="29" state="visible" r:id="rId29"/>
    <sheet xmlns:r="http://schemas.openxmlformats.org/officeDocument/2006/relationships" name="Investments in Subsidiaries (Ta" sheetId="30" state="visible" r:id="rId30"/>
    <sheet xmlns:r="http://schemas.openxmlformats.org/officeDocument/2006/relationships" name="Accrued Expenses and Other Pa_2" sheetId="31" state="visible" r:id="rId31"/>
    <sheet xmlns:r="http://schemas.openxmlformats.org/officeDocument/2006/relationships" name="Equity (Tables)" sheetId="32" state="visible" r:id="rId32"/>
    <sheet xmlns:r="http://schemas.openxmlformats.org/officeDocument/2006/relationships" name="(Loss) Income per Share (Tables" sheetId="33" state="visible" r:id="rId33"/>
    <sheet xmlns:r="http://schemas.openxmlformats.org/officeDocument/2006/relationships" name="Other (Expenses) Income, Net (T"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Company Information - Additiona" sheetId="38" state="visible" r:id="rId38"/>
    <sheet xmlns:r="http://schemas.openxmlformats.org/officeDocument/2006/relationships" name="Summary of Significant Accoun_4" sheetId="39" state="visible" r:id="rId39"/>
    <sheet xmlns:r="http://schemas.openxmlformats.org/officeDocument/2006/relationships" name="Depreciation Expenses Using Str" sheetId="40" state="visible" r:id="rId40"/>
    <sheet xmlns:r="http://schemas.openxmlformats.org/officeDocument/2006/relationships" name="Real Estate Properties Under _3" sheetId="41" state="visible" r:id="rId41"/>
    <sheet xmlns:r="http://schemas.openxmlformats.org/officeDocument/2006/relationships" name="Operating Lease Contract with R" sheetId="42" state="visible" r:id="rId42"/>
    <sheet xmlns:r="http://schemas.openxmlformats.org/officeDocument/2006/relationships" name="Real Estate Properties under _4" sheetId="43" state="visible" r:id="rId43"/>
    <sheet xmlns:r="http://schemas.openxmlformats.org/officeDocument/2006/relationships" name="Schedule of Minimum Rental Paym"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Investments in Subsidiaries (De" sheetId="47" state="visible" r:id="rId47"/>
    <sheet xmlns:r="http://schemas.openxmlformats.org/officeDocument/2006/relationships" name="Retained Earnings and Reserves " sheetId="48" state="visible" r:id="rId48"/>
    <sheet xmlns:r="http://schemas.openxmlformats.org/officeDocument/2006/relationships" name="Accrued Expenses and Other Pa_3" sheetId="49" state="visible" r:id="rId49"/>
    <sheet xmlns:r="http://schemas.openxmlformats.org/officeDocument/2006/relationships" name="Bank Loans and Banking Facili_2" sheetId="50" state="visible" r:id="rId50"/>
    <sheet xmlns:r="http://schemas.openxmlformats.org/officeDocument/2006/relationships" name="Equity - Additional Information" sheetId="51" state="visible" r:id="rId51"/>
    <sheet xmlns:r="http://schemas.openxmlformats.org/officeDocument/2006/relationships" name="Summary of Stock Option Activit" sheetId="52" state="visible" r:id="rId52"/>
    <sheet xmlns:r="http://schemas.openxmlformats.org/officeDocument/2006/relationships" name="Option Granted by Company (Deta" sheetId="53" state="visible" r:id="rId53"/>
    <sheet xmlns:r="http://schemas.openxmlformats.org/officeDocument/2006/relationships" name="Weighted Average Fair Value Opt" sheetId="54" state="visible" r:id="rId54"/>
    <sheet xmlns:r="http://schemas.openxmlformats.org/officeDocument/2006/relationships" name="Computation of Basic and Dilute" sheetId="55" state="visible" r:id="rId55"/>
    <sheet xmlns:r="http://schemas.openxmlformats.org/officeDocument/2006/relationships" name="Staff Retirement Plans - Additi" sheetId="56" state="visible" r:id="rId56"/>
    <sheet xmlns:r="http://schemas.openxmlformats.org/officeDocument/2006/relationships" name="Components of Other (Expense) I" sheetId="57" state="visible" r:id="rId57"/>
    <sheet xmlns:r="http://schemas.openxmlformats.org/officeDocument/2006/relationships" name="Summary of Financial Informatio" sheetId="58" state="visible" r:id="rId58"/>
    <sheet xmlns:r="http://schemas.openxmlformats.org/officeDocument/2006/relationships" name="Components of Income (Loss) Bef" sheetId="59" state="visible" r:id="rId59"/>
    <sheet xmlns:r="http://schemas.openxmlformats.org/officeDocument/2006/relationships" name="Income Taxes - Additional Infor" sheetId="60" state="visible" r:id="rId60"/>
    <sheet xmlns:r="http://schemas.openxmlformats.org/officeDocument/2006/relationships" name="Deferred Tax Assets and Liabili" sheetId="61" state="visible" r:id="rId61"/>
    <sheet xmlns:r="http://schemas.openxmlformats.org/officeDocument/2006/relationships" name="Movement of Deferred Tax Assets" sheetId="62" state="visible" r:id="rId62"/>
    <sheet xmlns:r="http://schemas.openxmlformats.org/officeDocument/2006/relationships" name="Reconciliation of Income Tax Ex" sheetId="63" state="visible" r:id="rId63"/>
    <sheet xmlns:r="http://schemas.openxmlformats.org/officeDocument/2006/relationships" name="Contractual Obligations, Includ" sheetId="64" state="visible" r:id="rId64"/>
    <sheet xmlns:r="http://schemas.openxmlformats.org/officeDocument/2006/relationships" name="Commitments and Contingencies -" sheetId="65" state="visible" r:id="rId65"/>
    <sheet xmlns:r="http://schemas.openxmlformats.org/officeDocument/2006/relationships" name="Operating Leases as Lessor - Ad" sheetId="66" state="visible" r:id="rId66"/>
    <sheet xmlns:r="http://schemas.openxmlformats.org/officeDocument/2006/relationships" name="Segment Information - Additiona" sheetId="67" state="visible" r:id="rId67"/>
    <sheet xmlns:r="http://schemas.openxmlformats.org/officeDocument/2006/relationships" name="Summary of Operation Income (Lo" sheetId="68" state="visible" r:id="rId68"/>
    <sheet xmlns:r="http://schemas.openxmlformats.org/officeDocument/2006/relationships" name="Summary of Long-Lived Assets by" sheetId="69" state="visible" r:id="rId69"/>
    <sheet xmlns:r="http://schemas.openxmlformats.org/officeDocument/2006/relationships" name="Employee Severance Benefits - A" sheetId="70" state="visible" r:id="rId70"/>
    <sheet xmlns:r="http://schemas.openxmlformats.org/officeDocument/2006/relationships" name="Statements of comprehensive (Lo" sheetId="71" state="visible" r:id="rId71"/>
    <sheet xmlns:r="http://schemas.openxmlformats.org/officeDocument/2006/relationships" name="Statements of comprehensive (_2" sheetId="72" state="visible" r:id="rId72"/>
    <sheet xmlns:r="http://schemas.openxmlformats.org/officeDocument/2006/relationships" name="Balance Sheets (Detail)" sheetId="73" state="visible" r:id="rId73"/>
    <sheet xmlns:r="http://schemas.openxmlformats.org/officeDocument/2006/relationships" name="Balance Sheets (Parenthetical) " sheetId="74" state="visible" r:id="rId74"/>
    <sheet xmlns:r="http://schemas.openxmlformats.org/officeDocument/2006/relationships" name="Statements of Changes In Shareh" sheetId="75" state="visible" r:id="rId75"/>
    <sheet xmlns:r="http://schemas.openxmlformats.org/officeDocument/2006/relationships" name="Statements of Changes In Shar_2" sheetId="76" state="visible" r:id="rId76"/>
    <sheet xmlns:r="http://schemas.openxmlformats.org/officeDocument/2006/relationships" name="Statements of Cash flows (Detai" sheetId="77" state="visible" r:id="rId77"/>
    <sheet xmlns:r="http://schemas.openxmlformats.org/officeDocument/2006/relationships" name="Note to Schedule One - Addition" sheetId="78" state="visible" r:id="rId78"/>
  </sheets>
  <definedNames/>
  <calcPr calcId="124519" fullCalcOnLoad="1"/>
</workbook>
</file>

<file path=xl/sharedStrings.xml><?xml version="1.0" encoding="utf-8"?>
<sst xmlns="http://schemas.openxmlformats.org/spreadsheetml/2006/main" uniqueCount="76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NTP</t>
  </si>
  <si>
    <t>Entity Registrant Name</t>
  </si>
  <si>
    <t>NAM TAI PROPERTY INC.</t>
  </si>
  <si>
    <t>Entity Central Index Key</t>
  </si>
  <si>
    <t>0000829365</t>
  </si>
  <si>
    <t>Current Fiscal Year End Date</t>
  </si>
  <si>
    <t>--12-31</t>
  </si>
  <si>
    <t>Entity Well-known Seasoned Issuer</t>
  </si>
  <si>
    <t>No</t>
  </si>
  <si>
    <t>Entity Current Reporting Status</t>
  </si>
  <si>
    <t>Yes</t>
  </si>
  <si>
    <t>Entity Filer Category</t>
  </si>
  <si>
    <t>Accelerated Filer</t>
  </si>
  <si>
    <t>Entity Shell Company</t>
  </si>
  <si>
    <t>Entity Emerging Growth Company</t>
  </si>
  <si>
    <t>Entity Common Stock, Shares Outstanding</t>
  </si>
  <si>
    <t>Consolidated Statements of Comprehensive (Loss) Income - USD ($) $ in Thousands</t>
  </si>
  <si>
    <t>Dec. 31, 2018</t>
  </si>
  <si>
    <t>Dec. 31, 2017</t>
  </si>
  <si>
    <t>Dec. 31, 2016</t>
  </si>
  <si>
    <t>Income Statement [Abstract]</t>
  </si>
  <si>
    <t>Operation income</t>
  </si>
  <si>
    <t>Operation expenses</t>
  </si>
  <si>
    <t>Net operation income</t>
  </si>
  <si>
    <t>Costs and expenses</t>
  </si>
  <si>
    <t>General and administrative expenses</t>
  </si>
  <si>
    <t>Selling and marketing expenses</t>
  </si>
  <si>
    <t>Total costs and expenses</t>
  </si>
  <si>
    <t>Operating loss</t>
  </si>
  <si>
    <t>Other (expenses) income, net</t>
  </si>
  <si>
    <t>Interest income</t>
  </si>
  <si>
    <t>Loss on demolished building facilities</t>
  </si>
  <si>
    <t>Gain on disposal of property</t>
  </si>
  <si>
    <t>Write off of demolished building</t>
  </si>
  <si>
    <t>(Loss) income before income tax</t>
  </si>
  <si>
    <t>Income tax</t>
  </si>
  <si>
    <t>Consolidated net (loss) income</t>
  </si>
  <si>
    <t>Foreign currency translation adjustment</t>
  </si>
  <si>
    <t>Other comprehensive (loss) income</t>
  </si>
  <si>
    <t>Consolidated comprehensive (loss) income</t>
  </si>
  <si>
    <t>Basic (loss) income per share</t>
  </si>
  <si>
    <t>Diluted (loss) income per share</t>
  </si>
  <si>
    <t>Consolidated Balance Sheets - USD ($) $ in Thousands</t>
  </si>
  <si>
    <t>Current assets:</t>
  </si>
  <si>
    <t>Cash and cash equivalents</t>
  </si>
  <si>
    <t>Short term investments</t>
  </si>
  <si>
    <t>Accounts receivable</t>
  </si>
  <si>
    <t>Prepaid expenses and other receivables</t>
  </si>
  <si>
    <t>Total current assets</t>
  </si>
  <si>
    <t>Long term investments</t>
  </si>
  <si>
    <t>Real estate properties under development, net</t>
  </si>
  <si>
    <t>Property, plant and equipment, net</t>
  </si>
  <si>
    <t>Other assets</t>
  </si>
  <si>
    <t>Total assets</t>
  </si>
  <si>
    <t>Current liabilities:</t>
  </si>
  <si>
    <t>Accounts payable</t>
  </si>
  <si>
    <t>Accrued expenses and other payables</t>
  </si>
  <si>
    <t>Dividend payable</t>
  </si>
  <si>
    <t>Total current liabilities</t>
  </si>
  <si>
    <t>Financial lease payable</t>
  </si>
  <si>
    <t>Total liabilities</t>
  </si>
  <si>
    <t>Commitments and contingencies (Note 14)</t>
  </si>
  <si>
    <t xml:space="preserve"> </t>
  </si>
  <si>
    <t>Equity:</t>
  </si>
  <si>
    <t>Common shares ($0.01 par value—authorized 200,000,000 shares, issued and outstanding 37,551,191 and 38,186,991 shares as at December 31, 2017 and 2018, respectively)</t>
  </si>
  <si>
    <t>Additional paid-in capital</t>
  </si>
  <si>
    <t>Accumulated deficit</t>
  </si>
  <si>
    <t>Accumulated other comprehensive loss</t>
  </si>
  <si>
    <t>Total shareholders’ equity</t>
  </si>
  <si>
    <t>Total liabilities and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Changes in Shareholders' Equity - USD ($) $ in Thousands</t>
  </si>
  <si>
    <t>Total</t>
  </si>
  <si>
    <t>Common Stock</t>
  </si>
  <si>
    <t>Additional Paid-in Capital</t>
  </si>
  <si>
    <t>Retained Earnings (Accumulated Deficit)</t>
  </si>
  <si>
    <t>Accumulated Other Comprehensive Loss</t>
  </si>
  <si>
    <t>Balance at Dec. 31, 2015</t>
  </si>
  <si>
    <t>Balance (in shares) at Dec. 31, 2015</t>
  </si>
  <si>
    <t>Shares issued on exercise of options</t>
  </si>
  <si>
    <t>Shares issued on exercise of options (in shares)</t>
  </si>
  <si>
    <t>Cancellation of shares</t>
  </si>
  <si>
    <t>Cancellation of shares (in shares)</t>
  </si>
  <si>
    <t>Stock-based compensation expenses</t>
  </si>
  <si>
    <t>Net income (loss)</t>
  </si>
  <si>
    <t>Cash dividends declared ($0.28 per share in 2016, $0.28 per share in 2017)</t>
  </si>
  <si>
    <t>Cash dividends reversal</t>
  </si>
  <si>
    <t>Balance at Dec. 31, 2016</t>
  </si>
  <si>
    <t>Balance (in shares) at Dec. 31, 2016</t>
  </si>
  <si>
    <t>Cash dividends paid</t>
  </si>
  <si>
    <t>Balance at Dec. 31, 2017</t>
  </si>
  <si>
    <t>Balance (in shares) at Dec. 31, 2017</t>
  </si>
  <si>
    <t>Balance at Dec. 31, 2018</t>
  </si>
  <si>
    <t>Balance (in shares) at Dec. 31, 2018</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consolidated net loss to net cash provided by operating activities:</t>
  </si>
  <si>
    <t>Depreciation and amortization</t>
  </si>
  <si>
    <t>Gain on disposal of property, plant and equipment</t>
  </si>
  <si>
    <t>Gain on disposal of idle property, plant and equipment</t>
  </si>
  <si>
    <t>Unrealized gain of marketable securities</t>
  </si>
  <si>
    <t>Impairment on other assets</t>
  </si>
  <si>
    <t>Share-based compensation expenses</t>
  </si>
  <si>
    <t>Unrealized exchange loss (gain)</t>
  </si>
  <si>
    <t>Changes in current assets and liabilities:</t>
  </si>
  <si>
    <t>Decrease (increase) in prepaid expenses and other receivables</t>
  </si>
  <si>
    <t>(Decrease) increase in accrued expenses and other payables</t>
  </si>
  <si>
    <t>Total adjustments</t>
  </si>
  <si>
    <t>Net cash (used in) provided by operating activities</t>
  </si>
  <si>
    <t>Cash flows from investing activities:</t>
  </si>
  <si>
    <t>Payment of real estate properties under development</t>
  </si>
  <si>
    <t>Purchase of property, plant and equipment</t>
  </si>
  <si>
    <t>Purchase of marketable securities</t>
  </si>
  <si>
    <t>Decrease (increase) in deposits for real estate properties under development</t>
  </si>
  <si>
    <t>Decrease (increase) in deposits for purchase of property, plant and equipment</t>
  </si>
  <si>
    <t>Proceeds from disposal of property, plant and equipment and other assets</t>
  </si>
  <si>
    <t>Proceeds from disposal of idle property, plant and equipment</t>
  </si>
  <si>
    <t>Proceeds from disposal of demolished building</t>
  </si>
  <si>
    <t>Proceeds from disposal of other noncurrent asset</t>
  </si>
  <si>
    <t>Increase in refundable bank deposit</t>
  </si>
  <si>
    <t>Cash received from finance lease receivable</t>
  </si>
  <si>
    <t>(Increase) decrease in short term investments</t>
  </si>
  <si>
    <t>Increase in long term investments</t>
  </si>
  <si>
    <t>Net cash (used in) provided by investing activities</t>
  </si>
  <si>
    <t>Cash flows from financing activities:</t>
  </si>
  <si>
    <t>Proceeds from shares issued on exercise of options</t>
  </si>
  <si>
    <t>Share repurchase program</t>
  </si>
  <si>
    <t>Net cash used in financing activities</t>
  </si>
  <si>
    <t>Net (decrease) increase in cash and cash equivalents</t>
  </si>
  <si>
    <t>Cash and cash equivalents at beginning of year</t>
  </si>
  <si>
    <t>Effect of exchange rate changes on cash and cash equivalents</t>
  </si>
  <si>
    <t>Cash and cash equivalents at end of year</t>
  </si>
  <si>
    <t>Non-cash investing activities:</t>
  </si>
  <si>
    <t>Decrease in construction in progress funded through accrued expenses and other payables</t>
  </si>
  <si>
    <t>Company Information</t>
  </si>
  <si>
    <t>Accounting Policies [Abstract]</t>
  </si>
  <si>
    <t xml:space="preserve">1.
The Company was, until April 2014, an electronics manufacturing and design services provider of telecommunications and consumer electronic products. The Company was founded in 1975 and moved its manufacturing facilities to the People’s Republic of China (“PRC”) in 1980 to take advantage of lower overhead costs, lower material costs and competitive labor rates available and subsequently relocated to Shenzhen, PRC in order to capitalize on opportunities offered in Southern PRC. The Company was reincorporated as a limited liability International Business Company under the laws of the British Virgin Islands (“BVI”) in August 1987 (which was amended in 2004 as The British Virgin Islands Business Companies Act, 2004). The Company’s principal manufacturing and design operations were based in Shenzhen, approximately 30 miles from Hong Kong. Its PRC headquarters were located in Shenzhen. Some of the subsidiaries’ offices were located in Hong Kong, which provide them access to Hong Kong’s infrastructure of communication and banking facilities. The Company’s principal manufacturing operations were conducted in the PRC. The PRC resumed sovereignty over Hong Kong effective July 1, 1997, and, politically, Hong Kong was an integral part of the PRC. However, for simplicity and as a matter of definition only, references to PRC in these consolidated financial statements mean the PRC and all of its territories excluding Hong Kong. In April 2014, the Company ceased its liquid crystal display modules (“LCM”) manufacturing business and turned its focus to re-developing two parcels of land in Gushu and Guangming, Shenzhen, China, by converting these two parcels of land that formally housed its manufacturing facilities into high-end commercial complexes. The Company intends to earn its principal income in the future from sales and rental services derived from its commercial complexes. </t>
  </si>
  <si>
    <t>Summary of Significant Accounting Policies</t>
  </si>
  <si>
    <t>2.
(a)
The consolidated financial statements include the financial statements of the Company and all of its subsidiaries. The Company consolidates companies in which it has controlling interest over 50%. All significant intercompany accounts, transactions and cash flows have been eliminated on consolidation.
(b)
Cash and cash equivalents include all cash balances and certificates of deposit having a maturity date of three months or less upon acquisition. As of December 31, 2018 and 2017, the Company had the cash and cash equivalents of $62,919 and $165,173, respectively.
(c)
All highly liquid investments with original maturities of greater than three months and less than 12 months are classified as short-term investments. Investments that are expected to be realized in cash during the next 12 months are also included in short-term investments. As 2018, the balance of
(d)
Long term investments Long term investments include certificates of deposit having a maturity date upon acquisition. A the Company had of $2,204 (2017: $2,319).
( e )
Real estate properties under development, net are stated at the lower of carrying amounts or fair value less selling costs. In accordance with ASC 360, “Property, Plant and Equipment” All land in PRC is owned by the PRC government. The government in the PRC, according to PRC law, may sell the right to use the land for a specified period of time. Thus, all of the Company’s land purchased in the PRC is considered to be leasehold land and is classified as real estate properties under development, net in the consolidated balance sheet. The buildings and land use rights included in real estate properties under development have not been depreciated since June 1, 2016.
( f )
Property, plant and equipment, net Property, plant and equipment are recorded at cost and include interest on funds borrowed to finance construction, if applicable. The cost of major improvements and betterments is capitalized whereas the cost of maintenance and repairs is expensed in the year incurred. Gains and losses from the disposal of property, plant and equipment and land use rights are included in the consolidated statement of comprehensive income.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All land in other regions of the PRC is owned by the PRC government. The government in the PRC, according to PRC law, may sell the right to use the land for a specified period of time. Thus, all of the Company’s land purchases in the PRC are considered to be leasehold land and are classified as land use rights in the consolidated balance sheet. They are amortized on a straight-line basis over the respective term of the right to use the land. 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
(g )
Long-lived assets other than goodwill are included in impairment evaluations when events and circumstances exist that indicate the carrying value of these assets may not be recoverable. In accordance with FASB ASC 360 “ Property, Plant and Equipment Long-lived assets to be disposed of are stated at the lower of fair value and carrying value. Expected future operating losses from discontinued operations are recorded in the periods in which the losses are incurred. In 2016, the Company assessed the impairment of its long-lived assets used in Shenzhen and Wuxi, by comparing external appraisals obtained from independent valuation firms with the carrying amounts of the assets. The results indicated the carrying amounts of the Company’s long-lived assets at December 31, 2016 were less than external appraisals obtained from independent valuation firms and no impairment loss was recognized to write down the long-lived assets in Shenzhen. In 2016, no impairment loss was recognized to write down the long-lived assets to their fair values upon reclassification to assets held for sale. However, in 2017, our management decided not to sell the long-lived assets in Wuxi that previously were classified as assets held for sale, thus the assets should be reclassified as property, plant, and equipment. According to FASB ASC 360-10-35-44 “a long-lived asset that is reclassified shall be measured individually at the lower of the following: a. Its carrying amount before the asset (disposal group) was classified as held for sale, adjusted for any depreciation (amortization) expense that would have been recognized had the asset (disposal group) been continuously classified as held and used, b. Its fair value at the date of the subsequent decision not to sell.” Therefore, the assets in Wuxi were reclassified to the account of property, plant, and equipment and recorded at the amount of $20,164. In 2017, the Company assessed the impairment of its long-lived assets used in Shenzhen and Wuxi by comparing external appraisals obtained from independent valuation firms with the carrying amounts of the assets. The results indicated the carrying amounts of the Company’s long-lived assets at December 31, 2017 were less than external appraisals obtained from independent valuation firms. In 2018, the Company assessed the impairment of its long-lived assets used in Wuxi by comparing the undiscounted cash flows with the carrying amounts of the assets. The results indicated the undiscounted cash flows exceeded the carrying amounts of the Company’s long-lived assets at December 31, 2018. In 2018, the Company assessed the impairment of its long-lived assets used in Shenzhen by comparing external appraisals obtained from independent valuation firms with the carrying amounts of the assets. The results indicated the carrying amounts of the Company’s long-lived assets at December 31, 2018 were less than external appraisals obtained from independent valuation firms. In 2017 and 2018, no additional impairment loss was recognized to write down the long-lived assets.
(h )
The Company makes provisions for all materia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 and the best estimation of management. The Company assesses the potential liability for the significant legal proceedings in accordance with FASB ASC 450 “ Contingencies”
(i )
The Company generates revenue from real-estate derived from its buildings held through its subsidiaries in Shenzhen. For lease income Operation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j )
The Company’s costs related to the staff retirement plans (see Note 11) are charged to the consolidated statement of comprehensive income as incurred. (k) Advertising and promotion costs Advertising and promotion costs are expensed as incurred, or the first time the activity takes place, in accordance with ASC 720-35, Advertising Costs. For the year ended December 31, 2018, the Company recorded advertising and promotion expenses of $331 (2017: nil).
( l )
Deferred income taxes are provided using the asset and liability method in accordance with FASB ASC 740 “ Income Taxes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
( m )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the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FASB ASC 830 “ Foreign Currency Matters The financial statements and other financial data of the Company included in this annual report are presented in U.S. dollars. The business and operations of the Company are primarily conducted in China through its PRC subsidiaries. The functional currency of its PRC subsidiaries is Renminbi. The financial statements of its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shareholders’ equity. The Company makes no representation that any Renminbi or U.S. dollar amounts could have been, or could be, converted into U.S. dollar or Renminbi, as the case may be, at any particular rate or at all.
( n )
Basic earnings per share is computed by dividing net income attributable to common shareholders by the weighted average number of common shares outstanding during the year. 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 o )
The Company has three stock-based employee compensation plans, as more fully described in Note 9(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 p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provision for bad debts, valuation allowance for deferred income tax assets, share-based compensation, useful lives of property, plant and equipment and intangible assets, and recovery of the carrying amounts of long-lived assets and intangible assets. In accordance with its policy, the Company reviews the estimated useful lives of its fixed assets on an ongoing basis. This review indicated that the actual lives of certain building at Wuxi factory were longer than the estimated useful lives used for depreciation purposes in the Company’s financial statements. As a result, effective from February 1, 2019, the Company changed its estimates of the useful lives of its building to better reflect the estimated periods during which these assets will remain in service. The estimated useful lives of the building that previously averaged 20 years were increased to an average of 47 years. The effect of this change in estimate is to reduce 2019 depreciation expense by $677.
( q )
Accumulated other comprehensive (loss) income represents principally foreign currency translation adjustments and is included in the consolidated statement of changes in shareholders’ equity.
( r )
The Company follows FASB AS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that the reporting entity can access at the measurement date.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of cash and cash equivalents, short term investment, prepaid expenses and other receivables, accrued expenses and other payables, accounts payable, and dividend payable approximate their fair values due to the short term nature of these instruments. As of December 31, 2016, 2017 and 2018, the Company did not have any non-financial assets and liabilities that are recognized or disclosed at fair value in the consolidated financial statements, at least annually, on a recurring basis.
( s )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 t )
The Company’s potential significant concentration of credit risk primarily consists of cash and cash equivalents, short term investments and long term investments which are held by financial institutions in the PRC and international financial institutions outside of the PRC. As of December 31, 2018, the Company has $62,919 in cash and cash equivalents which are held by financial institutions in the PRC and international financial institutions outside of the PRC.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Based on the order of the State Council of the PRC (No.660): Deposit Insurance Regulation effective on May 1, 2015, the maximum amount of coverage is $76 (RMB 0.5 million) for deposits and foreign currency deposits in the same financial institutions. In the event of bankruptcy of one of the financial institutions in which the Company has deposits, deposits in excess of $76 (RMB 0.5 million) shall be compensated from liquidation of the financial institution. As of December 31, 2018, total of $503 was covered by the Deposit Insurance Regulation. The great majority of the Company’s cash is held as structured deposit or time deposits in financial institutions in the PRC and international financial institutions outside of the PRC. Overall, the real estate market in China has shown signs of a continuous slow-down. The Company’s results of operations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the share price of the Company. All the Company’s land development related applications are subject to government policies and regulations in the real estate market. However, the Company cannot provide assurance that it will obtain all the necessary approvals in accordance with its timetable. Furthermore, as this is the Company’s first venture into land development projects after the cessation of the LCM business, the Company may encounter industry-specific difficulties that result in losses as it progresses with its development projects in Shenzhen. The Company currently derives a majority of its income from rental and interest income. Any future reductions in the official cash deposit interest rates in China and Hong Kong could adversely impact its income and the total cash on hand will gradually decrease as more funds are being used for land development related expenditures for the land in Gushu and Guangming,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 u )
In February 2018, the FASB issued ASU No.2018-02,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and eliminates the stranded tax effects resulting from the Tax Cuts and Jobs Act and will improve the usefulness of information reported to financial statement users. The underlying guidance that requires that the effect of a change in tax laws or rates be included in income from continuing operations is not affected. For all entities, this Update is effective for fiscal years beginning after December 15, 2018, and interim periods within those fiscal years. This Update should be applied either in the period of adoption or retrospectively to each period (or periods) in which the effect of the change in the U.S. federal corporate income tax rate in the Tax Cuts and Jobs Act is recognized. The adoption of ASU 2018-02 is not expected to have a material impact on the Company’s consolidated financial statements in 2019. In June 2018, the FASB issued ASU No. 2018-07, Compensation—Stock Compensation (Topic 718): Improvements to Nonemployee Share-Based Payment Accounting. As a result of the Update, the accounting for share-based compensation for employees and non-employees is substantially aligned. For public business entities, this Update is for fiscal years beginning after December 15, 2018, including interim periods within that fiscal year. The adoption of ASU 2018-07 is not expected to have a material impact on the Company’s consolidated financial statements in 2019. In July 2018, the FASB issued ASU No. 2018-10, Codification Improvements to Topic 842, Leases: To clarify how to apply certain aspects of the new leases standard. The clarification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the amendments have the same effective date as the new leases standard. For entities that have early adopted ASC 842, the amendments are effective immediately. The adoption of ASU 2018-10 is not expected to have a material impact on the Company’s consolidated financial statements in 2019. In February 2016, the FASB issued ASU 2016-02, Lease (Subtopic 842): This Update comparability among organizations by recognizing lease assets and lease liabilities on the balance sheet and disclosing key information about leasing arrangements. For public business entities, this Update is effective for fiscal years beginning after December 15, 2018, including interim periods within those fiscal years. ASU 2016-02 and In August 2018, the FASB issued ASU No.2018-13, Fair Value Measurement (Topic 820): Disclosure Framework-Changes to the Disclosure Requirement for Fair Value Measurement. This Update modifies the disclosure requirements on fair value measurements in Topic 820, Fair Value Measurement, based on the concepts in the Concepts Statement, including the consideration of costs and benefits. This Update removes the following disclosure requirements: 1. The amount of and reasons for transfers between Level 1 and Level 2 of the fair value hierarchy; 2. The policy for timing of transfers between levels; 3. The valuation processes for Level 3 fair value measurements. It also adds In August 2018, the FASB issued ASU No. 2018-14, Compensation—Retirement Benefits—Defined Benefit Plans—General (Subtopic 715-20): Disclosure Framework—Changes to the Disclosure Requirements for Defined Benefit Plans. This Update modifies the disclosure requirements for employers that sponsor defined benefit pension or other postretirement plans. This Update added the following disclosure requirements to Subtopic 715-20: 1. The weighted-average interest crediting rates for cash balance plans and other plans with promised interest crediting rates. 2. An explanation of the reasons for significant gains and losses related to changes in the benefit obligation for the period. And it clarifies the disclosure requirements in paragraph 715-20-50-3 for defined benefit pension plans should be disclosed: The projected benefit obligation (PBO) and fair value of plan assets for plans with PBOs in excess of plan assets 2. The accumulated benefit obligation (ABO) and fair value of plan assets for plans with ABOs in excess of plan assets. This Update applies to all employers that sponsor defined benefit pension or other postretirement plans. For public business entities, this Update is effective for fiscal years ending after December 15, 2020. Early adoption is permitted for all entities. An entity should apply the amendments in this Update on a retrospective basis to all periods presented. The adoption of ASU 2018-14 is not expected to have a material impact on the Company’s consolidated financial statements in 2019. In October 2018, the FASB issued ASU 2018-17, Consolidation (Topic 810): Targeted Improvements to Related Party Guidance for Variable Interest Entities. This Update states a private company (reporting entity) may elect not to apply VIE guidance to legal entities under common control (including common control leasing arrangements) if both the parent and the legal entity being evaluated for consolidation are not public business entities. This Update also stat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is Update is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The adoption of ASU 2018-17 is not expected to have a material impact on the Company’s consolidated financial statements in 2019. In November 2018, the FASB issued ASU 2018-19, Codification Improvements to Topic 326: Financial Instruments—Credit Losses. Under this Update, for Operating Lease Receivables, clarifies that receivables arising from operating leases are not within the scope of Subtopic 326-20 (Financial Instruments—Credit Losses—Measured at Amortized Cost, includes financial assets measured at amortized cost basis, including net investments in leases arising from sales-type and direct financing leases.). Instead, impairment of receivables arising from operating leases should be accounted for in accordance with Topic 842, Leases. The effective date and transition requirements for the amendments in this Update are the same as the effective dates and transition requirements in Update 2016-13, as amended by this Update.</t>
  </si>
  <si>
    <t>Real Estate Properties under Development, Net</t>
  </si>
  <si>
    <t>Real Estate [Abstract]</t>
  </si>
  <si>
    <t>3. The following summarizes the components of real estate properties under development as at December 31, 2017 and 2018:
At December 31,
2017
2018
Building at cost
$
34,498
$
28,213
Less: accumulated depreciation
(20,859
)
(15,413
)
13,639
12,800
Construction in progress
27,420
76,760
Land use right
11,401
82,050
Net book value
$
52,460
$
171,610
The Company previously entered into an operating lease contract with a third party with respect to certain buildings with the carrying amount as shown below:
At December 31,
2017
2018
Buildings at cost
$
—
$
28,213
Less: accumulated depreciation
—
(15,413
)
Buildings, net
$
—
$
12,800
At December 31, 2018, scheduled minimum rental payments to be received for buildings leased to others were $3,082 and the lease term expires on December 31, 2020.
At December 31,
Minimum rental payments
2019
$
1,534
2020
1,548
Total
$
3,082</t>
  </si>
  <si>
    <t>Property, Plant and Equipment, Net</t>
  </si>
  <si>
    <t>Property Plant And Equipment [Abstract]</t>
  </si>
  <si>
    <t>4 .
Property, plant and equipment, net consist of the following:
At December 31,
2017
2018
At cost:
Land
$
363
$
345
Buildings
22,115
25,415
Machinery and equipment
211
292
Leasehold improvements
4,313
5,785
Furniture and fixtures
32
220
Motor vehicles
304
288
Total
27,338
32,345
Less: accumulated depreciation
(3,590
)
(4,971
)
Construction in process
13,228
68
Net book value
$
36,976
$
27,442
Depreciation expenses were $365, $328 and $3,801 for the years ended December 31, 2016, 2017 and 2018, respectively. The Company was an electronics manufacturing and design services provider of telecommunications and consumer electronic products and fully discontinued its production in Wuxi by the end of June 2013. The Company was seeking a potential buyer for all its long-lived assets related to FPC production since June 2013; hence these assets were classified as assets held for sale in 2013. However, in December of 2017, management decided not to sell the assets in Wuxi, instead, the assets held for sale were reclassified as property, plant, and equipment. In October 2018, the Company signed a rental agreement to lease the former site of Wuxi factories to a third party. The term of the lease is 12 years, with a 10 months of rent-free incentive from the date of the property is handed over At December 31, 2018, scheduled minimum rental payments to be received for buildings leased to others were $12,207 and the lease term expires in 2030.
At December 31,
Minimum rental payments
2019
$
—
2020
974
2021
1,006
2022
1,071
2023 and thereafter
9,156
Total
$
12,207</t>
  </si>
  <si>
    <t>Investments in Subsidiaries</t>
  </si>
  <si>
    <t>Investments In And Advances To Affiliates Schedule Of Investments [Abstract]</t>
  </si>
  <si>
    <t>5 .
Place of
Principal
Percentage of Ownership as at December 31,
Subsidiaries
Incorporation
activity
2017
2018
Consolidated principal subsidiaries:
Nam Tai Electronic &amp; Electrical Products Limited (“NTEEP”)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1)
Hong Kong
In liquidation
—
—
Inno Consultant Company Limited (“ICCL”) ( 2 )
Hong Kong
Management consultant
100
%
100
%
Namtai Investment (Shenzhen) Co., Ltd. (“NTISZ”)
PRC
Investment holding and development
100
%
100
%
Zastron Electronic (Shenzhen) Co., Ltd. (“Zastron Shenzhen”)
PRC
Technology Park development and management
100
%
100
%
Wuxi Zastron Precision-Flex Co., Ltd. (“Wuxi Zastron-Flex”)
PRC
Property lease
100
%
100
%
Nam Tai (Shenzhen) Technology Park Operations Management Co., Ltd (“NTTP”) ( 3 )
PRC
Operations management
—
100
% Notes:
(1)
NTTC is in liquidation and the Joint and Several Liquidators confirmed that all assets of NTTC have been taken over by the Joint and Several Receivers in January 2013.
(2)
ICCL was incorporated by NTISZ in 2017.
(3)
NTTP was incorporated by NTISZ in 2018.</t>
  </si>
  <si>
    <t>Retained Earnings and Reserves</t>
  </si>
  <si>
    <t>Text Block [Abstract]</t>
  </si>
  <si>
    <t xml:space="preserve">6 .
The Company’s retained earnings are not restricted as to the payment of dividends except to the extent dictated by prudent business practices. The Company believes that there are no material restrictions, including foreign exchange controls, on the ability of its non-PRC subsidiaries to transfer surplus funds to the Company in the form of cash dividends, loans, advances or purchases. With respect to the Company’s PRC subsidiaries, there are restrictions on the payment of dividends and the distribution of dividends from the PRC. On March 16, 2007, the PRC promulgated the Law of the PRC on Enterprise Income Tax (the “New Law”) by Order No. 63 of the President of the PRC. The New Law was effective on January 1, 2008. Please refer to Note 13 for further details of the New Law. Prior to the enactment of the New Law, when dividends were paid by the Company’s PRC subsidiaries, such dividends would reduce the amount of reinvested profits and accordingly, the refund of taxes paid might be reduced to the extent of tax applicable to profits not reinvested. Subsequent to the enactment of the New Law, due to the removal of the tax benefit related to reinvestment of capital in PRC subsidiaries, the Company may not reinvest the profits made by its PRC subsidiaries. In addition, pursuant to the relevant PRC regulations, a certain portion of the profits made by these subsidiaries must be set aside for future capital investment and are not distributable, and the registered capital of the Company’s PRC subsidiaries is also restricted. These reserves and registered capital of the PRC subsidiaries amounted to $346,357 and $376,641 as of December 31, 2017 and 2018, respectively. However, the Company believes that such restrictions will not have a material effect on the Company’s liquidity or cash flows. </t>
  </si>
  <si>
    <t>Accrued Expenses and Other Payables</t>
  </si>
  <si>
    <t>7 .
Accrued expenses and other payables consisted of the following:
At December 31,
2017
2018
Accrued salaries and benefits
$
690
$
1,159
Accrued professional fees
171
136
Accrued renovation costs
-
705
Advance received from customers
173
708
Others
466
285
$
1,500
$
2,993</t>
  </si>
  <si>
    <t>Bank Loans and Banking Facilities</t>
  </si>
  <si>
    <t>Debt Disclosure [Abstract]</t>
  </si>
  <si>
    <t xml:space="preserve">8 .
In 2017, the Company’s management began negotiating with China Construction Bank regarding a bank facility for project development in Shenzhen, PRC. On April 10, 2018, the Company entered into a 10 year, RMB1,200,000 ($175,000) financing package for the construction of Nam Tai Inno Park with China Construction Bank (“CCB”). Pursuant to the CCB credit facility, at each drawdown, an interest rate will be offered to the Company that is adjusted from the benchmark interest rate published by the People’s Bank of China (PBOC) for the same class of loan during the drawdown period, which adjusted interest rate must be within the range not to exceed 10% below and 60% above the PBOC benchmark interest rate. Repayment obligations for this credit facility shall commence on the earlier of (i) the second anniversary following the initial drawdown, or (ii) upon the initial receipt of rental income from the Nam Tai Inno Park project. As of December 31, 2018, the Company had not drawn on this credit facility. </t>
  </si>
  <si>
    <t>Equity</t>
  </si>
  <si>
    <t>Equity [Abstract]</t>
  </si>
  <si>
    <t xml:space="preserve">9 .
(a)
The Company has only one class of common shares authorized, issued and outstanding.
(b)
In February 2006, the Board of Directors approved a stock option plan that was subsequently approved by the shareholders at the 2006 annual general meeting of shareholders. The plan allows for the grant of (i) 15,000 options to each non-employee director of the Company elected at each annual general meeting of shareholders, and (ii) Options can also be granted to key employees, consultants or advisors of the Company or any of its subsidiaries based on past performance and/or expected contributions to the Company. The maximum number of shares to be issued pursuant to the exercise of options granted was 2,000,000 shares. The options granted under this plan generally had a term of two to three years, subject to the discretion of the Board of Directors, but could not exceed ten years. In April 2016, the Board of Directors approved a stock option plan that was subsequently approved by the shareholders at the 2016 annual general meeting of shareholders, with the same terms and conditions as 2006 plan. The maximum number of shares to be issued pursuant to exercise of options granted was 3,500,000 shares. In April 2017, the Board of Directors approved a stock option plan that was subsequently approved by the shareholders at the 2017 annual general meeting of shareholders, with the same terms and conditions as 2006 plan. The maximum number of shares to be issued pursuant to exercise of options granted was 1,500,000 shares. In April 2016, 130,000 share options were granted to employees of the Company under 2006 stock option plan and were immediately vested upon granting. The share based compensation costs of $185 was recorded in the December 31, 2016 statement of comprehensive income accordingly. In July 2016, 2,940,000 share options were granted to directors, employees and external consultants of the Company under 2016 stock option plan and were vested in five equal portions at July 2016, January 2017, January 2018, January 2019 and January 2020, respectively. The share based compensation costs of $1,038 was recorded in the December 31, 2016 statement of comprehensive income accordingly. In March 2017, 75,000 share options were granted to employees of the Company under 2016 stock option plan and were vested in five equal portions at March 2017, January 2018, January 2019, January 2020, and January 2021, respectively. The share based compensation costs of $60 was recorded in the December 31, 2017 statement of comprehensive income accordingly. In May 2017, 800,000 share options were granted to directors of the Company under 2016 stock option plan and were vested in four equal portions at May 2017, January 2018, January 2019 and January 2020, respectively. The share based compensation costs of $378 was recorded in the December 31, 2017 statement of comprehensive income accordingly. In January 2018, 1,320,000 share options were granted to directors and employees of the Company under 2017 stock option plan and were vested in two equal portions at January 2018 and January 2019, respectively. The share based compensation costs of $2,213 was recorded in the December 31, 2018 statement of comprehensive income accordingly. In June 2018, 180,000 share options were granted to two new directors of the Company under 2017 stock option plan and were vested in three equal portions at June 2018, January 2019 and January 2020 respectively. The share based compensation costs of $218 was recorded in the December 31, 2018 statement of comprehensive income accordingly. In August 2018, 90,000 share options were granted to a new director of the Company under 2017 stock option plan and were vested in three equal portions at August 2018, January 2019 and January 2020, respectively. The share based compensation costs of $78 was recorded in the December 31, 2018 statement of comprehensive income accordingly. A summary of stock option activity during the three years in the period ended December 31, 2018 is as follows:
Number of options
Weighted average exercise price
Weighted average fair value per option
Outstanding and exercisable at January 1, 2016
1,130,869
$
7.29
$
1.68
Granted
3,070,000
$
5.87
$
1.18
Exercised
(471,869
)
$
6.97
$
1.31
Expired
(535,000
)
$
6.62
$
1.49
Outstanding and exercisable at December 31, 2016
3,194,000
$
6.08
$
1.28
Granted
875,000
$
11.10
$
0.95
Exercised
(1,104,500
)
$
6.25
$
0.91
Expired
(732,100
)
$
7.42
$
1.11
Outstanding and exercisable at December 31, 2017
2,232,400
$
7.52
$
1.40
Granted
1,590,000
$
13.02
$
2.01
Exercised
(635,800
)
$
6.22
$
1.11
Expired
(1,079,600
)
$
13.25
$
1.64
Outstanding and exercisable at December 31, 2018
2,107,000
$
9.13
$
1.82
Aggregate intrinsic value represents the value of the Company’s closing stock price on the last trading day of the fiscal period in excess of the weighted-average exercise price multiplied by the number of options outstanding or exercisable. Details of the options outstanding and exercisable at December 31, 2018 are as follows:
Number of options granted
Vesting period
Exercise price
Exercisable period
Weighted remaining contractual life in months
In 2015
110,000
100% vested at date of grant
$
8.00
October 30, 2015 to October 29, 2020
22.0
In 2016
280,000
vested in January 2019
$
6.22
January 1, 2019 to December 31, 2019
12.0
280,000
vested in January 2020
$
6.22
January 1, 2020 to December 31, 2020
24.0
186,000
vested in January 2019
$
5.41
January 1, 2019 to December 31, 2019
12.0
186,000
vested in January 2020
$
5.41
January 1, 2020 to December 31, 2020
24.0
In 2017
15,000
vested in January 2019
$
7.10
January 1, 2019 to December 31, 2019
12.0
15,000
vested in January 2020
$
7.10
January 1, 2020 to December 31, 2020
24.0
15,000
vested in January 2021
$
7.10
January 1, 2021 to December 31, 2021
36.0
100,000
vested in January 2019
$
7.95
January 1, 2019 to December 31, 2019
12.0
100,000
vested in January 2020
$
7.95
January 1, 2020 to December 31, 2020
24.0
100,000
vested in January 2019
$
15.00
January 1, 2019 to December 31, 2019
12.0
100,000
vested in January 2020
$
15.00
January 1, 2020 to December 31, 2020
24.0
In 2018
440,000
vested in January 2019
$
13.30
January 1, 2019 to December 31, 2019
12.0
60,000
vested in January 2019
$
12.20
January 1, 2019 to December 31, 2019
12.0
60,000
vested in January 2020
$
12.20
January 1, 2020 to December 31, 2020
24.0
30,000
vested in January 2019
$
10.55
January 1, 2019 to December 31, 2019
12.0
30,000
vested in January 2020
$
10.55
January 1, 2020 to December 31, 2020
24.0
There was approximately $ 1,728, $1,093 and $524 respectively, of unrecognized compensation expense related to non-vested stock options granted under the Company’s option plans at December 31, 2016, 2017 and 2018. The total amount of recognized compensation costs in 2016, 2017 and 2018 was $1,223, $1,424 and $3,320, respectively. A total of 110,000 stock options are exercisable as of December 31, 2018. The total fair value of shares vested during fiscal years ended December 31, 2016, 2017 and 2018 was $469, $91 and $1,821, respectively. The weighted average remaining contractual life of the stock options outstanding at December 31, 2016, 2017 and 2018 was approximately 27, 33 and 17 months, respectively. The weighted average fair value of options granted during 2016, 2017 and 2018 was $1.18, $0.95 and $2.01, respectively, using the Black-Scholes option-pricing model based on the following assumptions:
Year ended December 31,
2016
2017
2018
Risk-free interest rate
0.50% to 1.24%
0.98% to 2.02%
1 .80% to 2.78%
Expected life
1 years to 5 years
0.67 years to 4.83 years
0.42 years to 2.58 years
Expected volatility
34.64% to 50.61%
31.37% to 49.63%
20.53% to 35.40%
Expected dividend yield
1.31% to 1.48%
2.26% to 2.54%
2.11% to 2.65%
(c)
As of December 31, 2016, 724,750 common shares had been bought back in the open market at the average purchase price of $8.64 under the Company’s share buyback program announced on August 22, 2016, which expired on September 30, 2016. As of December 31, 2017 and 2018, there are no additional common shares repurchased by the Company under this program. The share repurchase program was conducted in accordance with Rule 10b-18 of the Securities and Exchange Act of 1934. </t>
  </si>
  <si>
    <t>(Loss) Income per Share</t>
  </si>
  <si>
    <t>Earnings Per Share [Abstract]</t>
  </si>
  <si>
    <t xml:space="preserve">10 .
( The calculations of basic (loss) income per share and diluted (loss) income per share are as follows:
Income (loss)
Weighted average number of shares
Per share amount
Year ended December 31, 2016
Basic loss per share
$
(9,534
)
36,672,957
$
(0.26
)
Effect of dilutive securities — Stock options
—
Diluted loss per share
$
(9,534
)
36,672,957
$
(0.26
)
Income (loss)
Weighted average number of shares
Per share amount
Year ended December 31, 2017
Basic income per share
$
3,944
36,807,275
$
0.11
Effect of dilutive securities — Stock options
685,163
Diluted income per share
$
3,944
37,492,438
$
0.11
Income (loss)
Weighted average number of shares
Per share amount
Year ended December 31, 2018
Basic loss per share
$
(13,254
)
37,826,398
$
(0.35
)
Effect of dilutive securities — Stock options
—
Diluted loss per share
$
(13,254
)
37,826,398
$
(0.35
) </t>
  </si>
  <si>
    <t>Staff Retirement Plans</t>
  </si>
  <si>
    <t>Compensation And Retirement Disclosure [Abstract]</t>
  </si>
  <si>
    <t xml:space="preserve">11 .
The Company operates a Mandatory Provident Fund (“MPF”) scheme for all qualifying employees in Hong Kong. The MPF is a defined contribution scheme and the assets of the scheme are managed by trustees independent of the Company. The MPF is available to all employees aged 18 to 64 and with at least 60 days of service under the employment of the Company in Hong Kong. Contributions are made by the Company at 5% based on the staff’s relevant income received from the Company. The maximum relevant income for contribution purposes is $3.8 per month per employee. Eligible staff members are entitled to 100% of the Company’s contributions together with accrued returns irrespective of their length of service with the Company, but the benefits are required by law to be preserved until the retirement age of 65 for employees in Hong Kong. According to the applicable laws and regulations in the PRC, the Company is required to contribute 13%-14% and 19% of the stipulated salary set by the local governments of Shenzhen and Wuxi, respectively. The principal obligation of the Company with respect to these retirement benefit schemes is to make the required contributions under the scheme. No forfeited contributions may be used by the employer to reduce the existing level of contributions. The cost of the Company’s contribution to the staff retirement plans in Hong Kong and the PRC amounted to $167, $152 and $314 for the years ended December 31, 2016, 2017 and 2018, respectively. </t>
  </si>
  <si>
    <t>Other (Expenses) Income, Net</t>
  </si>
  <si>
    <t>Other Income And Expenses [Abstract]</t>
  </si>
  <si>
    <t>12 .
Year ended December 31,
2016
2017
2018
Foreign exchange (loss) gain, net
$
(8,294
)
$
8,582
$
(1,297
)
Interest income from finance lease receivable
16
—
—
Gain on disposal of idle property, plant and equipment
8
—
—
Income from selling residual scraps from demolished buildings
—
529
—
Loss from discontinued operations
(634
)
(693
)
—
Others
407
77
583
$
(8,497
)
$
8,495
$
(714
) For the property in Wuxi, when the management changed its intention with respect to the use of the property from assets held for sale to a potential rental property, it was reclassified from “assets held for sale” to “property, plant and equipment” as of December 31, 2017. Therefore, no discontinued operations incurred in 2018. Summarized financial information for the discontinued operations of the Company is as follows:
2016
2017
2018
Net sales
—
—
—
Loss before income tax
(634
)
(693
)
—
Income tax expense
—
—
—
Loss from discontinued operations, net of income tax
(634
)
(693
)
—
Prepaid expenses and other receivables
74
79
—
Total assets
74
79
—
Accrued expenses and other payables
121
128
—
Total liabilities
121
128
—
Net liabilities of discontinued operations
(47
)
(49
)
—</t>
  </si>
  <si>
    <t>Income Taxes</t>
  </si>
  <si>
    <t>Income Tax Disclosure [Abstract]</t>
  </si>
  <si>
    <t>13 .
The components of income (loss) before income tax are as follows:
Year ended December 31,
2016
2017
2018
PRC, excluding Hong Kong
$
(2,106
)
$
(6,759
)
$
(10,590
)
Hong Kong and other jurisdictions
(7,428
)
10,703
(2,664
)
$
(9,534
)
$
3,944
$
(13,254
) The Company’s income is not subject to taxation in BVI under the current BVI law. Subsidiaries operating in Hong Kong and the PRC are subject to income taxes as described below. Under the current BVI law, NTHL is not subject to profits tax in the BVI. However, it may be subject to Hong Kong income taxes as described below if it has income earned in or derived from Hong Kong. The provision for current income taxes of the subsidiaries operating in Hong Kong has been calculated by applying the rate of taxation of 16.5% for the years ended December 31, 2016, 2017 and 2018 to the estimated income earned in or derived from Hong Kong during the respective years, if applicable. The provision for current income taxes of the subsidiaries operating in PRC has been calculated by applying the rate of taxation of 25% for the years ended December 31, 2016, 2017 and 2018. The Company, which has subsidiaries that are tax resident in the PRC, is subject to the PRC dividend withholding tax of 5%, when and if undistributed earnings are declared to be paid as dividends to the extent those dividends are paid out of profits that arose on or after January 1, 2008. For the years ended December 31, 2016, 2017 and 2018, there was no income tax expense for the 5% dividend withholding tax on the balance of distributable earnings that arose on or after January 1, 2008 within its PRC subsidiaries. In line with management’s decision to change the core business, management decided to retain the undistributed earnings in the PRC. Uncertainties exist with respect to how the PRC’s current income tax law applies to the Company’s overall operations, and more specifically, with regard to tax residency status. The New Law includes a provision specifying that legal entities organized outside of the PRC will be considered as resident enterprises for PRC enterprises income tax purpose if their active management is located in the PRC. The Implementation Rules to the New Law provide that non-resident legal entities will be considered PRC residents enterprises if substantial and overall management control over the manufacture, operations, personnel, accounting, properties, etc. occurs within the PRC. The Company has made its assessment of each tax position (including the potential application of interest and penalties) based on the available tax laws, and has measured the unrecognized tax benefits associated with the tax positions. Based on the evaluation by the Company, it is concluded that there are no significant uncertain tax positions requiring recognition in the consolidated financial statements. The Company classifies interest and/or penalties related to unrecognized tax benefits as a component of income tax provisions. However, during the years ended December 31, 2016, 2017 and 2018, there were no interest and penalties related to uncertain tax positions and the Company had no material unrecognized tax benefit which would favorably affect the effective income tax rate in future periods. The Company does not anticipate any significant increases or decreases to its liability for unrecognized tax benefit within the next twelve months. Other than the audit by the Hong Kong tax authorities as described below, the tax positions for the years 2016 to 2018 may be subject to examination by the PRC and Hong Kong tax authorities. Tax Disputes with Hong Kong Inland Revenue Department Since the fourth quarter of 2007, several of the Company’s ”) and ”). NTTC (a) Starting from assessments and for matters related to intra-group service fees. (b) The total tax claims against NTTC are $6 (c) NTTC is in liquidation . NTT (a) The HKIRD also issued assessments and writs against NTT for matters related to intra-group service fees in taxable years 2002/2003. During the years 2009 and 2011, two judgments were entered against NTT. The total tax claims against NTT are $400 plus interest. (b) NTT had a net deficit position as of December 31, 2018 and the Company has no funding obligation towards NTT. As a result, the liability from the HKIRD demand letter has no impact on the Company . Therefore, the amount claimed by HKIRD was not recorded as a liability in the Company’s consolidated financial statements. NTGM (a) The HKIRD also issued assessments and writs against NTGM for matters related to the intra-group service fees. During 2009 to 2011, two judgments were entered against NTGM, a subsidiary that had been inactive since 2005. Since then, NTGM has received a number of demand letters from the HKIRD, demanding total payments of judgment debts for an aggregate amount of $1,100 plus interest. (b) On April 27, 2018, HKIRD issued a writ for issued assessments and writs against NTGM claiming taxes of $3 and interest on unpaid taxes for the taxable years 2001/2002. On August 15, 2018, judgment by consent was entered against NTGM for the amount claimed with costs and interest. On November 1, 2018, NTGM received a demand for payment from HKIRD and a notice to initiate wind-up procedures if payment was not received by HKIRD within 14 days. NTGM replied to HKIRD asking for an extension and no response has been received from HKIRD yet. (c) NTGM had a net deficit position as of December 31, 2018 and the Company has no funding obligations with respect to NTGM. As a result, claims from the HKIRD demand letters have no impact on the Company. Therefore, the amount claimed by HKIRD was not recorded as a liability in the Company’s consolidated financial statements. Notices of Alleged Personal Liability for Additional Taxes against Former Directors and Officers for Signing NTTC’s Tax Returns (a) The HKIRD separately against two former directors and officers of NTTC for taxable years 1996/1997 and 1999/2000 in the total amount of approximately $2 additional taxes by way of penalty in indemnity policy. (b) The Hong Kong Court of First Instance held a two-day hearing on April 18-19, 2018. On November 23, 2018, the Hong Kong Court of two former directors (c) The HKIRD filed an appeal on December 21, 2018. The Company filed a cross-appeal on January 10, 2019. The Company now await the court of Appeal to give directions as to the further conduct of the appeal, including fixing a date for the appeal. The Company’s deferred tax assets and liabilities as of December 31, 2017 and 2018 are attributable to the following:
December 31,
2017
2018
Net operating losses
$
5,779
$
9,165
Property, plant and equipment
1,279
142
Total deferred tax assets
7,058
9,307
Less: valuation allowance
(7,058
)
(9,307
)
Deferred tax assets
—
—
Net deferred tax assets
$
—
$
—
Movement of valuation allowance:
December 31,
2016
2017
2018
At beginning of the year
$
6,732
$
5,315
$
7,058
Current year (deduction) addition
(1,417
)
1,743
2,249
At end of the year
$
5,315
$
7,058
$
9,307
The valuation allowance as of each of December 31, 2017 and 2018 was related to deferred tax assets generated by net operating losses carried forward and property, plant and equipment that, in the judgment of management, more likely than not will not be realized. In assessing the reliability of deferred tax assets, management considers whether it is more likely than not that some portion or all of the deferred tax assets will be realized. The ultimate realization of deferred tax assets depends on the generation of future taxable income in which those temporary differences and carryforwards become deductible. During the years ended December 31, 2016, 2017 and 2018, the movement of the valuation allowance was ($1,417), $1,743 and $2,249, respectively, derived from the taxable profit of continuing operations. As of December 31, 2016, 2017 and 2018 the Company had net operating losses of $19,842, $24,475 and $10,682, respectively, which may be carried forward indefinitely. As of December 31, 2018, the Company had net operating losses from operations of $11,584, $564, $304, $6,357, and $10,799, which will expire in the years ending December 31, 2019, 2020, 2021, 2022 and 2023, respectively. A reconciliation of the income tax expense to the amount computed by applying the current statutory tax rate to the (loss) income before income taxes in the consolidated statements of comprehensive (loss) income is as follows:
Year ended December 31,
2016
2017
2018
(Loss) income before income taxes
$
(9,534
)
$
3,944
$
(13,254
)
PRC tax rate
25
%
25
%
25
%
Tax benefit (tax expense) at PRC tax rate on income before income tax
$
2,383
$
(986
)
$
3,314
Effect of difference between Hong Kong and PRC tax rates applied to Hong Kong income
(130
)
(208
)
(530
)
Change in valuation allowance
1,417
(1,743
)
(2,249
)
Reversal of tax loss cannot be recoverable in future
(1,664
)
(950
)
—
Tax benefit (tax expense) arising from items which are not assessable (deductible) for tax purposes:
Non-deductible and non-taxable items
(2,893
)
3,118
94
Loss from discontinued operations and others
887
769
(629
)
Income tax (expense) benefit
$
—
$
—
$
—
No income tax arose in the United States of America in any of the periods presented.</t>
  </si>
  <si>
    <t>Commitments and Contingencies</t>
  </si>
  <si>
    <t>Commitments And Contingencies Disclosure [Abstract]</t>
  </si>
  <si>
    <t xml:space="preserve">14 .
(a)
The contractual obligations of the Company, including purchase commitments under non-cancelable arrangements as of December 31, 2018, are summarized below. The Company does not participate in, or secure financing for, any unconsolidated limited purpose entities.
Total
2019
2020 and after
Contractual Obligations
Capital commitments
85,110
44,795
40,315
Total
$
85,110
$
44,795
$
40,315
(b)
Other than as disclosed in Note 13, there is one more significant legal proceeding as of December 31, 2018. Matter Concerning a Former Director The Company has entered into an arbitration agreement with a former director, Charles Chu, in connection with Board’s inquiry on his historical beneficial shareholding in the Company. However, the arbitration is still in progress and the Company considered that result is remote at this beginning stage. (c) Contingencies According to the land use right grant contract signed in July 2015 for the site underlying Nam Tai Inno Park project, the Company may be required to pay penalty for the delay of construction if the Company fails to complete the construction within the required period. In March 2016, the Company entered Amendment 4 to the land use right grant contract, which postponed the commencement date of the construction but without mentioning specific deadline for completion of the construction. Based on past experience and previous amendments, the Company believes that the construction is still within the required construction period as at December 31, 2018, so no provision for penalty on the delay of construction is recorded as at December 31, 2018. The Company will ongoing review the penalty regarding the possibility of penalty to be imposed on the delay of construction and make provision when necessary. </t>
  </si>
  <si>
    <t>Operating Leases as Lessor</t>
  </si>
  <si>
    <t>Leases [Abstract]</t>
  </si>
  <si>
    <t xml:space="preserve">15 .
On March 25, 2014, NTISZ entered into an operating lease agreement to lease out certain of its buildings located in Shenzhen. The lease term originally was 3 years from May 1, 2014 to April 30, 2017. On March 21, 2016, the lease term was extended for six months to October 31, 2017. The lease contract expired on October 31, 2017. Beginning in July 2018, NTISZ entered into operating leases with other tenants. In October 2018, Wuxi Zastron-Flex signed a rental agreement to lease out the former site of the Wuxi factories to a third party. The term of the lease is 12 years, with a 10 months of rent-free incentive from the date the property is handed over. The property was handed over to the tenant in February 2019. The minimum lease payments to be received are detailed in Note 3 and Note 4. </t>
  </si>
  <si>
    <t>Segment Information</t>
  </si>
  <si>
    <t>Segment Reporting [Abstract]</t>
  </si>
  <si>
    <t>16 .
There was no segment information to be disclosed for the years ended December 31, 2016, 2017 and 2018, respectively. A summary of operation income (loss), net and long-lived assets by geographical areas is as follows:
Year ended December 31,
2016
2017
2018
Operation income from property within:
- PRC, excluding Hong Kong:
$
2,508
$
1,851
$
493
Net (loss) income within:
- PRC, excluding Hong Kong
$
(2,106
)
$
(6,759
)
$
(10,590
)
- Hong Kong
(7,428
)
10,703
(2,664
)
Total net (loss) income
$
(9,534
)
$
3,944
$
(13,254
)
As of December 31,
2017
2018
Long-lived assets by geographical area:
- Real estate properties under development in PRC, excluding Hong Kong
$
52,460
$
171,610
- Property, plant and equipment in PRC, excluding Hong Kong
33,894
27,186
- Hong Kong
3,082
256
Total long-lived assets
$
89,436
$
199,052</t>
  </si>
  <si>
    <t>Employee Severance Benefits</t>
  </si>
  <si>
    <t xml:space="preserve">17 .
No employee severance benefit was recorded in 2016. In 2017 and 2018, employee severance benefits that were recorded as employee compensation under general and administrative expenses in the statements of comprehensive income was $170 and $295, respectively. </t>
  </si>
  <si>
    <t>SCHEDULE 1</t>
  </si>
  <si>
    <t>Condensed Financial Information Of Parent Company Only Disclosure [Abstract]</t>
  </si>
  <si>
    <t xml:space="preserve">SCHEDULE 1 NAM TAI PROPERTY INC. STATEMENTS OF COMPREHENSIVE (LOSS) INCOME (In thousands of U.S. dollars)
Year ended December 31,
2016
2017
2018
General and administrative expenses*
$
(2,064
)
$
(2,714
)
$
(4,817
)
Other (expenses) income, net
(25,794
)
7,296
5,470
Interest income
4,179
6,998
2,552
(Loss) income before income tax
(23,679
)
11,580
3,205
Income tax expenses
—
—
—
(Loss) income before share of net profits of subsidiaries, net of income tax
(23,679
)
11,580
3,205
Share of net (losses) profit subsidiaries, net of income tax
14,145
(7,636
)
(16,459
)
Net (loss) income
$
(9,534
)
$
3,944
$
(13,254)
Foreign currency translation adjustment
(7,736
)
6,311
(10,437)
Other comprehensive (loss) income
(7,736
)
6,311
(10,437)
Comprehensive (loss) income
$
(17,270
)
$
10,255
$
(23,691)
* Amount of share-based compensation expense included in general and administrative expenses
$
1,223
$
1,424
$
3,320
SCHEDULE 1 NAM TAI PROPERTY INC. BALANCE SHEETS (In thousands of U.S. dollars)
December 31,
2017
2018
ASSETS
Current assets:
Cash and cash equivalents
$
114,249
$
35,512
Prepaid expenses and other receivables
2,845
2,313
Total current assets
117,094
37,825
Property, plant and equipment, net
3,000
—
Investments in subsidiaries
233,342
206,446
Total assets
$
353,436
$
244,271
LIABILITIES AND SHAREHOLDERS’ EQUITY
Current liabilities:
Accrued expenses and other payables
$
159
$
230
Dividend payable
10,514
—
Amounts due to subsidiaries
23,431
16,150
Total current liabilities
34,104
16,380
Long term loan
74,974
—
Total liabilities
$
109,078
$
16,380
Shareholders’ equity:
Common shares ($0.01 par value—authorized 200,000,000 shares, issued and outstanding 37,551,191 and 38,186,991 and 2018, respectively)
376
382
Additional paid-in capital
249,856
257,125
Accumulated deficit
(24
)
(13,329
)
Accumulated other comprehensive loss
(5,850
)
(16,287
)
Total shareholders’ equity
244,358
227,891
Total liabilities and shareholders’ equity
$
353,436
$
244,271
SCHEDULE 1 NAM TAI PROPERTY INC. STATEMENTS OF CHANGES IN SHAREHOLDERS’ EQUITY (In thousands of U.S. dollars, except share and per share data)
Common Shares Outstanding
Common Shares Amount
Additional Paid-in Capital
Retained Earnings (Accumulated Deficit)
Accumulated Other Comprehensive Loss
Total Shareholders’ Equity
Balance at January 1, 2016
36,699,572
$
367
$
243,280
$
26,343
$
(4,425
)
$
265,565
Shares issued on exercise of options
471,869
4
3,284
—
—
3,288
Cancellation of shares
(724,750
)
(7
)
(6,251
)
—
—
(6,258
)
Stock-based compensation expenses
1,223
1,223
Net loss
—
—
—
(9,534
)
—
(9,534
)
Cash dividends declared ($0.28 per share)
—
—
—
(10,205
)
—
(10,205
)
Cash dividends reversal
—
—
—
3
—
3
Accumulated other comprehensive loss
—
—
—
—
(7,736
)
(7,736
)
Balance at December 31, 2016
36,446,691
$
364
$
241,536
$
6,607
$
(12,161
)
$
236,346
Shares issued on exercise of options
1,104,500
12
6,896
—
—
6,908
Stock-based compensation expenses
—
1,424
—
—
1,424
Net income
—
—
—
3,944
—
3,944
Cash dividends declared ($0.28 per share)
—
—
—
(10,514
)
—
(10,514
)
Cash dividends reversal
—
—
—
(61
)
—
(61
)
Accumulated other comprehensive loss
—
—
—
—
6,311
6,311
Balance at December 31, 2017
37,551,191
$
376
$
249,856
$
(24
)
$
(5,850
)
$
244,358
Shares issued on exercise of options
635,800
6
3,949
—
—
3,955
Stock-based compensation expenses
—
—
3,320
—
—
3,320
Net loss
—
—
—
(13,254
)
—
(13,254
)
Cash dividends paid
—
—
—
(51
)
—
(51
)
Accumulated other comprehensive loss
—
—
—
—
(10,437
)
(10,437
)
Balance at December 31, 2018
38,186,991
$
382
$
257,125
$
(13,329
)
$
(16,287
)
$
227,891
SCHEDULE 1 NAM TAI PROPERTY INC. STATEMENTS OF CASH FLOWS (In thousands of U.S. dollars)
Year ended December 31,
2016
2017
2018
Cash flows from operating activities:
Net (loss) income
$
(9,534
)
$
3,944
$
(13,254
)
Adjustments to reconcile net (loss) income to net cash (used in) provided by operating activities:
Share of net (profits) losses
(14,145
)
7,636
16,459
Depreciation
229
228
57
Unrealized exchange loss (gain)
3,370
(6,713
)
1,666
Share-based compensation expenses
1,223
1,424
3,320
Loss on waiving amount due from a subsidiary
17,800
1,324
—
Gain on disposal of property, plant and equipment
—
—
(6,763
)
Changes in current assets and liabilities:
(Increase) decrease in prepaid expenses and other receivables
(944
)
668
532
(Decrease) increase in accrued expenses and other payables
(1,319
)
69
71
Net cash (used in) provided by operating activities
$
(3,320
)
$
8,580
$
2,088
Cash flows from investing activities:
Proceeds of property, plant and equipment
—
—
9,706
(Increase) decrease in short term investment
(39,647
)
88,399
—
(Increase) decrease in amounts due from subsidiaries
(1,032
)
1,455
(7,281
)
Net cash (used in)
$
(40,679
)
$
89,854
$
2,425
Cash flows from financing activities:
Proceeds from a long term loan of a subsidiary
73,683
—
—
Repayment a long term loan to a subsidiary
—
(39,334
)
(74,974
)
Share repurchase program
(6,258
)
—
—
Dividend paid
(2,936
)
(10,266
)
(10,565
)
Proceeds from options exercise
3,288
6,908
3,955
Net cash provided by (used in)
$
67,777
$
(42,692
)
$
(81,584
)
Net increase
23,778
55,742
(77,071
)
Cash and cash equivalents at beginning of year
31,387
51,795
114,249
Effect of exchange rate changes on cash and cash equivalents
(3,370
)
6,712
(1,666
)
Cash and cash equivalents at end of year
$
51,795
$
114,249
$
35,512
SCHEDULE 1 NAM TAI PROPERTY INC. NOTE TO SCHEDULE 1 (in thousands of U.S. dollars) 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of consolidated net assets as of the end of the most recently completed fiscal year. As of December 31, 2018, $376,641 of the restricted capital and reserves are not available for distribution, and as such, the condensed financial information of the Company has been presented for the years ended December 31, 2016, 2017 and 2018. During the years ended December 31, 2016, 2017 and 2018, no cash dividend was declared and paid by subsidiaries to the Company. </t>
  </si>
  <si>
    <t>Summary of Significant Accounting Policies (Policies)</t>
  </si>
  <si>
    <t>Principles of consolidation</t>
  </si>
  <si>
    <t xml:space="preserve">(a)
The consolidated financial statements include the financial statements of the Company and all of its subsidiaries. The Company consolidates companies in which it has controlling interest over 50%. All significant intercompany accounts, transactions and cash flows have been eliminated on consolidation. </t>
  </si>
  <si>
    <t>(b)
Cash and cash equivalents include all cash balances and certificates of deposit having a maturity date of three months or less upon acquisition. As of December 31, 2018 and 2017, the Company had the cash and cash equivalents of $62,919 and $165,173, respectively.</t>
  </si>
  <si>
    <t>Short-term investments</t>
  </si>
  <si>
    <t xml:space="preserve">(c)
All highly liquid investments with original maturities of greater than three months and less than 12 months are classified as short-term investments. Investments that are expected to be realized in cash during the next 12 months are also included in short-term investments. As 2018, the balance of </t>
  </si>
  <si>
    <t>(d)
Long term investments Long term investments include certificates of deposit having a maturity date upon acquisition. A the Company had of $2,204 (2017: $2,319).</t>
  </si>
  <si>
    <t xml:space="preserve">( e )
Real estate properties under development, net are stated at the lower of carrying amounts or fair value less selling costs. In accordance with ASC 360, “Property, Plant and Equipment” All land in PRC is owned by the PRC government. The government in the PRC, according to PRC law, may sell the right to use the land for a specified period of time. Thus, all of the Company’s land purchased in the PRC is considered to be leasehold land and is classified as real estate properties under development, net in the consolidated balance sheet. The buildings and land use rights included in real estate properties under development have not been depreciated since June 1, 2016. </t>
  </si>
  <si>
    <t>( f )
Property, plant and equipment, net Property, plant and equipment are recorded at cost and include interest on funds borrowed to finance construction, if applicable. The cost of major improvements and betterments is capitalized whereas the cost of maintenance and repairs is expensed in the year incurred. Gains and losses from the disposal of property, plant and equipment and land use rights are included in the consolidated statement of comprehensive income.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All land in other regions of the PRC is owned by the PRC government. The government in the PRC, according to PRC law, may sell the right to use the land for a specified period of time. Thus, all of the Company’s land purchases in the PRC are considered to be leasehold land and are classified as land use rights in the consolidated balance sheet. They are amortized on a straight-line basis over the respective term of the right to use the land. 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t>
  </si>
  <si>
    <t>Impairment or disposal of long-lived assets</t>
  </si>
  <si>
    <t>(g )
Long-lived assets other than goodwill are included in impairment evaluations when events and circumstances exist that indicate the carrying value of these assets may not be recoverable. In accordance with FASB ASC 360 “ Property, Plant and Equipment Long-lived assets to be disposed of are stated at the lower of fair value and carrying value. Expected future operating losses from discontinued operations are recorded in the periods in which the losses are incurred. In 2016, the Company assessed the impairment of its long-lived assets used in Shenzhen and Wuxi, by comparing external appraisals obtained from independent valuation firms with the carrying amounts of the assets. The results indicated the carrying amounts of the Company’s long-lived assets at December 31, 2016 were less than external appraisals obtained from independent valuation firms and no impairment loss was recognized to write down the long-lived assets in Shenzhen. In 2016, no impairment loss was recognized to write down the long-lived assets to their fair values upon reclassification to assets held for sale. However, in 2017, our management decided not to sell the long-lived assets in Wuxi that previously were classified as assets held for sale, thus the assets should be reclassified as property, plant, and equipment. According to FASB ASC 360-10-35-44 “a long-lived asset that is reclassified shall be measured individually at the lower of the following: a. Its carrying amount before the asset (disposal group) was classified as held for sale, adjusted for any depreciation (amortization) expense that would have been recognized had the asset (disposal group) been continuously classified as held and used, b. Its fair value at the date of the subsequent decision not to sell.” Therefore, the assets in Wuxi were reclassified to the account of property, plant, and equipment and recorded at the amount of $20,164. In 2017, the Company assessed the impairment of its long-lived assets used in Shenzhen and Wuxi by comparing external appraisals obtained from independent valuation firms with the carrying amounts of the assets. The results indicated the carrying amounts of the Company’s long-lived assets at December 31, 2017 were less than external appraisals obtained from independent valuation firms. In 2018, the Company assessed the impairment of its long-lived assets used in Wuxi by comparing the undiscounted cash flows with the carrying amounts of the assets. The results indicated the undiscounted cash flows exceeded the carrying amounts of the Company’s long-lived assets at December 31, 2018. In 2018, the Company assessed the impairment of its long-lived assets used in Shenzhen by comparing external appraisals obtained from independent valuation firms with the carrying amounts of the assets. The results indicated the carrying amounts of the Company’s long-lived assets at December 31, 2018 were less than external appraisals obtained from independent valuation firms. In 2017 and 2018, no additional impairment loss was recognized to write down the long-lived assets.</t>
  </si>
  <si>
    <t>Accruals and provisions for loss contingencies</t>
  </si>
  <si>
    <t>(h )
The Company makes provisions for all materia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 and the best estimation of management. The Company assesses the potential liability for the significant legal proceedings in accordance with FASB ASC 450 “ Contingencies”</t>
  </si>
  <si>
    <t>Revenue recognition</t>
  </si>
  <si>
    <t xml:space="preserve">(i )
The Company generates revenue from real-estate derived from its buildings held through its subsidiaries in Shenzhen. For lease income Operation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t>
  </si>
  <si>
    <t>Staff retirement plan costs</t>
  </si>
  <si>
    <t xml:space="preserve">(j )
The Company’s costs related to the staff retirement plans (see Note 11) are charged to the consolidated statement of comprehensive income as incurred. </t>
  </si>
  <si>
    <t>Advertising and promotion costs</t>
  </si>
  <si>
    <t>(k) Advertising and promotion costs Advertising and promotion costs are expensed as incurred, or the first time the activity takes place, in accordance with ASC 720-35, Advertising Costs. For the year ended December 31, 2018, the Company recorded advertising and promotion expenses of $331 (2017: nil).</t>
  </si>
  <si>
    <t>Income taxes</t>
  </si>
  <si>
    <t xml:space="preserve">( l )
Deferred income taxes are provided using the asset and liability method in accordance with FASB ASC 740 “ Income Taxes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 </t>
  </si>
  <si>
    <t>Foreign currency transactions and translations</t>
  </si>
  <si>
    <t xml:space="preserve">( m )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the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FASB ASC 830 “ Foreign Currency Matters The financial statements and other financial data of the Company included in this annual report are presented in U.S. dollars. The business and operations of the Company are primarily conducted in China through its PRC subsidiaries. The functional currency of its PRC subsidiaries is Renminbi. The financial statements of its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shareholders’ equity. The Company makes no representation that any Renminbi or U.S. dollar amounts could have been, or could be, converted into U.S. dollar or Renminbi, as the case may be, at any particular rate or at all. </t>
  </si>
  <si>
    <t>Earnings per share</t>
  </si>
  <si>
    <t xml:space="preserve">( n )
Basic earnings per share is computed by dividing net income attributable to common shareholders by the weighted average number of common shares outstanding during the year. 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t>
  </si>
  <si>
    <t>Stock options</t>
  </si>
  <si>
    <t xml:space="preserve">( o )
The Company has three stock-based employee compensation plans, as more fully described in Note 9(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t>
  </si>
  <si>
    <t>Use of estimates</t>
  </si>
  <si>
    <t>( p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provision for bad debts, valuation allowance for deferred income tax assets, share-based compensation, useful lives of property, plant and equipment and intangible assets, and recovery of the carrying amounts of long-lived assets and intangible assets. In accordance with its policy, the Company reviews the estimated useful lives of its fixed assets on an ongoing basis. This review indicated that the actual lives of certain building at Wuxi factory were longer than the estimated useful lives used for depreciation purposes in the Company’s financial statements. As a result, effective from February 1, 2019, the Company changed its estimates of the useful lives of its building to better reflect the estimated periods during which these assets will remain in service. The estimated useful lives of the building that previously averaged 20 years were increased to an average of 47 years. The effect of this change in estimate is to reduce 2019 depreciation expense by $677.</t>
  </si>
  <si>
    <t>Comprehensive (loss) income</t>
  </si>
  <si>
    <t xml:space="preserve">( q )
Accumulated other comprehensive (loss) income represents principally foreign currency translation adjustments and is included in the consolidated statement of changes in shareholders’ equity. </t>
  </si>
  <si>
    <t>Fair value measurements</t>
  </si>
  <si>
    <t xml:space="preserve">( r )
The Company follows FASB AS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that the reporting entity can access at the measurement date.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of cash and cash equivalents, short term investment, prepaid expenses and other receivables, accrued expenses and other payables, accounts payable, and dividend payable approximate their fair values due to the short term nature of these instruments. As of December 31, 2016, 2017 and 2018, the Company did not have any non-financial assets and liabilities that are recognized or disclosed at fair value in the consolidated financial statements, at least annually, on a recurring basis. </t>
  </si>
  <si>
    <t>Leases</t>
  </si>
  <si>
    <t xml:space="preserve">( s )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t>
  </si>
  <si>
    <t>Concentration of risk</t>
  </si>
  <si>
    <t xml:space="preserve">( t )
The Company’s potential significant concentration of credit risk primarily consists of cash and cash equivalents, short term investments and long term investments which are held by financial institutions in the PRC and international financial institutions outside of the PRC. As of December 31, 2018, the Company has $62,919 in cash and cash equivalents which are held by financial institutions in the PRC and international financial institutions outside of the PRC.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Based on the order of the State Council of the PRC (No.660): Deposit Insurance Regulation effective on May 1, 2015, the maximum amount of coverage is $76 (RMB 0.5 million) for deposits and foreign currency deposits in the same financial institutions. In the event of bankruptcy of one of the financial institutions in which the Company has deposits, deposits in excess of $76 (RMB 0.5 million) shall be compensated from liquidation of the financial institution. As of December 31, 2018, total of $503 was covered by the Deposit Insurance Regulation. The great majority of the Company’s cash is held as structured deposit or time deposits in financial institutions in the PRC and international financial institutions outside of the PRC. Overall, the real estate market in China has shown signs of a continuous slow-down. The Company’s results of operations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the share price of the Company. All the Company’s land development related applications are subject to government policies and regulations in the real estate market. However, the Company cannot provide assurance that it will obtain all the necessary approvals in accordance with its timetable. Furthermore, as this is the Company’s first venture into land development projects after the cessation of the LCM business, the Company may encounter industry-specific difficulties that result in losses as it progresses with its development projects in Shenzhen. The Company currently derives a majority of its income from rental and interest income. Any future reductions in the official cash deposit interest rates in China and Hong Kong could adversely impact its income and the total cash on hand will gradually decrease as more funds are being used for land development related expenditures for the land in Gushu and Guangming,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
  </si>
  <si>
    <t>Recent changes in accounting standards</t>
  </si>
  <si>
    <t>( u )
In February 2018, the FASB issued ASU No.2018-02,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and eliminates the stranded tax effects resulting from the Tax Cuts and Jobs Act and will improve the usefulness of information reported to financial statement users. The underlying guidance that requires that the effect of a change in tax laws or rates be included in income from continuing operations is not affected. For all entities, this Update is effective for fiscal years beginning after December 15, 2018, and interim periods within those fiscal years. This Update should be applied either in the period of adoption or retrospectively to each period (or periods) in which the effect of the change in the U.S. federal corporate income tax rate in the Tax Cuts and Jobs Act is recognized. The adoption of ASU 2018-02 is not expected to have a material impact on the Company’s consolidated financial statements in 2019. In June 2018, the FASB issued ASU No. 2018-07, Compensation—Stock Compensation (Topic 718): Improvements to Nonemployee Share-Based Payment Accounting. As a result of the Update, the accounting for share-based compensation for employees and non-employees is substantially aligned. For public business entities, this Update is for fiscal years beginning after December 15, 2018, including interim periods within that fiscal year. The adoption of ASU 2018-07 is not expected to have a material impact on the Company’s consolidated financial statements in 2019. In July 2018, the FASB issued ASU No. 2018-10, Codification Improvements to Topic 842, Leases: To clarify how to apply certain aspects of the new leases standard. The clarification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the amendments have the same effective date as the new leases standard. For entities that have early adopted ASC 842, the amendments are effective immediately. The adoption of ASU 2018-10 is not expected to have a material impact on the Company’s consolidated financial statements in 2019. In February 2016, the FASB issued ASU 2016-02, Lease (Subtopic 842): This Update comparability among organizations by recognizing lease assets and lease liabilities on the balance sheet and disclosing key information about leasing arrangements. For public business entities, this Update is effective for fiscal years beginning after December 15, 2018, including interim periods within those fiscal years. ASU 2016-02 and In August 2018, the FASB issued ASU No.2018-13, Fair Value Measurement (Topic 820): Disclosure Framework-Changes to the Disclosure Requirement for Fair Value Measurement. This Update modifies the disclosure requirements on fair value measurements in Topic 820, Fair Value Measurement, based on the concepts in the Concepts Statement, including the consideration of costs and benefits. This Update removes the following disclosure requirements: 1. The amount of and reasons for transfers between Level 1 and Level 2 of the fair value hierarchy; 2. The policy for timing of transfers between levels; 3. The valuation processes for Level 3 fair value measurements. It also adds In August 2018, the FASB issued ASU No. 2018-14, Compensation—Retirement Benefits—Defined Benefit Plans—General (Subtopic 715-20): Disclosure Framework—Changes to the Disclosure Requirements for Defined Benefit Plans. This Update modifies the disclosure requirements for employers that sponsor defined benefit pension or other postretirement plans. This Update added the following disclosure requirements to Subtopic 715-20: 1. The weighted-average interest crediting rates for cash balance plans and other plans with promised interest crediting rates. 2. An explanation of the reasons for significant gains and losses related to changes in the benefit obligation for the period. And it clarifies the disclosure requirements in paragraph 715-20-50-3 for defined benefit pension plans should be disclosed: The projected benefit obligation (PBO) and fair value of plan assets for plans with PBOs in excess of plan assets 2. The accumulated benefit obligation (ABO) and fair value of plan assets for plans with ABOs in excess of plan assets. This Update applies to all employers that sponsor defined benefit pension or other postretirement plans. For public business entities, this Update is effective for fiscal years ending after December 15, 2020. Early adoption is permitted for all entities. An entity should apply the amendments in this Update on a retrospective basis to all periods presented. The adoption of ASU 2018-14 is not expected to have a material impact on the Company’s consolidated financial statements in 2019. In October 2018, the FASB issued ASU 2018-17, Consolidation (Topic 810): Targeted Improvements to Related Party Guidance for Variable Interest Entities. This Update states a private company (reporting entity) may elect not to apply VIE guidance to legal entities under common control (including common control leasing arrangements) if both the parent and the legal entity being evaluated for consolidation are not public business entities. This Update also stat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is Update is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The adoption of ASU 2018-17 is not expected to have a material impact on the Company’s consolidated financial statements in 2019. In November 2018, the FASB issued ASU 2018-19, Codification Improvements to Topic 326: Financial Instruments—Credit Losses. Under this Update, for Operating Lease Receivables, clarifies that receivables arising from operating leases are not within the scope of Subtopic 326-20 (Financial Instruments—Credit Losses—Measured at Amortized Cost, includes financial assets measured at amortized cost basis, including net investments in leases arising from sales-type and direct financing leases.). Instead, impairment of receivables arising from operating leases should be accounted for in accordance with Topic 842, Leases. The effective date and transition requirements for the amendments in this Update are the same as the effective dates and transition requirements in Update 2016-13, as amended by this Update.</t>
  </si>
  <si>
    <t>Summary of Significant Accounting Policies (Tables)</t>
  </si>
  <si>
    <t>Depreciation Expenses Using Straight-Line Method</t>
  </si>
  <si>
    <t>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t>
  </si>
  <si>
    <t>Real Estate Properties under Development, Net (Tables)</t>
  </si>
  <si>
    <t>Schedule of Real Estate Properties</t>
  </si>
  <si>
    <t>The following summarizes the components of real estate properties under development as at December 31, 2017 and 2018:
At December 31,
2017
2018
Building at cost
$
34,498
$
28,213
Less: accumulated depreciation
(20,859
)
(15,413
)
13,639
12,800
Construction in progress
27,420
76,760
Land use right
11,401
82,050
Net book value
$
52,460
$
171,610</t>
  </si>
  <si>
    <t>Schedule of Operating Lease Contract with Respect to Buildings</t>
  </si>
  <si>
    <t>The Company previously entered into an operating lease contract with a third party with respect to certain buildings with the carrying amount as shown below:
At December 31,
2017
2018
Buildings at cost
$
—
$
28,213
Less: accumulated depreciation
—
(15,413
)
Buildings, net
$
—
$
12,800</t>
  </si>
  <si>
    <t>Schedule of Minimum Rental Payments To Be Received</t>
  </si>
  <si>
    <t>At December 31, 2018, scheduled minimum rental payments to be received for buildings leased to others were $3,082 and the lease term expires on December 31, 2020.
At December 31,
Minimum rental payments
2019
$
1,534
2020
1,548
Total
$
3,082</t>
  </si>
  <si>
    <t>Property, Plant and Equipment, Net (Tables)</t>
  </si>
  <si>
    <t>Property, plant and equipment, net consist of the following:
At December 31,
2017
2018
At cost:
Land
$
363
$
345
Buildings
22,115
25,415
Machinery and equipment
211
292
Leasehold improvements
4,313
5,785
Furniture and fixtures
32
220
Motor vehicles
304
288
Total
27,338
32,345
Less: accumulated depreciation
(3,590
)
(4,971
)
Construction in process
13,228
68
Net book value
$
36,976
$
27,442</t>
  </si>
  <si>
    <t>Wuxi Zastron Precision-Flex Co., Ltd. (Wuxi Zastron-Flex)</t>
  </si>
  <si>
    <t>At December 31, 2018, scheduled minimum rental payments to be received for buildings leased to others were $12,207 and the lease term expires in 2030.
At December 31,
Minimum rental payments
2019
$
—
2020
974
2021
1,006
2022
1,071
2023 and thereafter
9,156
Total
$
12,207</t>
  </si>
  <si>
    <t>Investments in Subsidiaries (Tables)</t>
  </si>
  <si>
    <t>Place of
Principal
Percentage of Ownership as at December 31,
Subsidiaries
Incorporation
activity
2017
2018
Consolidated principal subsidiaries:
Nam Tai Electronic &amp; Electrical Products Limited (“NTEEP”)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1)
Hong Kong
In liquidation
—
—
Inno Consultant Company Limited (“ICCL”) ( 2 )
Hong Kong
Management consultant
100
%
100
%
Namtai Investment (Shenzhen) Co., Ltd. (“NTISZ”)
PRC
Investment holding and development
100
%
100
%
Zastron Electronic (Shenzhen) Co., Ltd. (“Zastron Shenzhen”)
PRC
Technology Park development and management
100
%
100
%
Wuxi Zastron Precision-Flex Co., Ltd. (“Wuxi Zastron-Flex”)
PRC
Property lease
100
%
100
%
Nam Tai (Shenzhen) Technology Park Operations Management Co., Ltd (“NTTP”) ( 3 )
PRC
Operations management
—
100
% Notes:
(1)
NTTC is in liquidation and the Joint and Several Liquidators confirmed that all assets of NTTC have been taken over by the Joint and Several Receivers in January 2013.
(2)
ICCL was incorporated by NTISZ in 2017.
(3)
NTTP was incorporated by NTISZ in 2018.</t>
  </si>
  <si>
    <t>Accrued Expenses and Other Payables (Tables)</t>
  </si>
  <si>
    <t>Accrued expenses and other payables consisted of the following:
At December 31,
2017
2018
Accrued salaries and benefits
$
690
$
1,159
Accrued professional fees
171
136
Accrued renovation costs
-
705
Advance received from customers
173
708
Others
466
285
$
1,500
$
2,993</t>
  </si>
  <si>
    <t>Equity (Tables)</t>
  </si>
  <si>
    <t>Summary of Stock Option Activity</t>
  </si>
  <si>
    <t>A summary of stock option activity during the three years in the period ended December 31, 2018 is as follows:
Number of options
Weighted average exercise price
Weighted average fair value per option
Outstanding and exercisable at January 1, 2016
1,130,869
$
7.29
$
1.68
Granted
3,070,000
$
5.87
$
1.18
Exercised
(471,869
)
$
6.97
$
1.31
Expired
(535,000
)
$
6.62
$
1.49
Outstanding and exercisable at December 31, 2016
3,194,000
$
6.08
$
1.28
Granted
875,000
$
11.10
$
0.95
Exercised
(1,104,500
)
$
6.25
$
0.91
Expired
(732,100
)
$
7.42
$
1.11
Outstanding and exercisable at December 31, 2017
2,232,400
$
7.52
$
1.40
Granted
1,590,000
$
13.02
$
2.01
Exercised
(635,800
)
$
6.22
$
1.11
Expired
(1,079,600
)
$
13.25
$
1.64
Outstanding and exercisable at December 31, 2018
2,107,000
$
9.13
$
1.82</t>
  </si>
  <si>
    <t>Option Outstanding and Exercisable by Company</t>
  </si>
  <si>
    <t>Details of the options outstanding and exercisable at December 31, 2018 are as follows:
Number of options granted
Vesting period
Exercise price
Exercisable period
Weighted remaining contractual life in months
In 2015
110,000
100% vested at date of grant
$
8.00
October 30, 2015 to October 29, 2020
22.0
In 2016
280,000
vested in January 2019
$
6.22
January 1, 2019 to December 31, 2019
12.0
280,000
vested in January 2020
$
6.22
January 1, 2020 to December 31, 2020
24.0
186,000
vested in January 2019
$
5.41
January 1, 2019 to December 31, 2019
12.0
186,000
vested in January 2020
$
5.41
January 1, 2020 to December 31, 2020
24.0
In 2017
15,000
vested in January 2019
$
7.10
January 1, 2019 to December 31, 2019
12.0
15,000
vested in January 2020
$
7.10
January 1, 2020 to December 31, 2020
24.0
15,000
vested in January 2021
$
7.10
January 1, 2021 to December 31, 2021
36.0
100,000
vested in January 2019
$
7.95
January 1, 2019 to December 31, 2019
12.0
100,000
vested in January 2020
$
7.95
January 1, 2020 to December 31, 2020
24.0
100,000
vested in January 2019
$
15.00
January 1, 2019 to December 31, 2019
12.0
100,000
vested in January 2020
$
15.00
January 1, 2020 to December 31, 2020
24.0
In 2018
440,000
vested in January 2019
$
13.30
January 1, 2019 to December 31, 2019
12.0
60,000
vested in January 2019
$
12.20
January 1, 2019 to December 31, 2019
12.0
60,000
vested in January 2020
$
12.20
January 1, 2020 to December 31, 2020
24.0
30,000
vested in January 2019
$
10.55
January 1, 2019 to December 31, 2019
12.0
30,000
vested in January 2020
$
10.55
January 1, 2020 to December 31, 2020
24.0</t>
  </si>
  <si>
    <t>Weighted Average Fair Value Options Granted, Assumptions</t>
  </si>
  <si>
    <t xml:space="preserve">The weighted average fair value of options granted during 2016, 2017 and 2018 was $1.18, $0.95 and $2.01, respectively, using the Black-Scholes option-pricing model based on the following assumptions:
Year ended December 31,
2016
2017
2018
Risk-free interest rate
0.50% to 1.24%
0.98% to 2.02%
1 .80% to 2.78%
Expected life
1 years to 5 years
0.67 years to 4.83 years
0.42 years to 2.58 years
Expected volatility
34.64% to 50.61%
31.37% to 49.63%
20.53% to 35.40%
Expected dividend yield
1.31% to 1.48%
2.26% to 2.54%
2.11% to 2.65% </t>
  </si>
  <si>
    <t>(Loss) Income per Share (Tables)</t>
  </si>
  <si>
    <t>Computation of Basic and Diluted (Loss) Income Per Share</t>
  </si>
  <si>
    <t xml:space="preserve">The calculations of basic (loss) income per share and diluted (loss) income per share are as follows:
Income (loss)
Weighted average number of shares
Per share amount
Year ended December 31, 2016
Basic loss per share
$
(9,534
)
36,672,957
$
(0.26
)
Effect of dilutive securities — Stock options
—
Diluted loss per share
$
(9,534
)
36,672,957
$
(0.26
)
Income (loss)
Weighted average number of shares
Per share amount
Year ended December 31, 2017
Basic income per share
$
3,944
36,807,275
$
0.11
Effect of dilutive securities — Stock options
685,163
Diluted income per share
$
3,944
37,492,438
$
0.11
Income (loss)
Weighted average number of shares
Per share amount
Year ended December 31, 2018
Basic loss per share
$
(13,254
)
37,826,398
$
(0.35
)
Effect of dilutive securities — Stock options
—
Diluted loss per share
$
(13,254
)
37,826,398
$
(0.35
) </t>
  </si>
  <si>
    <t>Other (Expenses) Income, Net (Tables)</t>
  </si>
  <si>
    <t>Components of Other (Expense) Income, Net</t>
  </si>
  <si>
    <t xml:space="preserve">Year ended December 31,
2016
2017
2018
Foreign exchange (loss) gain, net
$
(8,294
)
$
8,582
$
(1,297
)
Interest income from finance lease receivable
16
—
—
Gain on disposal of idle property, plant and equipment
8
—
—
Income from selling residual scraps from demolished buildings
—
529
—
Loss from discontinued operations
(634
)
(693
)
—
Others
407
77
583
$
(8,497
)
$
8,495
$
(714
) </t>
  </si>
  <si>
    <t>Summary of Financial Information for Discontinued Operations</t>
  </si>
  <si>
    <t>Summarized financial information for the discontinued operations of the Company is as follows:
2016
2017
2018
Net sales
—
—
—
Loss before income tax
(634
)
(693
)
—
Income tax expense
—
—
—
Loss from discontinued operations, net of income tax
(634
)
(693
)
—
Prepaid expenses and other receivables
74
79
—
Total assets
74
79
—
Accrued expenses and other payables
121
128
—
Total liabilities
121
128
—
Net liabilities of discontinued operations
(47
)
(49
)
—</t>
  </si>
  <si>
    <t>Income Taxes (Tables)</t>
  </si>
  <si>
    <t>Components of Income Before Income Tax</t>
  </si>
  <si>
    <t xml:space="preserve">The components of income (loss) before income tax are as follows:
Year ended December 31,
2016
2017
2018
PRC, excluding Hong Kong
$
(2,106
)
$
(6,759
)
$
(10,590
)
Hong Kong and other jurisdictions
(7,428
)
10,703
(2,664
)
$
(9,534
)
$
3,944
$
(13,254
) </t>
  </si>
  <si>
    <t>Deferred Tax Assets and Liabilities</t>
  </si>
  <si>
    <t>The Company’s deferred tax assets and liabilities as of December 31, 2017 and 2018 are attributable to the following:
December 31,
2017
2018
Net operating losses
$
5,779
$
9,165
Property, plant and equipment
1,279
142
Total deferred tax assets
7,058
9,307
Less: valuation allowance
(7,058
)
(9,307
)
Deferred tax assets
—
—
Net deferred tax assets
$
—
$
—</t>
  </si>
  <si>
    <t>Movement of Deferred Tax Assets Valuation Allowance</t>
  </si>
  <si>
    <t>Movement of valuation allowance:
December 31,
2016
2017
2018
At beginning of the year
$
6,732
$
5,315
$
7,058
Current year (deduction) addition
(1,417
)
1,743
2,249
At end of the year
$
5,315
$
7,058
$
9,307</t>
  </si>
  <si>
    <t>Reconciliation of Income Tax Expense to Amount Computed by Applying Current Statutory Tax Rate to Loss Before Income Taxes</t>
  </si>
  <si>
    <t>A reconciliation of the income tax expense to the amount computed by applying the current statutory tax rate to the (loss) income before income taxes in the consolidated statements of comprehensive (loss) income is as follows:
Year ended December 31,
2016
2017
2018
(Loss) income before income taxes
$
(9,534
)
$
3,944
$
(13,254
)
PRC tax rate
25
%
25
%
25
%
Tax benefit (tax expense) at PRC tax rate on income before income tax
$
2,383
$
(986
)
$
3,314
Effect of difference between Hong Kong and PRC tax rates applied to Hong Kong income
(130
)
(208
)
(530
)
Change in valuation allowance
1,417
(1,743
)
(2,249
)
Reversal of tax loss cannot be recoverable in future
(1,664
)
(950
)
—
Tax benefit (tax expense) arising from items which are not assessable (deductible) for tax purposes:
Non-deductible and non-taxable items
(2,893
)
3,118
94
Loss from discontinued operations and others
887
769
(629
)
Income tax (expense) benefit
$
—
$
—
$
—</t>
  </si>
  <si>
    <t>Commitments and Contingencies (Tables)</t>
  </si>
  <si>
    <t>Contractual Obligations, Including Capital Expenditures and Future Minimum Lease Payments Under Non-Cancelable Operating Lease Arrangements and Purchase Commitments</t>
  </si>
  <si>
    <t>The contractual obligations of the Company, including purchase commitments under non-cancelable arrangements as of December 31, 2018, are summarized below. The Company does not participate in, or secure financing for, any unconsolidated limited purpose entities.
Total
2019
2020 and after
Contractual Obligations
Capital commitments
85,110
44,795
40,315
Total
$
85,110
$
44,795
$
40,315</t>
  </si>
  <si>
    <t>Segment Information (Tables)</t>
  </si>
  <si>
    <t>Summary of Operation Income (Loss), Net by Geographical Areas</t>
  </si>
  <si>
    <t>A summary of operation income (loss), net and long-lived assets by geographical areas is as follows:
Year ended December 31,
2016
2017
2018
Operation income from property within:
- PRC, excluding Hong Kong:
$
2,508
$
1,851
$
493
Net (loss) income within:
- PRC, excluding Hong Kong
$
(2,106
)
$
(6,759
)
$
(10,590
)
- Hong Kong
(7,428
)
10,703
(2,664
)
Total net (loss) income
$
(9,534
)
$
3,944
$
(13,254
)</t>
  </si>
  <si>
    <t>Summary of Long-Lived Assets by Geographical Areas</t>
  </si>
  <si>
    <t>As of December 31,
2017
2018
Long-lived assets by geographical area:
- Real estate properties under development in PRC, excluding Hong Kong
$
52,460
$
171,610
- Property, plant and equipment in PRC, excluding Hong Kong
33,894
27,186
- Hong Kong
3,082
256
Total long-lived assets
$
89,436
$
199,052</t>
  </si>
  <si>
    <t>Company Information - Additional Information (Detail)</t>
  </si>
  <si>
    <t>Dec. 31, 2018mi</t>
  </si>
  <si>
    <t>Distance of principal manufacturing and design operations Shenzhen</t>
  </si>
  <si>
    <t>Summary of Significant Accounting Policies - Additional Information (Detail)</t>
  </si>
  <si>
    <t>Feb. 01, 2019USD ($)</t>
  </si>
  <si>
    <t>Dec. 31, 2018USD ($)CompensationPlan</t>
  </si>
  <si>
    <t>Dec. 31, 2017USD ($)</t>
  </si>
  <si>
    <t>Dec. 31, 2016USD ($)</t>
  </si>
  <si>
    <t>Dec. 31, 2018CNY (¥)CompensationPlan</t>
  </si>
  <si>
    <t>Dec. 31, 2015USD ($)</t>
  </si>
  <si>
    <t>Significant Accounting Policies [Line Items]</t>
  </si>
  <si>
    <t>Investments in time deposits held in commercial banks</t>
  </si>
  <si>
    <t>Investments in money market funds</t>
  </si>
  <si>
    <t>Lease of lands, maximum term</t>
  </si>
  <si>
    <t>50 years</t>
  </si>
  <si>
    <t>Impairment loss on long-lived asses in Shenzhen</t>
  </si>
  <si>
    <t>Impairment loss on assets held for sales</t>
  </si>
  <si>
    <t>Advertising and promotion expenses</t>
  </si>
  <si>
    <t>Number of stock-based employee compensation plans | CompensationPlan</t>
  </si>
  <si>
    <t>Non-financial assets at fair value</t>
  </si>
  <si>
    <t>Non-financial liabilities at fair value</t>
  </si>
  <si>
    <t>Maximum insurance coverage for deposits and foreign currency deposits</t>
  </si>
  <si>
    <t>Amount covered by deposit insurance regulation</t>
  </si>
  <si>
    <t>Buildings</t>
  </si>
  <si>
    <t>Estimated useful lives</t>
  </si>
  <si>
    <t>20 years</t>
  </si>
  <si>
    <t>Subsequent Event</t>
  </si>
  <si>
    <t>Reduction in depreciation expense</t>
  </si>
  <si>
    <t>Subsequent Event | Buildings</t>
  </si>
  <si>
    <t>47 years</t>
  </si>
  <si>
    <t>Wuxi</t>
  </si>
  <si>
    <t>Reclassification of assets held for sale to property, plant and equipment</t>
  </si>
  <si>
    <t>Depreciation Expenses Using Straight-Line Method (Detail)</t>
  </si>
  <si>
    <t>Land use right</t>
  </si>
  <si>
    <t>Property, Plant and Equipment [Line Items]</t>
  </si>
  <si>
    <t>Buildings | Minimum</t>
  </si>
  <si>
    <t>Buildings | Maximum</t>
  </si>
  <si>
    <t>Machinery and equipment</t>
  </si>
  <si>
    <t>4 years</t>
  </si>
  <si>
    <t>Leasehold improvements</t>
  </si>
  <si>
    <t>Estimated useful lives, description</t>
  </si>
  <si>
    <t>shorter of lease term or 4 years</t>
  </si>
  <si>
    <t>Furniture and fixtures</t>
  </si>
  <si>
    <t>Motor vehicle</t>
  </si>
  <si>
    <t>Real Estate Properties Under Development, Net (Detail) - USD ($) $ in Thousands</t>
  </si>
  <si>
    <t>Building at cost</t>
  </si>
  <si>
    <t>Less: accumulated depreciation</t>
  </si>
  <si>
    <t>Construction in progress</t>
  </si>
  <si>
    <t>Long lived assets</t>
  </si>
  <si>
    <t>Real Estate Properties under Development</t>
  </si>
  <si>
    <t>Property plant and equipment excluding construction in progress, Total</t>
  </si>
  <si>
    <t>Operating Lease Contract with Respect to Buildings (Detail) - Buildings $ in Thousands</t>
  </si>
  <si>
    <t>Dec. 31, 2018USD ($)</t>
  </si>
  <si>
    <t>Property Subject to or Available for Operating Lease [Line Items]</t>
  </si>
  <si>
    <t>Buildings at cost</t>
  </si>
  <si>
    <t>Buildings, net</t>
  </si>
  <si>
    <t>Real Estate Properties under Development, Net - Additional Information (Detail) - Buildings $ in Thousands</t>
  </si>
  <si>
    <t>Real Estate [Line Items]</t>
  </si>
  <si>
    <t>Scheduled minimum rental payments to be received</t>
  </si>
  <si>
    <t>Lease expiration date</t>
  </si>
  <si>
    <t>Dec. 31,
		2020</t>
  </si>
  <si>
    <t>Schedule of Minimum Rental Payments To Be Received (Detail) - Buildings $ in Thousands</t>
  </si>
  <si>
    <t>2019</t>
  </si>
  <si>
    <t>2020</t>
  </si>
  <si>
    <t>2021</t>
  </si>
  <si>
    <t>2022</t>
  </si>
  <si>
    <t>2023 and thereafter</t>
  </si>
  <si>
    <t>Property, Plant and Equipment, Net (Detail) - USD ($) $ in Thousands</t>
  </si>
  <si>
    <t>Net book value</t>
  </si>
  <si>
    <t>Land</t>
  </si>
  <si>
    <t>Property, Plant and Equipment, Net - Additional Information (Detail) - USD ($) $ in Thousands</t>
  </si>
  <si>
    <t>1 Months Ended</t>
  </si>
  <si>
    <t>Feb. 28, 2019</t>
  </si>
  <si>
    <t>Oct. 31, 2018</t>
  </si>
  <si>
    <t>Depreciation expenses</t>
  </si>
  <si>
    <t>Wuxi Zastron Precision-Flex Co., Ltd. (Wuxi Zastron-Flex) | Buildings</t>
  </si>
  <si>
    <t>Lease expiration term</t>
  </si>
  <si>
    <t>12 years</t>
  </si>
  <si>
    <t>Operating lease rent free incentive period</t>
  </si>
  <si>
    <t>10 months</t>
  </si>
  <si>
    <t>Beginning date of lease term</t>
  </si>
  <si>
    <t>Feb. 28,
		2019</t>
  </si>
  <si>
    <t>Dec. 31,
		2030</t>
  </si>
  <si>
    <t>Wuxi Zastron Precision-Flex Co., Ltd. (Wuxi Zastron-Flex) | Subsequent Event | Minimum</t>
  </si>
  <si>
    <t>Useful life of property</t>
  </si>
  <si>
    <t>Wuxi Zastron Precision-Flex Co., Ltd. (Wuxi Zastron-Flex) | Subsequent Event | Maximum</t>
  </si>
  <si>
    <t>Investments in Subsidiaries (Detail)</t>
  </si>
  <si>
    <t>Nam Tai Electronic and Electrical Products Limited (NTEEP)</t>
  </si>
  <si>
    <t>Schedule of Equity Method Investments [Line Items]</t>
  </si>
  <si>
    <t>Place of Incorporation</t>
  </si>
  <si>
    <t>Cayman Islands</t>
  </si>
  <si>
    <t>Principal activity</t>
  </si>
  <si>
    <t>Investment holding</t>
  </si>
  <si>
    <t>Percentage of Ownership</t>
  </si>
  <si>
    <t>100.00%</t>
  </si>
  <si>
    <t>Nam Tai Holdings Limited (NTHL)</t>
  </si>
  <si>
    <t>BVI</t>
  </si>
  <si>
    <t>Nam Tai Group Management Limited (NTGM)</t>
  </si>
  <si>
    <t>Hong Kong</t>
  </si>
  <si>
    <t>Inactive</t>
  </si>
  <si>
    <t>Nam Tai Telecom (Hong Kong) Company Limited (NTT)</t>
  </si>
  <si>
    <t>Nam Tai Trading Company Limited (NTTC)</t>
  </si>
  <si>
    <t>[1]</t>
  </si>
  <si>
    <t>In liquidation</t>
  </si>
  <si>
    <t>Inno Consultant Company Limited (“ICCL”)</t>
  </si>
  <si>
    <t>[2]</t>
  </si>
  <si>
    <t>Management consultant</t>
  </si>
  <si>
    <t>Namtai Investment (Shenzhen) Co., Ltd. (NTISZ)</t>
  </si>
  <si>
    <t>PRC</t>
  </si>
  <si>
    <t>Investment holding and development</t>
  </si>
  <si>
    <t>Zastron Electronic (Shenzhen) Co., Ltd. (Zastron Shenzhen)</t>
  </si>
  <si>
    <t>Technology Park
development and
management</t>
  </si>
  <si>
    <t>Property lease</t>
  </si>
  <si>
    <t>Nam Tai (Shenzhen) Technology Park Operations Management Co., Ltd (“NTTP”)</t>
  </si>
  <si>
    <t>[3]</t>
  </si>
  <si>
    <t>Operations management</t>
  </si>
  <si>
    <t>NTTC is in liquidation and the Joint and Several Liquidators confirmed that all assets of NTTC have been taken over by the Joint and Several Receivers in January 2013.</t>
  </si>
  <si>
    <t>ICCL was incorporated by NTISZ in 2017.</t>
  </si>
  <si>
    <t>NTTP was incorporated by NTISZ in 2018.</t>
  </si>
  <si>
    <t>Retained Earnings and Reserves - Additional Information (Detail) - USD ($) $ in Thousands</t>
  </si>
  <si>
    <t>Reserves and registered capital of PRC subsidiaries</t>
  </si>
  <si>
    <t>Accrued Expenses and Other Payables (Detail) - USD ($) $ in Thousands</t>
  </si>
  <si>
    <t>Accrued Liabilities And Other Liabilities [Abstract]</t>
  </si>
  <si>
    <t>Accrued salaries and benefits</t>
  </si>
  <si>
    <t>Accrued professional fees</t>
  </si>
  <si>
    <t>Accrued renovation costs</t>
  </si>
  <si>
    <t>Advance received from customers</t>
  </si>
  <si>
    <t>Others</t>
  </si>
  <si>
    <t>Bank Loans and Banking Facilities - Additional Information (Detail) - Nam Tai Inno Park - China Construction Bank ("CCB")</t>
  </si>
  <si>
    <t>Apr. 10, 2018USD ($)</t>
  </si>
  <si>
    <t>Apr. 10, 2018CNY (¥)</t>
  </si>
  <si>
    <t>Debt Instrument [Line Items]</t>
  </si>
  <si>
    <t>Debt Instrument, Face Amount</t>
  </si>
  <si>
    <t>Debt Instrument, Term</t>
  </si>
  <si>
    <t>10 years</t>
  </si>
  <si>
    <t>Line of credit, current</t>
  </si>
  <si>
    <t>PBOC Benchmark Interest Rate | Minimum</t>
  </si>
  <si>
    <t>Adjusted interest rate</t>
  </si>
  <si>
    <t>10.00%</t>
  </si>
  <si>
    <t>PBOC Benchmark Interest Rate | Maximum</t>
  </si>
  <si>
    <t>60.00%</t>
  </si>
  <si>
    <t>Equity - Additional Information (Detail) $ / shares in Units, $ in Thousands</t>
  </si>
  <si>
    <t>Aug. 31, 2018USD ($)Trancheshares</t>
  </si>
  <si>
    <t>Jun. 30, 2018USD ($)TrancheDirectorshares</t>
  </si>
  <si>
    <t>Jan. 31, 2018USD ($)Trancheshares</t>
  </si>
  <si>
    <t>May 31, 2017USD ($)Trancheshares</t>
  </si>
  <si>
    <t>Apr. 30, 2017OptionPlanshares</t>
  </si>
  <si>
    <t>Mar. 31, 2017USD ($)Trancheshares</t>
  </si>
  <si>
    <t>Jul. 31, 2016USD ($)Trancheshares</t>
  </si>
  <si>
    <t>Apr. 30, 2016USD ($)OptionPlanshares</t>
  </si>
  <si>
    <t>Feb. 28, 2006shares</t>
  </si>
  <si>
    <t>Dec. 31, 2018USD ($)Item$ / sharesshares</t>
  </si>
  <si>
    <t>Dec. 31, 2017USD ($)$ / sharesshares</t>
  </si>
  <si>
    <t>Dec. 31, 2016USD ($)$ / sharesshares</t>
  </si>
  <si>
    <t>Share-based Compensation Arrangement by Share-based Payment Award [Line Items]</t>
  </si>
  <si>
    <t>Number of classes of common shares authorized, issued and outstanding | Item</t>
  </si>
  <si>
    <t>Stock option authorized for each non-employee director</t>
  </si>
  <si>
    <t>Shares authorized under stock option plan</t>
  </si>
  <si>
    <t>Stock option granted period in years, minimum</t>
  </si>
  <si>
    <t>2 years</t>
  </si>
  <si>
    <t>Stock option granted period in years, maximum</t>
  </si>
  <si>
    <t>3 years</t>
  </si>
  <si>
    <t>Number of stock options granted</t>
  </si>
  <si>
    <t>Allocated Share-based Compensation Expense | $</t>
  </si>
  <si>
    <t>Unrecognized compensation expense related to non-vested stock options granted | $</t>
  </si>
  <si>
    <t>Options exercisable at period end</t>
  </si>
  <si>
    <t>Fair value of stock options vested | $</t>
  </si>
  <si>
    <t>Options Outstanding - Weighted Average Remaining Contractual Life</t>
  </si>
  <si>
    <t>17 months</t>
  </si>
  <si>
    <t>33 months</t>
  </si>
  <si>
    <t>27 months</t>
  </si>
  <si>
    <t>Weighted average fair value of option granted | $ / shares</t>
  </si>
  <si>
    <t>August Twenty Two Twenty Sixteen</t>
  </si>
  <si>
    <t>Number of share repurchased of common shares</t>
  </si>
  <si>
    <t>Stock repurchase program cancelled, date</t>
  </si>
  <si>
    <t>Sep. 30,
		2016</t>
  </si>
  <si>
    <t>Average repurchase price for repurchase program | $ / shares</t>
  </si>
  <si>
    <t>2006 Plan</t>
  </si>
  <si>
    <t>Approved number of stock option plans | OptionPlan</t>
  </si>
  <si>
    <t>2006 Plan | Employee Stock Option</t>
  </si>
  <si>
    <t>2016 Stock Option Plan | Director</t>
  </si>
  <si>
    <t>Number of vesting portions | Tranche</t>
  </si>
  <si>
    <t>2016 Stock Option Plan | Director | Share-based Compensation Award, Tranche One</t>
  </si>
  <si>
    <t>Stock Option Vesting Term</t>
  </si>
  <si>
    <t>2017-05</t>
  </si>
  <si>
    <t>2016 Stock Option Plan | Director | Share-based Compensation Award, Tranche Two</t>
  </si>
  <si>
    <t>2018-01</t>
  </si>
  <si>
    <t>2016 Stock Option Plan | Director | Share-based Compensation Award, Tranche Three</t>
  </si>
  <si>
    <t>2019-01</t>
  </si>
  <si>
    <t>2016 Stock Option Plan | Director | Share Based Compensation Award Tranche Four</t>
  </si>
  <si>
    <t>2020-01</t>
  </si>
  <si>
    <t>2016 Stock Option Plan | Employee Stock Option</t>
  </si>
  <si>
    <t>2016 Stock Option Plan | Employee Stock Option | Share-based Compensation Award, Tranche One</t>
  </si>
  <si>
    <t>2017-03</t>
  </si>
  <si>
    <t>2016 Stock Option Plan | Employee Stock Option | Share-based Compensation Award, Tranche Two</t>
  </si>
  <si>
    <t>2016 Stock Option Plan | Employee Stock Option | Share-based Compensation Award, Tranche Three</t>
  </si>
  <si>
    <t>2016 Stock Option Plan | Employee Stock Option | Share Based Compensation Award Tranche Four</t>
  </si>
  <si>
    <t>2016 Stock Option Plan | Employee Stock Option | Share Based Compensation Award Tranche Five</t>
  </si>
  <si>
    <t>2021-01</t>
  </si>
  <si>
    <t>2016 Stock Option Plan | Employee Stock Option | Directors, Employees and External Consultants</t>
  </si>
  <si>
    <t>2016 Stock Option Plan | Employee Stock Option | Directors, Employees and External Consultants | Share-based Compensation Award, Tranche One</t>
  </si>
  <si>
    <t>2016-07</t>
  </si>
  <si>
    <t>2016 Stock Option Plan | Employee Stock Option | Directors, Employees and External Consultants | Share-based Compensation Award, Tranche Two</t>
  </si>
  <si>
    <t>2017-01</t>
  </si>
  <si>
    <t>2016 Stock Option Plan | Employee Stock Option | Directors, Employees and External Consultants | Share-based Compensation Award, Tranche Three</t>
  </si>
  <si>
    <t>2016 Stock Option Plan | Employee Stock Option | Directors, Employees and External Consultants | Share Based Compensation Award Tranche Four</t>
  </si>
  <si>
    <t>2016 Stock Option Plan | Employee Stock Option | Directors, Employees and External Consultants | Share Based Compensation Award Tranche Five</t>
  </si>
  <si>
    <t>2017 Stock Option Plan | Director</t>
  </si>
  <si>
    <t>Number of new directors | Director</t>
  </si>
  <si>
    <t>2017 Stock Option Plan | Director | Share-based Compensation Award, Tranche One</t>
  </si>
  <si>
    <t>2018-08</t>
  </si>
  <si>
    <t>2018-06</t>
  </si>
  <si>
    <t>2017 Stock Option Plan | Director | Share-based Compensation Award, Tranche Two</t>
  </si>
  <si>
    <t>2017 Stock Option Plan | Director | Share-based Compensation Award, Tranche Three</t>
  </si>
  <si>
    <t>2017 Stock Option Plan | Employee Stock Option | Directors and Employees</t>
  </si>
  <si>
    <t>2017 Stock Option Plan | Employee Stock Option | Directors and Employees | Share-based Compensation Award, Tranche One</t>
  </si>
  <si>
    <t>2017 Stock Option Plan | Employee Stock Option | Directors and Employees | Share-based Compensation Award, Tranche Two</t>
  </si>
  <si>
    <t>Maximum</t>
  </si>
  <si>
    <t>Stock option expiry period in years</t>
  </si>
  <si>
    <t>Summary of Stock Option Activity (Detail) - $ / shares</t>
  </si>
  <si>
    <t>Number of options</t>
  </si>
  <si>
    <t>Outstanding and exercisable beginning balance</t>
  </si>
  <si>
    <t>Granted</t>
  </si>
  <si>
    <t>Exercised</t>
  </si>
  <si>
    <t>Expired</t>
  </si>
  <si>
    <t>Outstanding and exercisable ending balance</t>
  </si>
  <si>
    <t>Weighted average exercise price</t>
  </si>
  <si>
    <t>Weighted average fair value per option</t>
  </si>
  <si>
    <t>Option Granted by Company (Detail) - $ / shares</t>
  </si>
  <si>
    <t>Number of options granted</t>
  </si>
  <si>
    <t>Exercise price</t>
  </si>
  <si>
    <t>First 2015 Grant</t>
  </si>
  <si>
    <t>Vesting period</t>
  </si>
  <si>
    <t>100% vested at date of grant</t>
  </si>
  <si>
    <t>Exercisable period, start date</t>
  </si>
  <si>
    <t>Oct. 30,
		2015</t>
  </si>
  <si>
    <t>Exercisable period, end date</t>
  </si>
  <si>
    <t>Oct. 29,
		2020</t>
  </si>
  <si>
    <t>Weighted remaining contractual life in months</t>
  </si>
  <si>
    <t>22 months</t>
  </si>
  <si>
    <t>First 2016 Grant</t>
  </si>
  <si>
    <t>vested in January 2019</t>
  </si>
  <si>
    <t>Jan. 1,
		2019</t>
  </si>
  <si>
    <t>Dec. 31,
		2019</t>
  </si>
  <si>
    <t>12 months</t>
  </si>
  <si>
    <t>Second 2016 Grant</t>
  </si>
  <si>
    <t>vested in January 2020</t>
  </si>
  <si>
    <t>Jan. 1,
		2020</t>
  </si>
  <si>
    <t>24 months</t>
  </si>
  <si>
    <t>Third 2016 Grant</t>
  </si>
  <si>
    <t>Fourth 2016 Grant</t>
  </si>
  <si>
    <t>First 2017 Grant</t>
  </si>
  <si>
    <t>Second 2017 Grant</t>
  </si>
  <si>
    <t>Third 2017 Grant</t>
  </si>
  <si>
    <t>vested in January 2021</t>
  </si>
  <si>
    <t>Jan. 1,
		2021</t>
  </si>
  <si>
    <t>Dec. 31,
		2021</t>
  </si>
  <si>
    <t>36 months</t>
  </si>
  <si>
    <t>Fourth 2017 Grant</t>
  </si>
  <si>
    <t>Fifth 2017 Grant</t>
  </si>
  <si>
    <t>Sixth 2017 Grant</t>
  </si>
  <si>
    <t>Seventh 2017 Grant</t>
  </si>
  <si>
    <t>First 2018 Grant</t>
  </si>
  <si>
    <t>Second 2018 Grant</t>
  </si>
  <si>
    <t>Third 2018 Grant</t>
  </si>
  <si>
    <t>Fourth 2018 Grant</t>
  </si>
  <si>
    <t>Fifth 2018 Grant</t>
  </si>
  <si>
    <t>Weighted Average Fair Value Options Granted, Assumptions (Detail)</t>
  </si>
  <si>
    <t>Minimum</t>
  </si>
  <si>
    <t>Risk-free interest rate</t>
  </si>
  <si>
    <t>1.80%</t>
  </si>
  <si>
    <t>0.98%</t>
  </si>
  <si>
    <t>0.50%</t>
  </si>
  <si>
    <t>Expected life</t>
  </si>
  <si>
    <t>5 months 1 day</t>
  </si>
  <si>
    <t>8 months 1 day</t>
  </si>
  <si>
    <t>1 year</t>
  </si>
  <si>
    <t>Expected volatility</t>
  </si>
  <si>
    <t>20.53%</t>
  </si>
  <si>
    <t>31.37%</t>
  </si>
  <si>
    <t>34.64%</t>
  </si>
  <si>
    <t>Expected dividend yield</t>
  </si>
  <si>
    <t>2.11%</t>
  </si>
  <si>
    <t>2.26%</t>
  </si>
  <si>
    <t>1.31%</t>
  </si>
  <si>
    <t>2.78%</t>
  </si>
  <si>
    <t>2.02%</t>
  </si>
  <si>
    <t>1.24%</t>
  </si>
  <si>
    <t>2 years 6 months 29 days</t>
  </si>
  <si>
    <t>4 years 9 months 29 days</t>
  </si>
  <si>
    <t>5 years</t>
  </si>
  <si>
    <t>35.40%</t>
  </si>
  <si>
    <t>49.63%</t>
  </si>
  <si>
    <t>50.61%</t>
  </si>
  <si>
    <t>2.65%</t>
  </si>
  <si>
    <t>2.54%</t>
  </si>
  <si>
    <t>1.48%</t>
  </si>
  <si>
    <t>Computation of Basic and Diluted (Loss) Income Per Share (Detail) - USD ($) $ / shares in Units, $ in Thousands</t>
  </si>
  <si>
    <t>Consolidated net (loss) Income attributable to Nam Tai Property Inc. shareholders</t>
  </si>
  <si>
    <t>Weighted average number of shares, basic</t>
  </si>
  <si>
    <t>Effect of dilutive securities — Stock options</t>
  </si>
  <si>
    <t>Weighted average number of shares, diluted</t>
  </si>
  <si>
    <t>Diluted (loss) Income per share</t>
  </si>
  <si>
    <t>Staff Retirement Plans - Additional Information (Detail) - USD ($)</t>
  </si>
  <si>
    <t>Defined Contribution Plan Disclosure [Line Items]</t>
  </si>
  <si>
    <t>Age of employees to be eligible to Mandatory Provident Fund, Minimum</t>
  </si>
  <si>
    <t>18 years</t>
  </si>
  <si>
    <t>Age of employees to be eligible to Mandatory Provident Fund, Maximum</t>
  </si>
  <si>
    <t>64 years</t>
  </si>
  <si>
    <t>Minimum service duration to be eligible to Mandatory Provident Fund</t>
  </si>
  <si>
    <t>60 days</t>
  </si>
  <si>
    <t>Contribution made to Mandatory Provident Fund, based on staff's relevant income</t>
  </si>
  <si>
    <t>5.00%</t>
  </si>
  <si>
    <t>Maximum contribution per employee to Mandatory Provident Fund</t>
  </si>
  <si>
    <t>Retirement age of employees</t>
  </si>
  <si>
    <t>65 years</t>
  </si>
  <si>
    <t>Percentage of employer contributions for which staff are entitled</t>
  </si>
  <si>
    <t>Cost of employer contribution</t>
  </si>
  <si>
    <t>Local governments of Wuxi</t>
  </si>
  <si>
    <t>Percentage of salary required for contribution</t>
  </si>
  <si>
    <t>19.00%</t>
  </si>
  <si>
    <t>Minimum | Local Governments of Shenzhen</t>
  </si>
  <si>
    <t>13.00%</t>
  </si>
  <si>
    <t>Maximum | Local Governments of Shenzhen</t>
  </si>
  <si>
    <t>14.00%</t>
  </si>
  <si>
    <t>Components of Other (Expense) Income, Net (Detail) - USD ($) $ in Thousands</t>
  </si>
  <si>
    <t>Foreign exchange (loss) gain, net</t>
  </si>
  <si>
    <t>Interest income from finance lease receivable</t>
  </si>
  <si>
    <t>Income from selling residual scraps from demolished buildings</t>
  </si>
  <si>
    <t>Loss from discontinued operations</t>
  </si>
  <si>
    <t>Summary of Financial Information for Discontinued Operations (Detail) - USD ($) $ in Thousands</t>
  </si>
  <si>
    <t>Discontinued Operations And Disposal Groups [Abstract]</t>
  </si>
  <si>
    <t>Loss before income tax</t>
  </si>
  <si>
    <t>Loss from discontinued operations, net of income tax</t>
  </si>
  <si>
    <t>Net liabilities of discontinued operations</t>
  </si>
  <si>
    <t>Components of Income (Loss) Before Income Tax (Detail) - USD ($) $ in Thousands</t>
  </si>
  <si>
    <t>PRC, excluding Hong Kong</t>
  </si>
  <si>
    <t>Hong Kong and other jurisdictions</t>
  </si>
  <si>
    <t>Income Taxes - Additional Information (Detail)</t>
  </si>
  <si>
    <t>Dec. 31, 2018USD ($)Entity</t>
  </si>
  <si>
    <t>Dec. 31, 2011USD ($)</t>
  </si>
  <si>
    <t>Dec. 31, 2009USD ($)</t>
  </si>
  <si>
    <t>Dec. 31, 2008</t>
  </si>
  <si>
    <t>Apr. 27, 2018USD ($)</t>
  </si>
  <si>
    <t>Income Tax Contingency [Line Items]</t>
  </si>
  <si>
    <t>Enacted tax rate</t>
  </si>
  <si>
    <t>25.00%</t>
  </si>
  <si>
    <t>Dividend withholding tax rate</t>
  </si>
  <si>
    <t>Deferred tax liability on withholding tax on undistributed profits of PRC subsidiaries</t>
  </si>
  <si>
    <t>Provision for uncertain tax positions</t>
  </si>
  <si>
    <t>Interest and penalties related to uncertain tax positions</t>
  </si>
  <si>
    <t>Material unrecognized tax benefit</t>
  </si>
  <si>
    <t>Movement of valuation allowance</t>
  </si>
  <si>
    <t>Net operating losses carryforward indefinitely</t>
  </si>
  <si>
    <t>Income tax expense</t>
  </si>
  <si>
    <t>December 31, 2019</t>
  </si>
  <si>
    <t>Net operating losses carryforward from operations subjected to expiration</t>
  </si>
  <si>
    <t>December 31, 2020</t>
  </si>
  <si>
    <t>December 31, 2021</t>
  </si>
  <si>
    <t>December 31, 2022</t>
  </si>
  <si>
    <t>December 31, 2023</t>
  </si>
  <si>
    <t>Nam Tai Trading Company Limited</t>
  </si>
  <si>
    <t>Total tax claims plus interest</t>
  </si>
  <si>
    <t>Nam Tai Telecom (Hong Kong) Company Limited | Taxable year 2002/2003</t>
  </si>
  <si>
    <t>Nam Tai Group Management Limited (NTGM) | Taxable years 1996/1997, 1998/1999 and 1999/2000</t>
  </si>
  <si>
    <t>Additional tax by way of penalty</t>
  </si>
  <si>
    <t>16.50%</t>
  </si>
  <si>
    <t>Number of entities | Entity</t>
  </si>
  <si>
    <t>Hong Kong | Nam Tai Group Management Limited (NTGM) | Taxable years 2001/2002</t>
  </si>
  <si>
    <t>Income tax assessment</t>
  </si>
  <si>
    <t>Internal Revenue Service (IRS)</t>
  </si>
  <si>
    <t>Deferred Tax Assets and Liabilities (Detail) - USD ($) $ in Thousands</t>
  </si>
  <si>
    <t>Dec. 31, 2015</t>
  </si>
  <si>
    <t>Net operating losses</t>
  </si>
  <si>
    <t>Property, plant and equipment</t>
  </si>
  <si>
    <t>Total deferred tax assets</t>
  </si>
  <si>
    <t>Less: valuation allowance</t>
  </si>
  <si>
    <t>Deferred tax assets</t>
  </si>
  <si>
    <t>Net deferred tax assets</t>
  </si>
  <si>
    <t>Movement of Deferred Tax Assets Valuation Allowance (Detail) - USD ($) $ in Thousands</t>
  </si>
  <si>
    <t>At beginning of the year</t>
  </si>
  <si>
    <t>Current year (deduction) addition</t>
  </si>
  <si>
    <t>At end of the year</t>
  </si>
  <si>
    <t>Reconciliation of Income Tax Expense to Amount Computed by Applying Current Statutory Tax Rate to Loss Before Income Taxes (Detail) - USD ($) $ in Thousands</t>
  </si>
  <si>
    <t>(Loss) income before income taxes</t>
  </si>
  <si>
    <t>PRC tax rate</t>
  </si>
  <si>
    <t>Tax benefit (tax expense) at PRC tax rate on income before income tax</t>
  </si>
  <si>
    <t>Effect of difference between Hong Kong and PRC tax rates applied to Hong Kong income</t>
  </si>
  <si>
    <t>Change in valuation allowance</t>
  </si>
  <si>
    <t>Reversal of tax loss cannot be recoverable in future</t>
  </si>
  <si>
    <t>Non-deductible and non-taxable items</t>
  </si>
  <si>
    <t>Loss from discontinued operations and others</t>
  </si>
  <si>
    <t>Income tax (expense) benefit</t>
  </si>
  <si>
    <t>Contractual Obligations, Including Capital Expenditures and Future Minimum Lease Payments Under Non-Cancelable Operating Lease Arrangements and Purchase Commitments (Detail) $ in Thousands</t>
  </si>
  <si>
    <t>Long-term Purchase Commitment [Line Items]</t>
  </si>
  <si>
    <t>Capital Commitments</t>
  </si>
  <si>
    <t>Contractual Obligations, 2019</t>
  </si>
  <si>
    <t>Contractual Obligations, 2020 and after</t>
  </si>
  <si>
    <t>Commitments and Contingencies - Additional Information (Detail)</t>
  </si>
  <si>
    <t>Provision for penalty on the delay of construction</t>
  </si>
  <si>
    <t>Operating Leases as Lessor - Additional Information (Detail)</t>
  </si>
  <si>
    <t>Mar. 21, 2016</t>
  </si>
  <si>
    <t>Mar. 25, 2014</t>
  </si>
  <si>
    <t>Operating Leased Assets [Line Items]</t>
  </si>
  <si>
    <t>Ending date of lease term</t>
  </si>
  <si>
    <t>Namtai Investment (Shenzhen) Co., Ltd. (NTISZ) | Buildings</t>
  </si>
  <si>
    <t>Oct. 31,
		2017</t>
  </si>
  <si>
    <t>Namtai Investment (Shenzhen) Co., Ltd. (NTISZ) | Namtai Shenzhen</t>
  </si>
  <si>
    <t>Lease agreement date</t>
  </si>
  <si>
    <t>Mar. 25,
		2014</t>
  </si>
  <si>
    <t>Namtai Investment (Shenzhen) Co., Ltd. (NTISZ) | Namtai Shenzhen | Buildings | Lease Original Term</t>
  </si>
  <si>
    <t>May 1,
		2014</t>
  </si>
  <si>
    <t>Apr. 30,
		2017</t>
  </si>
  <si>
    <t>Namtai Investment (Shenzhen) Co., Ltd. (NTISZ) | Namtai Shenzhen | Buildings | Lease Extended Term</t>
  </si>
  <si>
    <t>6 months</t>
  </si>
  <si>
    <t>Wuxi Zastron Precision-Flex Co., Ltd. (Wuxi Zastron-Flex) | Factories</t>
  </si>
  <si>
    <t>Segment Information - Additional Information (Detail) - Segment</t>
  </si>
  <si>
    <t>Number of reportable segments</t>
  </si>
  <si>
    <t>Summary of Operation Income (Loss), Net by Geographical Areas (Detail) - USD ($) $ in Thousands</t>
  </si>
  <si>
    <t>Segment Reporting, Revenue Reconciling Item [Line Items]</t>
  </si>
  <si>
    <t>Total net (loss) income</t>
  </si>
  <si>
    <t>PRC (excluding Hong Kong)</t>
  </si>
  <si>
    <t>Summary of Long-Lived Assets by Geographical Areas (Detail) - USD ($) $ in Thousands</t>
  </si>
  <si>
    <t>Segment Reporting Information [Line Items]</t>
  </si>
  <si>
    <t>Real estate properties under development</t>
  </si>
  <si>
    <t>Employee Severance Benefits - Additional Information (Detail) - USD ($)</t>
  </si>
  <si>
    <t>Restructuring Cost and Reserve [Line Items]</t>
  </si>
  <si>
    <t>Employee severance benefits</t>
  </si>
  <si>
    <t>General and Administrative Expense</t>
  </si>
  <si>
    <t>Statements of comprehensive (Loss) Income (Detail) - USD ($) $ in Thousands</t>
  </si>
  <si>
    <t>Condensed Income Statements, Captions [Line Items]</t>
  </si>
  <si>
    <t>Income tax expenses</t>
  </si>
  <si>
    <t>Parent Company</t>
  </si>
  <si>
    <t>(Loss) income before share of net profits of subsidiaries, net of income tax</t>
  </si>
  <si>
    <t>Share of net (losses) profit subsidiaries, net of income tax</t>
  </si>
  <si>
    <t>* Amount of share-based compensation expense included in general and
   administrative expenses $1,223  $1,424 $3,320</t>
  </si>
  <si>
    <t>Statements of comprehensive (Loss) Income (Parenthetical) (Detail) - USD ($) $ in Thousands</t>
  </si>
  <si>
    <t>Balance Sheets (Detail) - USD ($) $ in Thousands</t>
  </si>
  <si>
    <t>Investments in subsidiaries</t>
  </si>
  <si>
    <t>Amounts due to subsidiaries</t>
  </si>
  <si>
    <t>Long term loan</t>
  </si>
  <si>
    <t>Balance Sheets (Parenthetical) (Detail) - $ / shares</t>
  </si>
  <si>
    <t>Condensed Balance Sheet Statements, Captions [Line Items]</t>
  </si>
  <si>
    <t>Statements of Changes In Shareholders' Equity (Detail) - USD ($) $ in Thousands</t>
  </si>
  <si>
    <t>Condensed Financial Statements, Captions [Line Items]</t>
  </si>
  <si>
    <t>Balance</t>
  </si>
  <si>
    <t>Balance (in shares)</t>
  </si>
  <si>
    <t>Parent Company | Common Stock</t>
  </si>
  <si>
    <t>Parent Company | Additional Paid-in Capital</t>
  </si>
  <si>
    <t>Parent Company | Retained Earnings (Accumulated Deficit)</t>
  </si>
  <si>
    <t>Parent Company | Accumulated Other Comprehensive Loss</t>
  </si>
  <si>
    <t>Statements of Changes In Shareholders' Equity (Parenthetical) (Detail) - $ / shares</t>
  </si>
  <si>
    <t>Statements of Cash flows (Detail) - USD ($) $ in Thousands</t>
  </si>
  <si>
    <t>Depreciation</t>
  </si>
  <si>
    <t>(Increase) decrease in prepaid expenses and other receivables</t>
  </si>
  <si>
    <t>Proceeds from options exercise</t>
  </si>
  <si>
    <t>Share of net (profits) losses of subsidiaries, net of taxes</t>
  </si>
  <si>
    <t>Loss on waiving amount due from a subsidiary</t>
  </si>
  <si>
    <t>Proceeds of property, plant and equipment</t>
  </si>
  <si>
    <t>(Increase) decrease in short term investment</t>
  </si>
  <si>
    <t>(Increase) decrease in amounts due from subsidiaries</t>
  </si>
  <si>
    <t>Proceeds from a long term loan of a subsidiary</t>
  </si>
  <si>
    <t>Repayment a long term loan to a subsidiary</t>
  </si>
  <si>
    <t>Net increase (decrease) in cash and cash equivalents</t>
  </si>
  <si>
    <t>Note to Schedule One - Additional Information (Detail) - USD ($)</t>
  </si>
  <si>
    <t>Minimum percentage of restricted net assets of consolidated and unconsolidated subsidiaries to consolidated net assets to file condensed financial information</t>
  </si>
  <si>
    <t>Cash dividend was declared by subsidiaries</t>
  </si>
  <si>
    <t>Cash dividend was paid by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38186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3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3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3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3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32</v>
      </c>
    </row>
    <row r="3" spans="1:2">
      <c r="A3" s="3" t="s">
        <v>17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3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3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3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3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3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493</v>
      </c>
      <c r="C4" s="6" t="n">
        <v>1851</v>
      </c>
      <c r="D4" s="6" t="n">
        <v>2508</v>
      </c>
    </row>
    <row r="5" spans="1:4">
      <c r="A5" s="4" t="s">
        <v>37</v>
      </c>
      <c r="B5" s="5" t="n">
        <v>-73</v>
      </c>
      <c r="D5" s="5" t="n">
        <v>-740</v>
      </c>
    </row>
    <row r="6" spans="1:4">
      <c r="A6" s="4" t="s">
        <v>38</v>
      </c>
      <c r="B6" s="5" t="n">
        <v>420</v>
      </c>
      <c r="C6" s="5" t="n">
        <v>1851</v>
      </c>
      <c r="D6" s="5" t="n">
        <v>1768</v>
      </c>
    </row>
    <row r="7" spans="1:4">
      <c r="A7" s="3" t="s">
        <v>39</v>
      </c>
    </row>
    <row r="8" spans="1:4">
      <c r="A8" s="4" t="s">
        <v>40</v>
      </c>
      <c r="B8" s="5" t="n">
        <v>-20402</v>
      </c>
      <c r="C8" s="5" t="n">
        <v>-9450</v>
      </c>
      <c r="D8" s="5" t="n">
        <v>-8359</v>
      </c>
    </row>
    <row r="9" spans="1:4">
      <c r="A9" s="4" t="s">
        <v>41</v>
      </c>
      <c r="B9" s="5" t="n">
        <v>-813</v>
      </c>
    </row>
    <row r="10" spans="1:4">
      <c r="A10" s="4" t="s">
        <v>42</v>
      </c>
      <c r="B10" s="5" t="n">
        <v>-21215</v>
      </c>
      <c r="C10" s="5" t="n">
        <v>-9450</v>
      </c>
      <c r="D10" s="5" t="n">
        <v>-8359</v>
      </c>
    </row>
    <row r="11" spans="1:4">
      <c r="A11" s="4" t="s">
        <v>43</v>
      </c>
      <c r="B11" s="5" t="n">
        <v>-20795</v>
      </c>
      <c r="C11" s="5" t="n">
        <v>-7599</v>
      </c>
      <c r="D11" s="5" t="n">
        <v>-6591</v>
      </c>
    </row>
    <row r="12" spans="1:4">
      <c r="A12" s="4" t="s">
        <v>44</v>
      </c>
      <c r="B12" s="5" t="n">
        <v>-714</v>
      </c>
      <c r="C12" s="5" t="n">
        <v>8495</v>
      </c>
      <c r="D12" s="5" t="n">
        <v>-8497</v>
      </c>
    </row>
    <row r="13" spans="1:4">
      <c r="A13" s="4" t="s">
        <v>45</v>
      </c>
      <c r="B13" s="5" t="n">
        <v>5601</v>
      </c>
      <c r="C13" s="5" t="n">
        <v>7621</v>
      </c>
      <c r="D13" s="5" t="n">
        <v>5554</v>
      </c>
    </row>
    <row r="14" spans="1:4">
      <c r="A14" s="4" t="s">
        <v>46</v>
      </c>
      <c r="B14" s="5" t="n">
        <v>-4074</v>
      </c>
    </row>
    <row r="15" spans="1:4">
      <c r="A15" s="4" t="s">
        <v>47</v>
      </c>
      <c r="B15" s="5" t="n">
        <v>6763</v>
      </c>
    </row>
    <row r="16" spans="1:4">
      <c r="A16" s="4" t="s">
        <v>48</v>
      </c>
      <c r="B16" s="5" t="n">
        <v>-35</v>
      </c>
      <c r="C16" s="5" t="n">
        <v>-4573</v>
      </c>
    </row>
    <row r="17" spans="1:4">
      <c r="A17" s="4" t="s">
        <v>49</v>
      </c>
      <c r="B17" s="5" t="n">
        <v>-13254</v>
      </c>
      <c r="C17" s="5" t="n">
        <v>3944</v>
      </c>
      <c r="D17" s="5" t="n">
        <v>-9534</v>
      </c>
    </row>
    <row r="18" spans="1:4">
      <c r="A18" s="4" t="s">
        <v>50</v>
      </c>
      <c r="B18" s="5" t="n">
        <v>0</v>
      </c>
      <c r="C18" s="5" t="n">
        <v>0</v>
      </c>
      <c r="D18" s="5" t="n">
        <v>0</v>
      </c>
    </row>
    <row r="19" spans="1:4">
      <c r="A19" s="4" t="s">
        <v>51</v>
      </c>
      <c r="B19" s="5" t="n">
        <v>-13254</v>
      </c>
      <c r="C19" s="5" t="n">
        <v>3944</v>
      </c>
      <c r="D19" s="5" t="n">
        <v>-9534</v>
      </c>
    </row>
    <row r="20" spans="1:4">
      <c r="A20" s="4" t="s">
        <v>52</v>
      </c>
      <c r="B20" s="5" t="n">
        <v>-10437</v>
      </c>
      <c r="C20" s="5" t="n">
        <v>6311</v>
      </c>
      <c r="D20" s="5" t="n">
        <v>-7736</v>
      </c>
    </row>
    <row r="21" spans="1:4">
      <c r="A21" s="4" t="s">
        <v>53</v>
      </c>
      <c r="B21" s="5" t="n">
        <v>-10437</v>
      </c>
      <c r="C21" s="5" t="n">
        <v>6311</v>
      </c>
      <c r="D21" s="5" t="n">
        <v>-7736</v>
      </c>
    </row>
    <row r="22" spans="1:4">
      <c r="A22" s="4" t="s">
        <v>54</v>
      </c>
      <c r="B22" s="6" t="n">
        <v>-23691</v>
      </c>
      <c r="C22" s="6" t="n">
        <v>10255</v>
      </c>
      <c r="D22" s="6" t="n">
        <v>-17270</v>
      </c>
    </row>
    <row r="23" spans="1:4">
      <c r="A23" s="4" t="s">
        <v>55</v>
      </c>
      <c r="B23" s="7" t="n">
        <v>-0.35</v>
      </c>
      <c r="C23" s="7" t="n">
        <v>0.11</v>
      </c>
      <c r="D23" s="7" t="n">
        <v>-0.26</v>
      </c>
    </row>
    <row r="24" spans="1:4">
      <c r="A24" s="4" t="s">
        <v>56</v>
      </c>
      <c r="B24" s="7" t="n">
        <v>-0.35</v>
      </c>
      <c r="C24" s="7" t="n">
        <v>0.11</v>
      </c>
      <c r="D24" s="7"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3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3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3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3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32</v>
      </c>
    </row>
    <row r="3" spans="1:2">
      <c r="A3" s="3" t="s">
        <v>17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32</v>
      </c>
    </row>
    <row r="3" spans="1:2">
      <c r="A3" s="3" t="s">
        <v>158</v>
      </c>
    </row>
    <row r="4" spans="1:2">
      <c r="A4" s="4" t="s">
        <v>209</v>
      </c>
      <c r="B4" s="4" t="s">
        <v>210</v>
      </c>
    </row>
    <row r="5" spans="1:2">
      <c r="A5" s="4" t="s">
        <v>59</v>
      </c>
      <c r="B5" s="4" t="s">
        <v>211</v>
      </c>
    </row>
    <row r="6" spans="1:2">
      <c r="A6" s="4" t="s">
        <v>212</v>
      </c>
      <c r="B6" s="4" t="s">
        <v>213</v>
      </c>
    </row>
    <row r="7" spans="1:2">
      <c r="A7" s="4" t="s">
        <v>64</v>
      </c>
      <c r="B7" s="4" t="s">
        <v>214</v>
      </c>
    </row>
    <row r="8" spans="1:2">
      <c r="A8" s="4" t="s">
        <v>65</v>
      </c>
      <c r="B8" s="4" t="s">
        <v>215</v>
      </c>
    </row>
    <row r="9" spans="1:2">
      <c r="A9" s="4" t="s">
        <v>66</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32</v>
      </c>
    </row>
    <row r="3" spans="1:2">
      <c r="A3" s="3" t="s">
        <v>15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32</v>
      </c>
    </row>
    <row r="3" spans="1:2">
      <c r="A3" s="3" t="s">
        <v>16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32</v>
      </c>
    </row>
    <row r="3" spans="1:2">
      <c r="A3" s="4" t="s">
        <v>165</v>
      </c>
      <c r="B3" s="4" t="s">
        <v>258</v>
      </c>
    </row>
    <row r="4" spans="1:2">
      <c r="A4" s="4" t="s">
        <v>255</v>
      </c>
      <c r="B4" s="4" t="s">
        <v>256</v>
      </c>
    </row>
    <row r="5" spans="1:2">
      <c r="A5" s="4" t="s">
        <v>259</v>
      </c>
    </row>
    <row r="6" spans="1:2">
      <c r="A6" s="4" t="s">
        <v>255</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32</v>
      </c>
      <c r="C1" s="2" t="s">
        <v>33</v>
      </c>
    </row>
    <row r="2" spans="1:3">
      <c r="A2" s="3" t="s">
        <v>58</v>
      </c>
    </row>
    <row r="3" spans="1:3">
      <c r="A3" s="4" t="s">
        <v>59</v>
      </c>
      <c r="B3" s="6" t="n">
        <v>62919</v>
      </c>
      <c r="C3" s="6" t="n">
        <v>165173</v>
      </c>
    </row>
    <row r="4" spans="1:3">
      <c r="A4" s="4" t="s">
        <v>60</v>
      </c>
      <c r="B4" s="5" t="n">
        <v>46952</v>
      </c>
    </row>
    <row r="5" spans="1:3">
      <c r="A5" s="4" t="s">
        <v>61</v>
      </c>
      <c r="B5" s="5" t="n">
        <v>226</v>
      </c>
    </row>
    <row r="6" spans="1:3">
      <c r="A6" s="4" t="s">
        <v>62</v>
      </c>
      <c r="B6" s="5" t="n">
        <v>6663</v>
      </c>
      <c r="C6" s="5" t="n">
        <v>5100</v>
      </c>
    </row>
    <row r="7" spans="1:3">
      <c r="A7" s="4" t="s">
        <v>63</v>
      </c>
      <c r="B7" s="5" t="n">
        <v>116760</v>
      </c>
      <c r="C7" s="5" t="n">
        <v>170273</v>
      </c>
    </row>
    <row r="8" spans="1:3">
      <c r="A8" s="4" t="s">
        <v>64</v>
      </c>
      <c r="B8" s="5" t="n">
        <v>2204</v>
      </c>
      <c r="C8" s="5" t="n">
        <v>2319</v>
      </c>
    </row>
    <row r="9" spans="1:3">
      <c r="A9" s="4" t="s">
        <v>65</v>
      </c>
      <c r="B9" s="5" t="n">
        <v>171610</v>
      </c>
      <c r="C9" s="5" t="n">
        <v>52460</v>
      </c>
    </row>
    <row r="10" spans="1:3">
      <c r="A10" s="4" t="s">
        <v>66</v>
      </c>
      <c r="B10" s="5" t="n">
        <v>27442</v>
      </c>
      <c r="C10" s="5" t="n">
        <v>36976</v>
      </c>
    </row>
    <row r="11" spans="1:3">
      <c r="A11" s="4" t="s">
        <v>67</v>
      </c>
      <c r="B11" s="5" t="n">
        <v>91</v>
      </c>
      <c r="C11" s="5" t="n">
        <v>49</v>
      </c>
    </row>
    <row r="12" spans="1:3">
      <c r="A12" s="4" t="s">
        <v>68</v>
      </c>
      <c r="B12" s="5" t="n">
        <v>318107</v>
      </c>
      <c r="C12" s="5" t="n">
        <v>262077</v>
      </c>
    </row>
    <row r="13" spans="1:3">
      <c r="A13" s="3" t="s">
        <v>69</v>
      </c>
    </row>
    <row r="14" spans="1:3">
      <c r="A14" s="4" t="s">
        <v>70</v>
      </c>
      <c r="B14" s="5" t="n">
        <v>87214</v>
      </c>
      <c r="C14" s="5" t="n">
        <v>5705</v>
      </c>
    </row>
    <row r="15" spans="1:3">
      <c r="A15" s="4" t="s">
        <v>71</v>
      </c>
      <c r="B15" s="5" t="n">
        <v>2993</v>
      </c>
      <c r="C15" s="5" t="n">
        <v>1500</v>
      </c>
    </row>
    <row r="16" spans="1:3">
      <c r="A16" s="4" t="s">
        <v>72</v>
      </c>
      <c r="C16" s="5" t="n">
        <v>10514</v>
      </c>
    </row>
    <row r="17" spans="1:3">
      <c r="A17" s="4" t="s">
        <v>73</v>
      </c>
      <c r="B17" s="5" t="n">
        <v>90207</v>
      </c>
      <c r="C17" s="5" t="n">
        <v>17719</v>
      </c>
    </row>
    <row r="18" spans="1:3">
      <c r="A18" s="4" t="s">
        <v>74</v>
      </c>
      <c r="B18" s="5" t="n">
        <v>9</v>
      </c>
    </row>
    <row r="19" spans="1:3">
      <c r="A19" s="4" t="s">
        <v>75</v>
      </c>
      <c r="B19" s="5" t="n">
        <v>90216</v>
      </c>
      <c r="C19" s="5" t="n">
        <v>17719</v>
      </c>
    </row>
    <row r="20" spans="1:3">
      <c r="A20" s="4" t="s">
        <v>76</v>
      </c>
      <c r="B20" s="4" t="s">
        <v>77</v>
      </c>
      <c r="C20" s="4" t="s">
        <v>77</v>
      </c>
    </row>
    <row r="21" spans="1:3">
      <c r="A21" s="3" t="s">
        <v>78</v>
      </c>
    </row>
    <row r="22" spans="1:3">
      <c r="A22" s="4" t="s">
        <v>79</v>
      </c>
      <c r="B22" s="5" t="n">
        <v>382</v>
      </c>
      <c r="C22" s="5" t="n">
        <v>376</v>
      </c>
    </row>
    <row r="23" spans="1:3">
      <c r="A23" s="4" t="s">
        <v>80</v>
      </c>
      <c r="B23" s="5" t="n">
        <v>257125</v>
      </c>
      <c r="C23" s="5" t="n">
        <v>249856</v>
      </c>
    </row>
    <row r="24" spans="1:3">
      <c r="A24" s="4" t="s">
        <v>81</v>
      </c>
      <c r="B24" s="5" t="n">
        <v>-13329</v>
      </c>
      <c r="C24" s="5" t="n">
        <v>-24</v>
      </c>
    </row>
    <row r="25" spans="1:3">
      <c r="A25" s="4" t="s">
        <v>82</v>
      </c>
      <c r="B25" s="5" t="n">
        <v>-16287</v>
      </c>
      <c r="C25" s="5" t="n">
        <v>-5850</v>
      </c>
    </row>
    <row r="26" spans="1:3">
      <c r="A26" s="4" t="s">
        <v>83</v>
      </c>
      <c r="B26" s="5" t="n">
        <v>227891</v>
      </c>
      <c r="C26" s="5" t="n">
        <v>244358</v>
      </c>
    </row>
    <row r="27" spans="1:3">
      <c r="A27" s="4" t="s">
        <v>84</v>
      </c>
      <c r="B27" s="6" t="n">
        <v>318107</v>
      </c>
      <c r="C27" s="6" t="n">
        <v>262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32</v>
      </c>
    </row>
    <row r="3" spans="1:2">
      <c r="A3" s="3" t="s">
        <v>169</v>
      </c>
    </row>
    <row r="4" spans="1:2">
      <c r="A4" s="4" t="s">
        <v>168</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32</v>
      </c>
    </row>
    <row r="3" spans="1:2">
      <c r="A3" s="3" t="s">
        <v>172</v>
      </c>
    </row>
    <row r="4" spans="1:2">
      <c r="A4" s="4" t="s">
        <v>174</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32</v>
      </c>
    </row>
    <row r="3" spans="1:2">
      <c r="A3" s="3" t="s">
        <v>18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32</v>
      </c>
    </row>
    <row r="3" spans="1:2">
      <c r="A3" s="3" t="s">
        <v>18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32</v>
      </c>
    </row>
    <row r="3" spans="1:2">
      <c r="A3" s="3" t="s">
        <v>18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2</v>
      </c>
    </row>
    <row r="3" spans="1:2">
      <c r="A3" s="3" t="s">
        <v>19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2</v>
      </c>
    </row>
    <row r="3" spans="1:2">
      <c r="A3" s="3" t="s">
        <v>195</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3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297</v>
      </c>
      <c r="B1" s="2" t="s">
        <v>1</v>
      </c>
    </row>
    <row r="2" spans="1:2">
      <c r="B2" s="2" t="s">
        <v>298</v>
      </c>
    </row>
    <row r="3" spans="1:2">
      <c r="A3" s="3" t="s">
        <v>158</v>
      </c>
    </row>
    <row r="4" spans="1:2">
      <c r="A4" s="4" t="s">
        <v>299</v>
      </c>
      <c r="B4" s="5" t="n">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1"/>
    <col customWidth="1" max="6" min="6" width="37"/>
    <col customWidth="1" max="7" min="7" width="21"/>
  </cols>
  <sheetData>
    <row r="1" spans="1:7">
      <c r="A1" s="1" t="s">
        <v>300</v>
      </c>
      <c r="B1" s="2" t="s">
        <v>301</v>
      </c>
      <c r="C1" s="2" t="s">
        <v>302</v>
      </c>
      <c r="D1" s="2" t="s">
        <v>303</v>
      </c>
      <c r="E1" s="2" t="s">
        <v>304</v>
      </c>
      <c r="F1" s="2" t="s">
        <v>305</v>
      </c>
      <c r="G1" s="2" t="s">
        <v>306</v>
      </c>
    </row>
    <row r="2" spans="1:7">
      <c r="A2" s="3" t="s">
        <v>307</v>
      </c>
    </row>
    <row r="3" spans="1:7">
      <c r="A3" s="4" t="s">
        <v>59</v>
      </c>
      <c r="C3" s="6" t="n">
        <v>62919000</v>
      </c>
      <c r="D3" s="6" t="n">
        <v>165173000</v>
      </c>
      <c r="E3" s="6" t="n">
        <v>94558000</v>
      </c>
      <c r="G3" s="6" t="n">
        <v>157371000</v>
      </c>
    </row>
    <row r="4" spans="1:7">
      <c r="A4" s="4" t="s">
        <v>308</v>
      </c>
      <c r="C4" s="5" t="n">
        <v>39359000</v>
      </c>
      <c r="D4" s="4" t="s">
        <v>77</v>
      </c>
    </row>
    <row r="5" spans="1:7">
      <c r="A5" s="4" t="s">
        <v>309</v>
      </c>
      <c r="C5" s="5" t="n">
        <v>7593000</v>
      </c>
      <c r="D5" s="4" t="s">
        <v>77</v>
      </c>
    </row>
    <row r="6" spans="1:7">
      <c r="A6" s="4" t="s">
        <v>64</v>
      </c>
      <c r="C6" s="6" t="n">
        <v>2204000</v>
      </c>
      <c r="D6" s="5" t="n">
        <v>2319000</v>
      </c>
    </row>
    <row r="7" spans="1:7">
      <c r="A7" s="4" t="s">
        <v>310</v>
      </c>
      <c r="C7" s="4" t="s">
        <v>311</v>
      </c>
    </row>
    <row r="8" spans="1:7">
      <c r="A8" s="4" t="s">
        <v>312</v>
      </c>
      <c r="E8" s="5" t="n">
        <v>0</v>
      </c>
    </row>
    <row r="9" spans="1:7">
      <c r="A9" s="4" t="s">
        <v>313</v>
      </c>
      <c r="C9" s="6" t="n">
        <v>0</v>
      </c>
      <c r="D9" s="5" t="n">
        <v>0</v>
      </c>
      <c r="E9" s="5" t="n">
        <v>0</v>
      </c>
    </row>
    <row r="10" spans="1:7">
      <c r="A10" s="4" t="s">
        <v>314</v>
      </c>
      <c r="C10" s="6" t="n">
        <v>331000</v>
      </c>
      <c r="D10" s="4" t="s">
        <v>77</v>
      </c>
    </row>
    <row r="11" spans="1:7">
      <c r="A11" s="4" t="s">
        <v>315</v>
      </c>
      <c r="C11" s="5" t="n">
        <v>3</v>
      </c>
      <c r="F11" s="5" t="n">
        <v>3</v>
      </c>
    </row>
    <row r="12" spans="1:7">
      <c r="A12" s="4" t="s">
        <v>316</v>
      </c>
      <c r="C12" s="6" t="n">
        <v>0</v>
      </c>
      <c r="D12" s="5" t="n">
        <v>0</v>
      </c>
      <c r="E12" s="5" t="n">
        <v>0</v>
      </c>
    </row>
    <row r="13" spans="1:7">
      <c r="A13" s="4" t="s">
        <v>317</v>
      </c>
      <c r="C13" s="5" t="n">
        <v>0</v>
      </c>
      <c r="D13" s="5" t="n">
        <v>0</v>
      </c>
      <c r="E13" s="6" t="n">
        <v>0</v>
      </c>
    </row>
    <row r="14" spans="1:7">
      <c r="A14" s="4" t="s">
        <v>318</v>
      </c>
      <c r="C14" s="5" t="n">
        <v>76000</v>
      </c>
      <c r="F14" s="8" t="n">
        <v>500000</v>
      </c>
    </row>
    <row r="15" spans="1:7">
      <c r="A15" s="4" t="s">
        <v>319</v>
      </c>
      <c r="C15" s="6" t="n">
        <v>503000</v>
      </c>
    </row>
    <row r="16" spans="1:7">
      <c r="A16" s="4" t="s">
        <v>320</v>
      </c>
    </row>
    <row r="17" spans="1:7">
      <c r="A17" s="3" t="s">
        <v>307</v>
      </c>
    </row>
    <row r="18" spans="1:7">
      <c r="A18" s="4" t="s">
        <v>321</v>
      </c>
      <c r="C18" s="4" t="s">
        <v>322</v>
      </c>
    </row>
    <row r="19" spans="1:7">
      <c r="A19" s="4" t="s">
        <v>323</v>
      </c>
    </row>
    <row r="20" spans="1:7">
      <c r="A20" s="3" t="s">
        <v>307</v>
      </c>
    </row>
    <row r="21" spans="1:7">
      <c r="A21" s="4" t="s">
        <v>324</v>
      </c>
      <c r="B21" s="6" t="n">
        <v>677000</v>
      </c>
    </row>
    <row r="22" spans="1:7">
      <c r="A22" s="4" t="s">
        <v>325</v>
      </c>
    </row>
    <row r="23" spans="1:7">
      <c r="A23" s="3" t="s">
        <v>307</v>
      </c>
    </row>
    <row r="24" spans="1:7">
      <c r="A24" s="4" t="s">
        <v>321</v>
      </c>
      <c r="B24" s="4" t="s">
        <v>326</v>
      </c>
    </row>
    <row r="25" spans="1:7">
      <c r="A25" s="4" t="s">
        <v>327</v>
      </c>
    </row>
    <row r="26" spans="1:7">
      <c r="A26" s="3" t="s">
        <v>307</v>
      </c>
    </row>
    <row r="27" spans="1:7">
      <c r="A27" s="4" t="s">
        <v>328</v>
      </c>
      <c r="D27" s="6" t="n">
        <v>201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32</v>
      </c>
      <c r="C1" s="2" t="s">
        <v>33</v>
      </c>
    </row>
    <row r="2" spans="1:3">
      <c r="A2" s="3" t="s">
        <v>86</v>
      </c>
    </row>
    <row r="3" spans="1:3">
      <c r="A3" s="4" t="s">
        <v>87</v>
      </c>
      <c r="B3" s="7" t="n">
        <v>0.01</v>
      </c>
      <c r="C3" s="7" t="n">
        <v>0.01</v>
      </c>
    </row>
    <row r="4" spans="1:3">
      <c r="A4" s="4" t="s">
        <v>88</v>
      </c>
      <c r="B4" s="5" t="n">
        <v>200000000</v>
      </c>
      <c r="C4" s="5" t="n">
        <v>200000000</v>
      </c>
    </row>
    <row r="5" spans="1:3">
      <c r="A5" s="4" t="s">
        <v>89</v>
      </c>
      <c r="B5" s="5" t="n">
        <v>38186991</v>
      </c>
      <c r="C5" s="5" t="n">
        <v>37551191</v>
      </c>
    </row>
    <row r="6" spans="1:3">
      <c r="A6" s="4" t="s">
        <v>90</v>
      </c>
      <c r="B6" s="5" t="n">
        <v>38186991</v>
      </c>
      <c r="C6" s="5" t="n">
        <v>37551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33"/>
  </cols>
  <sheetData>
    <row r="1" spans="1:2">
      <c r="A1" s="1" t="s">
        <v>329</v>
      </c>
      <c r="B1" s="2" t="s">
        <v>1</v>
      </c>
    </row>
    <row r="2" spans="1:2">
      <c r="B2" s="2" t="s">
        <v>32</v>
      </c>
    </row>
    <row r="3" spans="1:2">
      <c r="A3" s="4" t="s">
        <v>330</v>
      </c>
    </row>
    <row r="4" spans="1:2">
      <c r="A4" s="3" t="s">
        <v>331</v>
      </c>
    </row>
    <row r="5" spans="1:2">
      <c r="A5" s="4" t="s">
        <v>321</v>
      </c>
      <c r="B5" s="4" t="s">
        <v>311</v>
      </c>
    </row>
    <row r="6" spans="1:2">
      <c r="A6" s="4" t="s">
        <v>320</v>
      </c>
    </row>
    <row r="7" spans="1:2">
      <c r="A7" s="3" t="s">
        <v>331</v>
      </c>
    </row>
    <row r="8" spans="1:2">
      <c r="A8" s="4" t="s">
        <v>321</v>
      </c>
      <c r="B8" s="4" t="s">
        <v>322</v>
      </c>
    </row>
    <row r="9" spans="1:2">
      <c r="A9" s="4" t="s">
        <v>332</v>
      </c>
    </row>
    <row r="10" spans="1:2">
      <c r="A10" s="3" t="s">
        <v>331</v>
      </c>
    </row>
    <row r="11" spans="1:2">
      <c r="A11" s="4" t="s">
        <v>321</v>
      </c>
      <c r="B11" s="4" t="s">
        <v>322</v>
      </c>
    </row>
    <row r="12" spans="1:2">
      <c r="A12" s="4" t="s">
        <v>333</v>
      </c>
    </row>
    <row r="13" spans="1:2">
      <c r="A13" s="3" t="s">
        <v>331</v>
      </c>
    </row>
    <row r="14" spans="1:2">
      <c r="A14" s="4" t="s">
        <v>321</v>
      </c>
      <c r="B14" s="4" t="s">
        <v>311</v>
      </c>
    </row>
    <row r="15" spans="1:2">
      <c r="A15" s="4" t="s">
        <v>334</v>
      </c>
    </row>
    <row r="16" spans="1:2">
      <c r="A16" s="3" t="s">
        <v>331</v>
      </c>
    </row>
    <row r="17" spans="1:2">
      <c r="A17" s="4" t="s">
        <v>321</v>
      </c>
      <c r="B17" s="4" t="s">
        <v>335</v>
      </c>
    </row>
    <row r="18" spans="1:2">
      <c r="A18" s="4" t="s">
        <v>336</v>
      </c>
    </row>
    <row r="19" spans="1:2">
      <c r="A19" s="3" t="s">
        <v>331</v>
      </c>
    </row>
    <row r="20" spans="1:2">
      <c r="A20" s="4" t="s">
        <v>337</v>
      </c>
      <c r="B20" s="4" t="s">
        <v>338</v>
      </c>
    </row>
    <row r="21" spans="1:2">
      <c r="A21" s="4" t="s">
        <v>339</v>
      </c>
    </row>
    <row r="22" spans="1:2">
      <c r="A22" s="3" t="s">
        <v>331</v>
      </c>
    </row>
    <row r="23" spans="1:2">
      <c r="A23" s="4" t="s">
        <v>321</v>
      </c>
      <c r="B23" s="4" t="s">
        <v>335</v>
      </c>
    </row>
    <row r="24" spans="1:2">
      <c r="A24" s="4" t="s">
        <v>340</v>
      </c>
    </row>
    <row r="25" spans="1:2">
      <c r="A25" s="3" t="s">
        <v>331</v>
      </c>
    </row>
    <row r="26" spans="1:2">
      <c r="A26" s="4" t="s">
        <v>321</v>
      </c>
      <c r="B2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32</v>
      </c>
      <c r="C1" s="2" t="s">
        <v>33</v>
      </c>
    </row>
    <row r="2" spans="1:3">
      <c r="A2" s="3" t="s">
        <v>331</v>
      </c>
    </row>
    <row r="3" spans="1:3">
      <c r="A3" s="4" t="s">
        <v>342</v>
      </c>
      <c r="B3" s="6" t="n">
        <v>32345</v>
      </c>
      <c r="C3" s="6" t="n">
        <v>27338</v>
      </c>
    </row>
    <row r="4" spans="1:3">
      <c r="A4" s="4" t="s">
        <v>343</v>
      </c>
      <c r="B4" s="5" t="n">
        <v>-4971</v>
      </c>
      <c r="C4" s="5" t="n">
        <v>-3590</v>
      </c>
    </row>
    <row r="5" spans="1:3">
      <c r="A5" s="4" t="s">
        <v>344</v>
      </c>
      <c r="B5" s="5" t="n">
        <v>68</v>
      </c>
      <c r="C5" s="5" t="n">
        <v>13228</v>
      </c>
    </row>
    <row r="6" spans="1:3">
      <c r="A6" s="4" t="s">
        <v>345</v>
      </c>
      <c r="B6" s="5" t="n">
        <v>199052</v>
      </c>
      <c r="C6" s="5" t="n">
        <v>89436</v>
      </c>
    </row>
    <row r="7" spans="1:3">
      <c r="A7" s="4" t="s">
        <v>346</v>
      </c>
    </row>
    <row r="8" spans="1:3">
      <c r="A8" s="3" t="s">
        <v>331</v>
      </c>
    </row>
    <row r="9" spans="1:3">
      <c r="A9" s="4" t="s">
        <v>342</v>
      </c>
      <c r="B9" s="5" t="n">
        <v>28213</v>
      </c>
      <c r="C9" s="5" t="n">
        <v>34498</v>
      </c>
    </row>
    <row r="10" spans="1:3">
      <c r="A10" s="4" t="s">
        <v>343</v>
      </c>
      <c r="B10" s="5" t="n">
        <v>-15413</v>
      </c>
      <c r="C10" s="5" t="n">
        <v>-20859</v>
      </c>
    </row>
    <row r="11" spans="1:3">
      <c r="A11" s="4" t="s">
        <v>347</v>
      </c>
      <c r="B11" s="5" t="n">
        <v>12800</v>
      </c>
      <c r="C11" s="5" t="n">
        <v>13639</v>
      </c>
    </row>
    <row r="12" spans="1:3">
      <c r="A12" s="4" t="s">
        <v>344</v>
      </c>
      <c r="B12" s="5" t="n">
        <v>76760</v>
      </c>
      <c r="C12" s="5" t="n">
        <v>27420</v>
      </c>
    </row>
    <row r="13" spans="1:3">
      <c r="A13" s="4" t="s">
        <v>330</v>
      </c>
      <c r="B13" s="5" t="n">
        <v>82050</v>
      </c>
      <c r="C13" s="5" t="n">
        <v>11401</v>
      </c>
    </row>
    <row r="14" spans="1:3">
      <c r="A14" s="4" t="s">
        <v>345</v>
      </c>
      <c r="B14" s="6" t="n">
        <v>171610</v>
      </c>
      <c r="C14" s="6" t="n">
        <v>52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50</v>
      </c>
    </row>
    <row r="3" spans="1:2">
      <c r="A3" s="4" t="s">
        <v>351</v>
      </c>
      <c r="B3" s="6" t="n">
        <v>28213</v>
      </c>
    </row>
    <row r="4" spans="1:2">
      <c r="A4" s="4" t="s">
        <v>343</v>
      </c>
      <c r="B4" s="5" t="n">
        <v>-15413</v>
      </c>
    </row>
    <row r="5" spans="1:2">
      <c r="A5" s="4" t="s">
        <v>352</v>
      </c>
      <c r="B5" s="6" t="n">
        <v>12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49</v>
      </c>
    </row>
    <row r="3" spans="1:2">
      <c r="A3" s="3" t="s">
        <v>354</v>
      </c>
    </row>
    <row r="4" spans="1:2">
      <c r="A4" s="4" t="s">
        <v>355</v>
      </c>
      <c r="B4" s="6" t="n">
        <v>3082</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49</v>
      </c>
    </row>
    <row r="2" spans="1:2">
      <c r="A2" s="3" t="s">
        <v>331</v>
      </c>
    </row>
    <row r="3" spans="1:2">
      <c r="A3" s="4" t="s">
        <v>359</v>
      </c>
      <c r="B3" s="6" t="n">
        <v>1534</v>
      </c>
    </row>
    <row r="4" spans="1:2">
      <c r="A4" s="4" t="s">
        <v>360</v>
      </c>
      <c r="B4" s="5" t="n">
        <v>1548</v>
      </c>
    </row>
    <row r="5" spans="1:2">
      <c r="A5" s="4" t="s">
        <v>92</v>
      </c>
      <c r="B5" s="5" t="n">
        <v>3082</v>
      </c>
    </row>
    <row r="6" spans="1:2">
      <c r="A6" s="4" t="s">
        <v>259</v>
      </c>
    </row>
    <row r="7" spans="1:2">
      <c r="A7" s="3" t="s">
        <v>331</v>
      </c>
    </row>
    <row r="8" spans="1:2">
      <c r="A8" s="4" t="s">
        <v>360</v>
      </c>
      <c r="B8" s="5" t="n">
        <v>974</v>
      </c>
    </row>
    <row r="9" spans="1:2">
      <c r="A9" s="4" t="s">
        <v>92</v>
      </c>
      <c r="B9" s="5" t="n">
        <v>12207</v>
      </c>
    </row>
    <row r="10" spans="1:2">
      <c r="A10" s="4" t="s">
        <v>361</v>
      </c>
      <c r="B10" s="5" t="n">
        <v>1006</v>
      </c>
    </row>
    <row r="11" spans="1:2">
      <c r="A11" s="4" t="s">
        <v>362</v>
      </c>
      <c r="B11" s="5" t="n">
        <v>1071</v>
      </c>
    </row>
    <row r="12" spans="1:2">
      <c r="A12" s="4" t="s">
        <v>363</v>
      </c>
      <c r="B12" s="6" t="n">
        <v>91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4</v>
      </c>
      <c r="B1" s="2" t="s">
        <v>32</v>
      </c>
      <c r="C1" s="2" t="s">
        <v>33</v>
      </c>
    </row>
    <row r="2" spans="1:3">
      <c r="A2" s="3" t="s">
        <v>331</v>
      </c>
    </row>
    <row r="3" spans="1:3">
      <c r="A3" s="4" t="s">
        <v>92</v>
      </c>
      <c r="B3" s="6" t="n">
        <v>32345</v>
      </c>
      <c r="C3" s="6" t="n">
        <v>27338</v>
      </c>
    </row>
    <row r="4" spans="1:3">
      <c r="A4" s="4" t="s">
        <v>343</v>
      </c>
      <c r="B4" s="5" t="n">
        <v>-4971</v>
      </c>
      <c r="C4" s="5" t="n">
        <v>-3590</v>
      </c>
    </row>
    <row r="5" spans="1:3">
      <c r="A5" s="4" t="s">
        <v>344</v>
      </c>
      <c r="B5" s="5" t="n">
        <v>68</v>
      </c>
      <c r="C5" s="5" t="n">
        <v>13228</v>
      </c>
    </row>
    <row r="6" spans="1:3">
      <c r="A6" s="4" t="s">
        <v>365</v>
      </c>
      <c r="B6" s="5" t="n">
        <v>27442</v>
      </c>
      <c r="C6" s="5" t="n">
        <v>36976</v>
      </c>
    </row>
    <row r="7" spans="1:3">
      <c r="A7" s="4" t="s">
        <v>366</v>
      </c>
    </row>
    <row r="8" spans="1:3">
      <c r="A8" s="3" t="s">
        <v>331</v>
      </c>
    </row>
    <row r="9" spans="1:3">
      <c r="A9" s="4" t="s">
        <v>92</v>
      </c>
      <c r="B9" s="5" t="n">
        <v>345</v>
      </c>
      <c r="C9" s="5" t="n">
        <v>363</v>
      </c>
    </row>
    <row r="10" spans="1:3">
      <c r="A10" s="4" t="s">
        <v>320</v>
      </c>
    </row>
    <row r="11" spans="1:3">
      <c r="A11" s="3" t="s">
        <v>331</v>
      </c>
    </row>
    <row r="12" spans="1:3">
      <c r="A12" s="4" t="s">
        <v>92</v>
      </c>
      <c r="B12" s="5" t="n">
        <v>25415</v>
      </c>
      <c r="C12" s="5" t="n">
        <v>22115</v>
      </c>
    </row>
    <row r="13" spans="1:3">
      <c r="A13" s="4" t="s">
        <v>334</v>
      </c>
    </row>
    <row r="14" spans="1:3">
      <c r="A14" s="3" t="s">
        <v>331</v>
      </c>
    </row>
    <row r="15" spans="1:3">
      <c r="A15" s="4" t="s">
        <v>92</v>
      </c>
      <c r="B15" s="5" t="n">
        <v>292</v>
      </c>
      <c r="C15" s="5" t="n">
        <v>211</v>
      </c>
    </row>
    <row r="16" spans="1:3">
      <c r="A16" s="4" t="s">
        <v>336</v>
      </c>
    </row>
    <row r="17" spans="1:3">
      <c r="A17" s="3" t="s">
        <v>331</v>
      </c>
    </row>
    <row r="18" spans="1:3">
      <c r="A18" s="4" t="s">
        <v>92</v>
      </c>
      <c r="B18" s="5" t="n">
        <v>5785</v>
      </c>
      <c r="C18" s="5" t="n">
        <v>4313</v>
      </c>
    </row>
    <row r="19" spans="1:3">
      <c r="A19" s="4" t="s">
        <v>339</v>
      </c>
    </row>
    <row r="20" spans="1:3">
      <c r="A20" s="3" t="s">
        <v>331</v>
      </c>
    </row>
    <row r="21" spans="1:3">
      <c r="A21" s="4" t="s">
        <v>92</v>
      </c>
      <c r="B21" s="5" t="n">
        <v>220</v>
      </c>
      <c r="C21" s="5" t="n">
        <v>32</v>
      </c>
    </row>
    <row r="22" spans="1:3">
      <c r="A22" s="4" t="s">
        <v>340</v>
      </c>
    </row>
    <row r="23" spans="1:3">
      <c r="A23" s="3" t="s">
        <v>331</v>
      </c>
    </row>
    <row r="24" spans="1:3">
      <c r="A24" s="4" t="s">
        <v>92</v>
      </c>
      <c r="B24" s="6" t="n">
        <v>288</v>
      </c>
      <c r="C24" s="6" t="n">
        <v>3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367</v>
      </c>
      <c r="B1" s="2" t="s">
        <v>368</v>
      </c>
      <c r="D1" s="2" t="s">
        <v>1</v>
      </c>
    </row>
    <row r="2" spans="1:6">
      <c r="B2" s="2" t="s">
        <v>369</v>
      </c>
      <c r="C2" s="2" t="s">
        <v>370</v>
      </c>
      <c r="D2" s="2" t="s">
        <v>32</v>
      </c>
      <c r="E2" s="2" t="s">
        <v>33</v>
      </c>
      <c r="F2" s="2" t="s">
        <v>34</v>
      </c>
    </row>
    <row r="3" spans="1:6">
      <c r="A3" s="3" t="s">
        <v>331</v>
      </c>
    </row>
    <row r="4" spans="1:6">
      <c r="A4" s="4" t="s">
        <v>371</v>
      </c>
      <c r="D4" s="6" t="n">
        <v>3801</v>
      </c>
      <c r="E4" s="6" t="n">
        <v>328</v>
      </c>
      <c r="F4" s="6" t="n">
        <v>365</v>
      </c>
    </row>
    <row r="5" spans="1:6">
      <c r="A5" s="4" t="s">
        <v>320</v>
      </c>
    </row>
    <row r="6" spans="1:6">
      <c r="A6" s="3" t="s">
        <v>331</v>
      </c>
    </row>
    <row r="7" spans="1:6">
      <c r="A7" s="4" t="s">
        <v>355</v>
      </c>
      <c r="D7" s="6" t="n">
        <v>3082</v>
      </c>
    </row>
    <row r="8" spans="1:6">
      <c r="A8" s="4" t="s">
        <v>356</v>
      </c>
      <c r="D8" s="4" t="s">
        <v>357</v>
      </c>
    </row>
    <row r="9" spans="1:6">
      <c r="A9" s="4" t="s">
        <v>372</v>
      </c>
    </row>
    <row r="10" spans="1:6">
      <c r="A10" s="3" t="s">
        <v>331</v>
      </c>
    </row>
    <row r="11" spans="1:6">
      <c r="A11" s="4" t="s">
        <v>373</v>
      </c>
      <c r="C11" s="4" t="s">
        <v>374</v>
      </c>
    </row>
    <row r="12" spans="1:6">
      <c r="A12" s="4" t="s">
        <v>375</v>
      </c>
      <c r="C12" s="4" t="s">
        <v>376</v>
      </c>
    </row>
    <row r="13" spans="1:6">
      <c r="A13" s="4" t="s">
        <v>377</v>
      </c>
      <c r="C13" s="4" t="s">
        <v>378</v>
      </c>
    </row>
    <row r="14" spans="1:6">
      <c r="A14" s="4" t="s">
        <v>355</v>
      </c>
      <c r="D14" s="6" t="n">
        <v>12207</v>
      </c>
    </row>
    <row r="15" spans="1:6">
      <c r="A15" s="4" t="s">
        <v>356</v>
      </c>
      <c r="D15" s="4" t="s">
        <v>379</v>
      </c>
    </row>
    <row r="16" spans="1:6">
      <c r="A16" s="4" t="s">
        <v>380</v>
      </c>
    </row>
    <row r="17" spans="1:6">
      <c r="A17" s="3" t="s">
        <v>331</v>
      </c>
    </row>
    <row r="18" spans="1:6">
      <c r="A18" s="4" t="s">
        <v>381</v>
      </c>
      <c r="B18" s="4" t="s">
        <v>322</v>
      </c>
    </row>
    <row r="19" spans="1:6">
      <c r="A19" s="4" t="s">
        <v>382</v>
      </c>
    </row>
    <row r="20" spans="1:6">
      <c r="A20" s="3" t="s">
        <v>331</v>
      </c>
    </row>
    <row r="21" spans="1:6">
      <c r="A21" s="4" t="s">
        <v>381</v>
      </c>
      <c r="B21" s="4" t="s">
        <v>326</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80"/>
    <col customWidth="1" max="3" min="3" width="43"/>
    <col customWidth="1" max="4" min="4" width="14"/>
  </cols>
  <sheetData>
    <row r="1" spans="1:4">
      <c r="A1" s="1" t="s">
        <v>383</v>
      </c>
      <c r="C1" s="2" t="s">
        <v>1</v>
      </c>
    </row>
    <row r="2" spans="1:4">
      <c r="C2" s="2" t="s">
        <v>32</v>
      </c>
      <c r="D2" s="2" t="s">
        <v>33</v>
      </c>
    </row>
    <row r="3" spans="1:4">
      <c r="A3" s="4" t="s">
        <v>384</v>
      </c>
    </row>
    <row r="4" spans="1:4">
      <c r="A4" s="3" t="s">
        <v>385</v>
      </c>
    </row>
    <row r="5" spans="1:4">
      <c r="A5" s="4" t="s">
        <v>386</v>
      </c>
      <c r="C5" s="4" t="s">
        <v>387</v>
      </c>
    </row>
    <row r="6" spans="1:4">
      <c r="A6" s="4" t="s">
        <v>388</v>
      </c>
      <c r="C6" s="4" t="s">
        <v>389</v>
      </c>
    </row>
    <row r="7" spans="1:4">
      <c r="A7" s="4" t="s">
        <v>390</v>
      </c>
      <c r="C7" s="4" t="s">
        <v>391</v>
      </c>
      <c r="D7" s="4" t="s">
        <v>391</v>
      </c>
    </row>
    <row r="8" spans="1:4">
      <c r="A8" s="4" t="s">
        <v>392</v>
      </c>
    </row>
    <row r="9" spans="1:4">
      <c r="A9" s="3" t="s">
        <v>385</v>
      </c>
    </row>
    <row r="10" spans="1:4">
      <c r="A10" s="4" t="s">
        <v>386</v>
      </c>
      <c r="C10" s="4" t="s">
        <v>393</v>
      </c>
    </row>
    <row r="11" spans="1:4">
      <c r="A11" s="4" t="s">
        <v>388</v>
      </c>
      <c r="C11" s="4" t="s">
        <v>389</v>
      </c>
    </row>
    <row r="12" spans="1:4">
      <c r="A12" s="4" t="s">
        <v>390</v>
      </c>
      <c r="C12" s="4" t="s">
        <v>391</v>
      </c>
      <c r="D12" s="4" t="s">
        <v>391</v>
      </c>
    </row>
    <row r="13" spans="1:4">
      <c r="A13" s="4" t="s">
        <v>394</v>
      </c>
    </row>
    <row r="14" spans="1:4">
      <c r="A14" s="3" t="s">
        <v>385</v>
      </c>
    </row>
    <row r="15" spans="1:4">
      <c r="A15" s="4" t="s">
        <v>386</v>
      </c>
      <c r="C15" s="4" t="s">
        <v>395</v>
      </c>
    </row>
    <row r="16" spans="1:4">
      <c r="A16" s="4" t="s">
        <v>388</v>
      </c>
      <c r="C16" s="4" t="s">
        <v>396</v>
      </c>
    </row>
    <row r="17" spans="1:4">
      <c r="A17" s="4" t="s">
        <v>390</v>
      </c>
      <c r="C17" s="4" t="s">
        <v>391</v>
      </c>
      <c r="D17" s="4" t="s">
        <v>391</v>
      </c>
    </row>
    <row r="18" spans="1:4">
      <c r="A18" s="4" t="s">
        <v>397</v>
      </c>
    </row>
    <row r="19" spans="1:4">
      <c r="A19" s="3" t="s">
        <v>385</v>
      </c>
    </row>
    <row r="20" spans="1:4">
      <c r="A20" s="4" t="s">
        <v>386</v>
      </c>
      <c r="C20" s="4" t="s">
        <v>395</v>
      </c>
    </row>
    <row r="21" spans="1:4">
      <c r="A21" s="4" t="s">
        <v>388</v>
      </c>
      <c r="C21" s="4" t="s">
        <v>396</v>
      </c>
    </row>
    <row r="22" spans="1:4">
      <c r="A22" s="4" t="s">
        <v>390</v>
      </c>
      <c r="C22" s="4" t="s">
        <v>391</v>
      </c>
      <c r="D22" s="4" t="s">
        <v>391</v>
      </c>
    </row>
    <row r="23" spans="1:4">
      <c r="A23" s="4" t="s">
        <v>398</v>
      </c>
    </row>
    <row r="24" spans="1:4">
      <c r="A24" s="3" t="s">
        <v>385</v>
      </c>
    </row>
    <row r="25" spans="1:4">
      <c r="A25" s="4" t="s">
        <v>386</v>
      </c>
      <c r="B25" s="4" t="s">
        <v>399</v>
      </c>
      <c r="C25" s="4" t="s">
        <v>395</v>
      </c>
    </row>
    <row r="26" spans="1:4">
      <c r="A26" s="4" t="s">
        <v>388</v>
      </c>
      <c r="B26" s="4" t="s">
        <v>399</v>
      </c>
      <c r="C26" s="4" t="s">
        <v>400</v>
      </c>
    </row>
    <row r="27" spans="1:4">
      <c r="A27" s="4" t="s">
        <v>401</v>
      </c>
    </row>
    <row r="28" spans="1:4">
      <c r="A28" s="3" t="s">
        <v>385</v>
      </c>
    </row>
    <row r="29" spans="1:4">
      <c r="A29" s="4" t="s">
        <v>386</v>
      </c>
      <c r="B29" s="4" t="s">
        <v>402</v>
      </c>
      <c r="C29" s="4" t="s">
        <v>395</v>
      </c>
    </row>
    <row r="30" spans="1:4">
      <c r="A30" s="4" t="s">
        <v>388</v>
      </c>
      <c r="B30" s="4" t="s">
        <v>402</v>
      </c>
      <c r="C30" s="4" t="s">
        <v>403</v>
      </c>
    </row>
    <row r="31" spans="1:4">
      <c r="A31" s="4" t="s">
        <v>390</v>
      </c>
      <c r="B31" s="4" t="s">
        <v>402</v>
      </c>
      <c r="C31" s="4" t="s">
        <v>391</v>
      </c>
      <c r="D31" s="4" t="s">
        <v>391</v>
      </c>
    </row>
    <row r="32" spans="1:4">
      <c r="A32" s="4" t="s">
        <v>404</v>
      </c>
    </row>
    <row r="33" spans="1:4">
      <c r="A33" s="3" t="s">
        <v>385</v>
      </c>
    </row>
    <row r="34" spans="1:4">
      <c r="A34" s="4" t="s">
        <v>386</v>
      </c>
      <c r="C34" s="4" t="s">
        <v>405</v>
      </c>
    </row>
    <row r="35" spans="1:4">
      <c r="A35" s="4" t="s">
        <v>388</v>
      </c>
      <c r="C35" s="4" t="s">
        <v>406</v>
      </c>
    </row>
    <row r="36" spans="1:4">
      <c r="A36" s="4" t="s">
        <v>390</v>
      </c>
      <c r="C36" s="4" t="s">
        <v>391</v>
      </c>
      <c r="D36" s="4" t="s">
        <v>391</v>
      </c>
    </row>
    <row r="37" spans="1:4">
      <c r="A37" s="4" t="s">
        <v>407</v>
      </c>
    </row>
    <row r="38" spans="1:4">
      <c r="A38" s="3" t="s">
        <v>385</v>
      </c>
    </row>
    <row r="39" spans="1:4">
      <c r="A39" s="4" t="s">
        <v>386</v>
      </c>
      <c r="C39" s="4" t="s">
        <v>405</v>
      </c>
    </row>
    <row r="40" spans="1:4">
      <c r="A40" s="4" t="s">
        <v>388</v>
      </c>
      <c r="C40" s="4" t="s">
        <v>408</v>
      </c>
    </row>
    <row r="41" spans="1:4">
      <c r="A41" s="4" t="s">
        <v>390</v>
      </c>
      <c r="C41" s="4" t="s">
        <v>391</v>
      </c>
      <c r="D41" s="4" t="s">
        <v>391</v>
      </c>
    </row>
    <row r="42" spans="1:4">
      <c r="A42" s="4" t="s">
        <v>259</v>
      </c>
    </row>
    <row r="43" spans="1:4">
      <c r="A43" s="3" t="s">
        <v>385</v>
      </c>
    </row>
    <row r="44" spans="1:4">
      <c r="A44" s="4" t="s">
        <v>386</v>
      </c>
      <c r="C44" s="4" t="s">
        <v>405</v>
      </c>
    </row>
    <row r="45" spans="1:4">
      <c r="A45" s="4" t="s">
        <v>388</v>
      </c>
      <c r="C45" s="4" t="s">
        <v>409</v>
      </c>
    </row>
    <row r="46" spans="1:4">
      <c r="A46" s="4" t="s">
        <v>390</v>
      </c>
      <c r="C46" s="4" t="s">
        <v>391</v>
      </c>
      <c r="D46" s="4" t="s">
        <v>391</v>
      </c>
    </row>
    <row r="47" spans="1:4">
      <c r="A47" s="4" t="s">
        <v>410</v>
      </c>
    </row>
    <row r="48" spans="1:4">
      <c r="A48" s="3" t="s">
        <v>385</v>
      </c>
    </row>
    <row r="49" spans="1:4">
      <c r="A49" s="4" t="s">
        <v>386</v>
      </c>
      <c r="B49" s="4" t="s">
        <v>411</v>
      </c>
      <c r="C49" s="4" t="s">
        <v>405</v>
      </c>
    </row>
    <row r="50" spans="1:4">
      <c r="A50" s="4" t="s">
        <v>388</v>
      </c>
      <c r="B50" s="4" t="s">
        <v>411</v>
      </c>
      <c r="C50" s="4" t="s">
        <v>412</v>
      </c>
    </row>
    <row r="51" spans="1:4">
      <c r="A51" s="4" t="s">
        <v>390</v>
      </c>
      <c r="B51" s="4" t="s">
        <v>411</v>
      </c>
      <c r="C51" s="4" t="s">
        <v>391</v>
      </c>
    </row>
    <row r="52" spans="1:4"/>
    <row r="53" spans="1:4">
      <c r="A53" s="4" t="s">
        <v>399</v>
      </c>
      <c r="B53" s="4" t="s">
        <v>413</v>
      </c>
    </row>
    <row r="54" spans="1:4">
      <c r="A54" s="4" t="s">
        <v>402</v>
      </c>
      <c r="B54" s="4" t="s">
        <v>414</v>
      </c>
    </row>
    <row r="55" spans="1:4">
      <c r="A55" s="4" t="s">
        <v>411</v>
      </c>
      <c r="B55" s="4" t="s">
        <v>415</v>
      </c>
    </row>
  </sheetData>
  <mergeCells count="5">
    <mergeCell ref="A1:B2"/>
    <mergeCell ref="A52:C52"/>
    <mergeCell ref="B53:C53"/>
    <mergeCell ref="B54:C54"/>
    <mergeCell ref="B55:C5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32</v>
      </c>
      <c r="C1" s="2" t="s">
        <v>33</v>
      </c>
    </row>
    <row r="2" spans="1:3">
      <c r="A2" s="3" t="s">
        <v>180</v>
      </c>
    </row>
    <row r="3" spans="1:3">
      <c r="A3" s="4" t="s">
        <v>417</v>
      </c>
      <c r="B3" s="6" t="n">
        <v>376641</v>
      </c>
      <c r="C3" s="6" t="n">
        <v>3463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8</v>
      </c>
      <c r="B1" s="2" t="s">
        <v>32</v>
      </c>
      <c r="C1" s="2" t="s">
        <v>33</v>
      </c>
    </row>
    <row r="2" spans="1:3">
      <c r="A2" s="3" t="s">
        <v>419</v>
      </c>
    </row>
    <row r="3" spans="1:3">
      <c r="A3" s="4" t="s">
        <v>420</v>
      </c>
      <c r="B3" s="6" t="n">
        <v>1159</v>
      </c>
      <c r="C3" s="6" t="n">
        <v>690</v>
      </c>
    </row>
    <row r="4" spans="1:3">
      <c r="A4" s="4" t="s">
        <v>421</v>
      </c>
      <c r="B4" s="5" t="n">
        <v>136</v>
      </c>
      <c r="C4" s="5" t="n">
        <v>171</v>
      </c>
    </row>
    <row r="5" spans="1:3">
      <c r="A5" s="4" t="s">
        <v>422</v>
      </c>
      <c r="B5" s="5" t="n">
        <v>705</v>
      </c>
    </row>
    <row r="6" spans="1:3">
      <c r="A6" s="4" t="s">
        <v>423</v>
      </c>
      <c r="B6" s="5" t="n">
        <v>708</v>
      </c>
      <c r="C6" s="5" t="n">
        <v>173</v>
      </c>
    </row>
    <row r="7" spans="1:3">
      <c r="A7" s="4" t="s">
        <v>424</v>
      </c>
      <c r="B7" s="5" t="n">
        <v>285</v>
      </c>
      <c r="C7" s="5" t="n">
        <v>466</v>
      </c>
    </row>
    <row r="8" spans="1:3">
      <c r="A8" s="4" t="s">
        <v>71</v>
      </c>
      <c r="B8" s="6" t="n">
        <v>2993</v>
      </c>
      <c r="C8"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7"/>
  </cols>
  <sheetData>
    <row r="1" spans="1:6">
      <c r="A1" s="1" t="s">
        <v>91</v>
      </c>
      <c r="B1" s="2" t="s">
        <v>92</v>
      </c>
      <c r="C1" s="2" t="s">
        <v>93</v>
      </c>
      <c r="D1" s="2" t="s">
        <v>94</v>
      </c>
      <c r="E1" s="2" t="s">
        <v>95</v>
      </c>
      <c r="F1" s="2" t="s">
        <v>96</v>
      </c>
    </row>
    <row r="2" spans="1:6">
      <c r="A2" s="4" t="s">
        <v>97</v>
      </c>
      <c r="B2" s="6" t="n">
        <v>265565</v>
      </c>
      <c r="C2" s="6" t="n">
        <v>367</v>
      </c>
      <c r="D2" s="6" t="n">
        <v>243280</v>
      </c>
      <c r="E2" s="6" t="n">
        <v>26343</v>
      </c>
      <c r="F2" s="6" t="n">
        <v>-4425</v>
      </c>
    </row>
    <row r="3" spans="1:6">
      <c r="A3" s="4" t="s">
        <v>98</v>
      </c>
      <c r="C3" s="5" t="n">
        <v>36699572</v>
      </c>
    </row>
    <row r="4" spans="1:6">
      <c r="A4" s="4" t="s">
        <v>99</v>
      </c>
      <c r="B4" s="6" t="n">
        <v>3288</v>
      </c>
      <c r="C4" s="6" t="n">
        <v>4</v>
      </c>
      <c r="D4" s="5" t="n">
        <v>3284</v>
      </c>
    </row>
    <row r="5" spans="1:6">
      <c r="A5" s="4" t="s">
        <v>100</v>
      </c>
      <c r="B5" s="5" t="n">
        <v>471869</v>
      </c>
      <c r="C5" s="5" t="n">
        <v>471869</v>
      </c>
    </row>
    <row r="6" spans="1:6">
      <c r="A6" s="4" t="s">
        <v>101</v>
      </c>
      <c r="B6" s="6" t="n">
        <v>-6258</v>
      </c>
      <c r="C6" s="6" t="n">
        <v>-7</v>
      </c>
      <c r="D6" s="5" t="n">
        <v>-6251</v>
      </c>
    </row>
    <row r="7" spans="1:6">
      <c r="A7" s="4" t="s">
        <v>102</v>
      </c>
      <c r="C7" s="5" t="n">
        <v>-724750</v>
      </c>
    </row>
    <row r="8" spans="1:6">
      <c r="A8" s="4" t="s">
        <v>103</v>
      </c>
      <c r="B8" s="5" t="n">
        <v>1223</v>
      </c>
      <c r="D8" s="5" t="n">
        <v>1223</v>
      </c>
    </row>
    <row r="9" spans="1:6">
      <c r="A9" s="4" t="s">
        <v>104</v>
      </c>
      <c r="B9" s="5" t="n">
        <v>-9534</v>
      </c>
      <c r="E9" s="5" t="n">
        <v>-9534</v>
      </c>
    </row>
    <row r="10" spans="1:6">
      <c r="A10" s="4" t="s">
        <v>105</v>
      </c>
      <c r="B10" s="5" t="n">
        <v>-10205</v>
      </c>
      <c r="E10" s="5" t="n">
        <v>-10205</v>
      </c>
    </row>
    <row r="11" spans="1:6">
      <c r="A11" s="4" t="s">
        <v>106</v>
      </c>
      <c r="B11" s="5" t="n">
        <v>3</v>
      </c>
      <c r="E11" s="5" t="n">
        <v>3</v>
      </c>
    </row>
    <row r="12" spans="1:6">
      <c r="A12" s="4" t="s">
        <v>52</v>
      </c>
      <c r="B12" s="5" t="n">
        <v>-7736</v>
      </c>
      <c r="F12" s="5" t="n">
        <v>-7736</v>
      </c>
    </row>
    <row r="13" spans="1:6">
      <c r="A13" s="4" t="s">
        <v>107</v>
      </c>
      <c r="B13" s="5" t="n">
        <v>236346</v>
      </c>
      <c r="C13" s="6" t="n">
        <v>364</v>
      </c>
      <c r="D13" s="5" t="n">
        <v>241536</v>
      </c>
      <c r="E13" s="5" t="n">
        <v>6607</v>
      </c>
      <c r="F13" s="5" t="n">
        <v>-12161</v>
      </c>
    </row>
    <row r="14" spans="1:6">
      <c r="A14" s="4" t="s">
        <v>108</v>
      </c>
      <c r="C14" s="5" t="n">
        <v>36446691</v>
      </c>
    </row>
    <row r="15" spans="1:6">
      <c r="A15" s="4" t="s">
        <v>99</v>
      </c>
      <c r="B15" s="6" t="n">
        <v>6908</v>
      </c>
      <c r="C15" s="6" t="n">
        <v>12</v>
      </c>
      <c r="D15" s="5" t="n">
        <v>6896</v>
      </c>
    </row>
    <row r="16" spans="1:6">
      <c r="A16" s="4" t="s">
        <v>100</v>
      </c>
      <c r="B16" s="5" t="n">
        <v>1104500</v>
      </c>
      <c r="C16" s="5" t="n">
        <v>1104500</v>
      </c>
    </row>
    <row r="17" spans="1:6">
      <c r="A17" s="4" t="s">
        <v>103</v>
      </c>
      <c r="B17" s="6" t="n">
        <v>1424</v>
      </c>
      <c r="D17" s="5" t="n">
        <v>1424</v>
      </c>
    </row>
    <row r="18" spans="1:6">
      <c r="A18" s="4" t="s">
        <v>104</v>
      </c>
      <c r="B18" s="5" t="n">
        <v>3944</v>
      </c>
      <c r="E18" s="5" t="n">
        <v>3944</v>
      </c>
    </row>
    <row r="19" spans="1:6">
      <c r="A19" s="4" t="s">
        <v>105</v>
      </c>
      <c r="B19" s="5" t="n">
        <v>-10514</v>
      </c>
      <c r="E19" s="5" t="n">
        <v>-10514</v>
      </c>
    </row>
    <row r="20" spans="1:6">
      <c r="A20" s="4" t="s">
        <v>109</v>
      </c>
      <c r="B20" s="5" t="n">
        <v>-61</v>
      </c>
      <c r="E20" s="5" t="n">
        <v>-61</v>
      </c>
    </row>
    <row r="21" spans="1:6">
      <c r="A21" s="4" t="s">
        <v>52</v>
      </c>
      <c r="B21" s="5" t="n">
        <v>6311</v>
      </c>
      <c r="F21" s="5" t="n">
        <v>6311</v>
      </c>
    </row>
    <row r="22" spans="1:6">
      <c r="A22" s="4" t="s">
        <v>110</v>
      </c>
      <c r="B22" s="6" t="n">
        <v>244358</v>
      </c>
      <c r="C22" s="6" t="n">
        <v>376</v>
      </c>
      <c r="D22" s="5" t="n">
        <v>249856</v>
      </c>
      <c r="E22" s="5" t="n">
        <v>-24</v>
      </c>
      <c r="F22" s="5" t="n">
        <v>-5850</v>
      </c>
    </row>
    <row r="23" spans="1:6">
      <c r="A23" s="4" t="s">
        <v>111</v>
      </c>
      <c r="B23" s="5" t="n">
        <v>37551191</v>
      </c>
      <c r="C23" s="5" t="n">
        <v>37551191</v>
      </c>
    </row>
    <row r="24" spans="1:6">
      <c r="A24" s="4" t="s">
        <v>99</v>
      </c>
      <c r="B24" s="6" t="n">
        <v>3955</v>
      </c>
      <c r="C24" s="6" t="n">
        <v>6</v>
      </c>
      <c r="D24" s="5" t="n">
        <v>3949</v>
      </c>
    </row>
    <row r="25" spans="1:6">
      <c r="A25" s="4" t="s">
        <v>100</v>
      </c>
      <c r="B25" s="5" t="n">
        <v>635800</v>
      </c>
      <c r="C25" s="5" t="n">
        <v>635800</v>
      </c>
    </row>
    <row r="26" spans="1:6">
      <c r="A26" s="4" t="s">
        <v>103</v>
      </c>
      <c r="B26" s="6" t="n">
        <v>3320</v>
      </c>
      <c r="D26" s="5" t="n">
        <v>3320</v>
      </c>
    </row>
    <row r="27" spans="1:6">
      <c r="A27" s="4" t="s">
        <v>104</v>
      </c>
      <c r="B27" s="5" t="n">
        <v>-13254</v>
      </c>
      <c r="E27" s="5" t="n">
        <v>-13254</v>
      </c>
    </row>
    <row r="28" spans="1:6">
      <c r="A28" s="4" t="s">
        <v>109</v>
      </c>
      <c r="B28" s="5" t="n">
        <v>-51</v>
      </c>
      <c r="E28" s="5" t="n">
        <v>-51</v>
      </c>
    </row>
    <row r="29" spans="1:6">
      <c r="A29" s="4" t="s">
        <v>52</v>
      </c>
      <c r="B29" s="5" t="n">
        <v>-10437</v>
      </c>
      <c r="F29" s="5" t="n">
        <v>-10437</v>
      </c>
    </row>
    <row r="30" spans="1:6">
      <c r="A30" s="4" t="s">
        <v>112</v>
      </c>
      <c r="B30" s="6" t="n">
        <v>227891</v>
      </c>
      <c r="C30" s="6" t="n">
        <v>382</v>
      </c>
      <c r="D30" s="6" t="n">
        <v>257125</v>
      </c>
      <c r="E30" s="6" t="n">
        <v>-13329</v>
      </c>
      <c r="F30" s="6" t="n">
        <v>-16287</v>
      </c>
    </row>
    <row r="31" spans="1:6">
      <c r="A31" s="4" t="s">
        <v>113</v>
      </c>
      <c r="B31" s="5" t="n">
        <v>38186991</v>
      </c>
      <c r="C31" s="5" t="n">
        <v>38186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5</v>
      </c>
      <c r="B1" s="2" t="s">
        <v>426</v>
      </c>
      <c r="C1" s="2" t="s">
        <v>349</v>
      </c>
      <c r="D1" s="2" t="s">
        <v>427</v>
      </c>
    </row>
    <row r="2" spans="1:4">
      <c r="A2" s="3" t="s">
        <v>428</v>
      </c>
    </row>
    <row r="3" spans="1:4">
      <c r="A3" s="4" t="s">
        <v>429</v>
      </c>
      <c r="B3" s="6" t="n">
        <v>175000000</v>
      </c>
      <c r="D3" s="8" t="n">
        <v>1200000</v>
      </c>
    </row>
    <row r="4" spans="1:4">
      <c r="A4" s="4" t="s">
        <v>430</v>
      </c>
      <c r="B4" s="4" t="s">
        <v>431</v>
      </c>
    </row>
    <row r="5" spans="1:4">
      <c r="A5" s="4" t="s">
        <v>432</v>
      </c>
      <c r="C5" s="6" t="n">
        <v>0</v>
      </c>
    </row>
    <row r="6" spans="1:4">
      <c r="A6" s="4" t="s">
        <v>433</v>
      </c>
    </row>
    <row r="7" spans="1:4">
      <c r="A7" s="3" t="s">
        <v>428</v>
      </c>
    </row>
    <row r="8" spans="1:4">
      <c r="A8" s="4" t="s">
        <v>434</v>
      </c>
      <c r="B8" s="4" t="s">
        <v>435</v>
      </c>
    </row>
    <row r="9" spans="1:4">
      <c r="A9" s="4" t="s">
        <v>436</v>
      </c>
    </row>
    <row r="10" spans="1:4">
      <c r="A10" s="3" t="s">
        <v>428</v>
      </c>
    </row>
    <row r="11" spans="1:4">
      <c r="A11" s="4" t="s">
        <v>434</v>
      </c>
      <c r="B11" s="4" t="s">
        <v>4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34"/>
    <col customWidth="1" max="3" min="3" width="42"/>
    <col customWidth="1" max="4" min="4" width="34"/>
    <col customWidth="1" max="5" min="5" width="33"/>
    <col customWidth="1" max="6" min="6" width="30"/>
    <col customWidth="1" max="7" min="7" width="34"/>
    <col customWidth="1" max="8" min="8" width="34"/>
    <col customWidth="1" max="9" min="9" width="37"/>
    <col customWidth="1" max="10" min="10" width="20"/>
    <col customWidth="1" max="11" min="11" width="41"/>
    <col customWidth="1" max="12" min="12" width="37"/>
    <col customWidth="1" max="13" min="13" width="37"/>
  </cols>
  <sheetData>
    <row r="1" spans="1:13">
      <c r="A1" s="1" t="s">
        <v>438</v>
      </c>
      <c r="B1" s="2" t="s">
        <v>368</v>
      </c>
      <c r="K1" s="2" t="s">
        <v>1</v>
      </c>
    </row>
    <row r="2" spans="1:13">
      <c r="B2" s="2" t="s">
        <v>439</v>
      </c>
      <c r="C2" s="2" t="s">
        <v>440</v>
      </c>
      <c r="D2" s="2" t="s">
        <v>441</v>
      </c>
      <c r="E2" s="2" t="s">
        <v>442</v>
      </c>
      <c r="F2" s="2" t="s">
        <v>443</v>
      </c>
      <c r="G2" s="2" t="s">
        <v>444</v>
      </c>
      <c r="H2" s="2" t="s">
        <v>445</v>
      </c>
      <c r="I2" s="2" t="s">
        <v>446</v>
      </c>
      <c r="J2" s="2" t="s">
        <v>447</v>
      </c>
      <c r="K2" s="2" t="s">
        <v>448</v>
      </c>
      <c r="L2" s="2" t="s">
        <v>449</v>
      </c>
      <c r="M2" s="2" t="s">
        <v>450</v>
      </c>
    </row>
    <row r="3" spans="1:13">
      <c r="A3" s="3" t="s">
        <v>451</v>
      </c>
    </row>
    <row r="4" spans="1:13">
      <c r="A4" s="4" t="s">
        <v>452</v>
      </c>
      <c r="K4" s="5" t="n">
        <v>1</v>
      </c>
    </row>
    <row r="5" spans="1:13">
      <c r="A5" s="4" t="s">
        <v>453</v>
      </c>
      <c r="J5" s="5" t="n">
        <v>15000</v>
      </c>
    </row>
    <row r="6" spans="1:13">
      <c r="A6" s="4" t="s">
        <v>454</v>
      </c>
      <c r="J6" s="5" t="n">
        <v>2000000</v>
      </c>
    </row>
    <row r="7" spans="1:13">
      <c r="A7" s="4" t="s">
        <v>455</v>
      </c>
      <c r="J7" s="4" t="s">
        <v>456</v>
      </c>
    </row>
    <row r="8" spans="1:13">
      <c r="A8" s="4" t="s">
        <v>457</v>
      </c>
      <c r="J8" s="4" t="s">
        <v>458</v>
      </c>
    </row>
    <row r="9" spans="1:13">
      <c r="A9" s="4" t="s">
        <v>459</v>
      </c>
      <c r="K9" s="5" t="n">
        <v>1590000</v>
      </c>
      <c r="L9" s="5" t="n">
        <v>875000</v>
      </c>
      <c r="M9" s="5" t="n">
        <v>3070000</v>
      </c>
    </row>
    <row r="10" spans="1:13">
      <c r="A10" s="4" t="s">
        <v>460</v>
      </c>
      <c r="K10" s="6" t="n">
        <v>3320</v>
      </c>
      <c r="L10" s="6" t="n">
        <v>1424</v>
      </c>
      <c r="M10" s="6" t="n">
        <v>1223</v>
      </c>
    </row>
    <row r="11" spans="1:13">
      <c r="A11" s="4" t="s">
        <v>461</v>
      </c>
      <c r="K11" s="6" t="n">
        <v>524</v>
      </c>
      <c r="L11" s="5" t="n">
        <v>1093</v>
      </c>
      <c r="M11" s="5" t="n">
        <v>1728</v>
      </c>
    </row>
    <row r="12" spans="1:13">
      <c r="A12" s="4" t="s">
        <v>462</v>
      </c>
      <c r="K12" s="5" t="n">
        <v>110000</v>
      </c>
    </row>
    <row r="13" spans="1:13">
      <c r="A13" s="4" t="s">
        <v>463</v>
      </c>
      <c r="K13" s="6" t="n">
        <v>1821</v>
      </c>
      <c r="L13" s="6" t="n">
        <v>91</v>
      </c>
      <c r="M13" s="6" t="n">
        <v>469</v>
      </c>
    </row>
    <row r="14" spans="1:13">
      <c r="A14" s="4" t="s">
        <v>464</v>
      </c>
      <c r="K14" s="4" t="s">
        <v>465</v>
      </c>
      <c r="L14" s="4" t="s">
        <v>466</v>
      </c>
      <c r="M14" s="4" t="s">
        <v>467</v>
      </c>
    </row>
    <row r="15" spans="1:13">
      <c r="A15" s="4" t="s">
        <v>468</v>
      </c>
      <c r="K15" s="7" t="n">
        <v>2.01</v>
      </c>
      <c r="L15" s="7" t="n">
        <v>0.95</v>
      </c>
      <c r="M15" s="7" t="n">
        <v>1.18</v>
      </c>
    </row>
    <row r="16" spans="1:13">
      <c r="A16" s="4" t="s">
        <v>469</v>
      </c>
    </row>
    <row r="17" spans="1:13">
      <c r="A17" s="3" t="s">
        <v>451</v>
      </c>
    </row>
    <row r="18" spans="1:13">
      <c r="A18" s="4" t="s">
        <v>470</v>
      </c>
      <c r="K18" s="5" t="n">
        <v>0</v>
      </c>
      <c r="L18" s="5" t="n">
        <v>0</v>
      </c>
      <c r="M18" s="5" t="n">
        <v>724750</v>
      </c>
    </row>
    <row r="19" spans="1:13">
      <c r="A19" s="4" t="s">
        <v>471</v>
      </c>
      <c r="M19" s="4" t="s">
        <v>472</v>
      </c>
    </row>
    <row r="20" spans="1:13">
      <c r="A20" s="4" t="s">
        <v>473</v>
      </c>
      <c r="M20" s="7" t="n">
        <v>8.640000000000001</v>
      </c>
    </row>
    <row r="21" spans="1:13">
      <c r="A21" s="4" t="s">
        <v>474</v>
      </c>
    </row>
    <row r="22" spans="1:13">
      <c r="A22" s="3" t="s">
        <v>451</v>
      </c>
    </row>
    <row r="23" spans="1:13">
      <c r="A23" s="4" t="s">
        <v>454</v>
      </c>
      <c r="F23" s="5" t="n">
        <v>1500000</v>
      </c>
      <c r="I23" s="5" t="n">
        <v>3500000</v>
      </c>
    </row>
    <row r="24" spans="1:13">
      <c r="A24" s="4" t="s">
        <v>475</v>
      </c>
      <c r="F24" s="5" t="n">
        <v>1</v>
      </c>
      <c r="I24" s="5" t="n">
        <v>1</v>
      </c>
    </row>
    <row r="25" spans="1:13">
      <c r="A25" s="4" t="s">
        <v>476</v>
      </c>
    </row>
    <row r="26" spans="1:13">
      <c r="A26" s="3" t="s">
        <v>451</v>
      </c>
    </row>
    <row r="27" spans="1:13">
      <c r="A27" s="4" t="s">
        <v>459</v>
      </c>
      <c r="I27" s="5" t="n">
        <v>130000</v>
      </c>
    </row>
    <row r="28" spans="1:13">
      <c r="A28" s="4" t="s">
        <v>460</v>
      </c>
      <c r="I28" s="6" t="n">
        <v>185</v>
      </c>
    </row>
    <row r="29" spans="1:13">
      <c r="A29" s="4" t="s">
        <v>477</v>
      </c>
    </row>
    <row r="30" spans="1:13">
      <c r="A30" s="3" t="s">
        <v>451</v>
      </c>
    </row>
    <row r="31" spans="1:13">
      <c r="A31" s="4" t="s">
        <v>459</v>
      </c>
      <c r="E31" s="5" t="n">
        <v>800000</v>
      </c>
    </row>
    <row r="32" spans="1:13">
      <c r="A32" s="4" t="s">
        <v>460</v>
      </c>
      <c r="E32" s="6" t="n">
        <v>378</v>
      </c>
    </row>
    <row r="33" spans="1:13">
      <c r="A33" s="4" t="s">
        <v>478</v>
      </c>
      <c r="E33" s="5" t="n">
        <v>4</v>
      </c>
    </row>
    <row r="34" spans="1:13">
      <c r="A34" s="4" t="s">
        <v>479</v>
      </c>
    </row>
    <row r="35" spans="1:13">
      <c r="A35" s="3" t="s">
        <v>451</v>
      </c>
    </row>
    <row r="36" spans="1:13">
      <c r="A36" s="4" t="s">
        <v>480</v>
      </c>
      <c r="E36" s="4" t="s">
        <v>481</v>
      </c>
    </row>
    <row r="37" spans="1:13">
      <c r="A37" s="4" t="s">
        <v>482</v>
      </c>
    </row>
    <row r="38" spans="1:13">
      <c r="A38" s="3" t="s">
        <v>451</v>
      </c>
    </row>
    <row r="39" spans="1:13">
      <c r="A39" s="4" t="s">
        <v>480</v>
      </c>
      <c r="E39" s="4" t="s">
        <v>483</v>
      </c>
    </row>
    <row r="40" spans="1:13">
      <c r="A40" s="4" t="s">
        <v>484</v>
      </c>
    </row>
    <row r="41" spans="1:13">
      <c r="A41" s="3" t="s">
        <v>451</v>
      </c>
    </row>
    <row r="42" spans="1:13">
      <c r="A42" s="4" t="s">
        <v>480</v>
      </c>
      <c r="E42" s="4" t="s">
        <v>485</v>
      </c>
    </row>
    <row r="43" spans="1:13">
      <c r="A43" s="4" t="s">
        <v>486</v>
      </c>
    </row>
    <row r="44" spans="1:13">
      <c r="A44" s="3" t="s">
        <v>451</v>
      </c>
    </row>
    <row r="45" spans="1:13">
      <c r="A45" s="4" t="s">
        <v>480</v>
      </c>
      <c r="E45" s="4" t="s">
        <v>487</v>
      </c>
    </row>
    <row r="46" spans="1:13">
      <c r="A46" s="4" t="s">
        <v>488</v>
      </c>
    </row>
    <row r="47" spans="1:13">
      <c r="A47" s="3" t="s">
        <v>451</v>
      </c>
    </row>
    <row r="48" spans="1:13">
      <c r="A48" s="4" t="s">
        <v>459</v>
      </c>
      <c r="G48" s="5" t="n">
        <v>75000</v>
      </c>
    </row>
    <row r="49" spans="1:13">
      <c r="A49" s="4" t="s">
        <v>460</v>
      </c>
      <c r="G49" s="6" t="n">
        <v>60</v>
      </c>
    </row>
    <row r="50" spans="1:13">
      <c r="A50" s="4" t="s">
        <v>478</v>
      </c>
      <c r="G50" s="5" t="n">
        <v>5</v>
      </c>
    </row>
    <row r="51" spans="1:13">
      <c r="A51" s="4" t="s">
        <v>489</v>
      </c>
    </row>
    <row r="52" spans="1:13">
      <c r="A52" s="3" t="s">
        <v>451</v>
      </c>
    </row>
    <row r="53" spans="1:13">
      <c r="A53" s="4" t="s">
        <v>480</v>
      </c>
      <c r="G53" s="4" t="s">
        <v>490</v>
      </c>
    </row>
    <row r="54" spans="1:13">
      <c r="A54" s="4" t="s">
        <v>491</v>
      </c>
    </row>
    <row r="55" spans="1:13">
      <c r="A55" s="3" t="s">
        <v>451</v>
      </c>
    </row>
    <row r="56" spans="1:13">
      <c r="A56" s="4" t="s">
        <v>480</v>
      </c>
      <c r="G56" s="4" t="s">
        <v>483</v>
      </c>
    </row>
    <row r="57" spans="1:13">
      <c r="A57" s="4" t="s">
        <v>492</v>
      </c>
    </row>
    <row r="58" spans="1:13">
      <c r="A58" s="3" t="s">
        <v>451</v>
      </c>
    </row>
    <row r="59" spans="1:13">
      <c r="A59" s="4" t="s">
        <v>480</v>
      </c>
      <c r="G59" s="4" t="s">
        <v>485</v>
      </c>
    </row>
    <row r="60" spans="1:13">
      <c r="A60" s="4" t="s">
        <v>493</v>
      </c>
    </row>
    <row r="61" spans="1:13">
      <c r="A61" s="3" t="s">
        <v>451</v>
      </c>
    </row>
    <row r="62" spans="1:13">
      <c r="A62" s="4" t="s">
        <v>480</v>
      </c>
      <c r="G62" s="4" t="s">
        <v>487</v>
      </c>
    </row>
    <row r="63" spans="1:13">
      <c r="A63" s="4" t="s">
        <v>494</v>
      </c>
    </row>
    <row r="64" spans="1:13">
      <c r="A64" s="3" t="s">
        <v>451</v>
      </c>
    </row>
    <row r="65" spans="1:13">
      <c r="A65" s="4" t="s">
        <v>480</v>
      </c>
      <c r="G65" s="4" t="s">
        <v>495</v>
      </c>
    </row>
    <row r="66" spans="1:13">
      <c r="A66" s="4" t="s">
        <v>496</v>
      </c>
    </row>
    <row r="67" spans="1:13">
      <c r="A67" s="3" t="s">
        <v>451</v>
      </c>
    </row>
    <row r="68" spans="1:13">
      <c r="A68" s="4" t="s">
        <v>459</v>
      </c>
      <c r="H68" s="5" t="n">
        <v>2940000</v>
      </c>
    </row>
    <row r="69" spans="1:13">
      <c r="A69" s="4" t="s">
        <v>460</v>
      </c>
      <c r="H69" s="6" t="n">
        <v>1038</v>
      </c>
    </row>
    <row r="70" spans="1:13">
      <c r="A70" s="4" t="s">
        <v>478</v>
      </c>
      <c r="H70" s="5" t="n">
        <v>5</v>
      </c>
    </row>
    <row r="71" spans="1:13">
      <c r="A71" s="4" t="s">
        <v>497</v>
      </c>
    </row>
    <row r="72" spans="1:13">
      <c r="A72" s="3" t="s">
        <v>451</v>
      </c>
    </row>
    <row r="73" spans="1:13">
      <c r="A73" s="4" t="s">
        <v>480</v>
      </c>
      <c r="H73" s="4" t="s">
        <v>498</v>
      </c>
    </row>
    <row r="74" spans="1:13">
      <c r="A74" s="4" t="s">
        <v>499</v>
      </c>
    </row>
    <row r="75" spans="1:13">
      <c r="A75" s="3" t="s">
        <v>451</v>
      </c>
    </row>
    <row r="76" spans="1:13">
      <c r="A76" s="4" t="s">
        <v>480</v>
      </c>
      <c r="H76" s="4" t="s">
        <v>500</v>
      </c>
    </row>
    <row r="77" spans="1:13">
      <c r="A77" s="4" t="s">
        <v>501</v>
      </c>
    </row>
    <row r="78" spans="1:13">
      <c r="A78" s="3" t="s">
        <v>451</v>
      </c>
    </row>
    <row r="79" spans="1:13">
      <c r="A79" s="4" t="s">
        <v>480</v>
      </c>
      <c r="H79" s="4" t="s">
        <v>483</v>
      </c>
    </row>
    <row r="80" spans="1:13">
      <c r="A80" s="4" t="s">
        <v>502</v>
      </c>
    </row>
    <row r="81" spans="1:13">
      <c r="A81" s="3" t="s">
        <v>451</v>
      </c>
    </row>
    <row r="82" spans="1:13">
      <c r="A82" s="4" t="s">
        <v>480</v>
      </c>
      <c r="H82" s="4" t="s">
        <v>485</v>
      </c>
    </row>
    <row r="83" spans="1:13">
      <c r="A83" s="4" t="s">
        <v>503</v>
      </c>
    </row>
    <row r="84" spans="1:13">
      <c r="A84" s="3" t="s">
        <v>451</v>
      </c>
    </row>
    <row r="85" spans="1:13">
      <c r="A85" s="4" t="s">
        <v>480</v>
      </c>
      <c r="H85" s="4" t="s">
        <v>487</v>
      </c>
    </row>
    <row r="86" spans="1:13">
      <c r="A86" s="4" t="s">
        <v>504</v>
      </c>
    </row>
    <row r="87" spans="1:13">
      <c r="A87" s="3" t="s">
        <v>451</v>
      </c>
    </row>
    <row r="88" spans="1:13">
      <c r="A88" s="4" t="s">
        <v>459</v>
      </c>
      <c r="B88" s="5" t="n">
        <v>90000</v>
      </c>
      <c r="C88" s="5" t="n">
        <v>180000</v>
      </c>
    </row>
    <row r="89" spans="1:13">
      <c r="A89" s="4" t="s">
        <v>460</v>
      </c>
      <c r="B89" s="6" t="n">
        <v>78</v>
      </c>
      <c r="C89" s="6" t="n">
        <v>218</v>
      </c>
    </row>
    <row r="90" spans="1:13">
      <c r="A90" s="4" t="s">
        <v>478</v>
      </c>
      <c r="B90" s="5" t="n">
        <v>3</v>
      </c>
      <c r="C90" s="5" t="n">
        <v>3</v>
      </c>
    </row>
    <row r="91" spans="1:13">
      <c r="A91" s="4" t="s">
        <v>505</v>
      </c>
      <c r="C91" s="5" t="n">
        <v>2</v>
      </c>
    </row>
    <row r="92" spans="1:13">
      <c r="A92" s="4" t="s">
        <v>506</v>
      </c>
    </row>
    <row r="93" spans="1:13">
      <c r="A93" s="3" t="s">
        <v>451</v>
      </c>
    </row>
    <row r="94" spans="1:13">
      <c r="A94" s="4" t="s">
        <v>480</v>
      </c>
      <c r="B94" s="4" t="s">
        <v>507</v>
      </c>
      <c r="C94" s="4" t="s">
        <v>508</v>
      </c>
    </row>
    <row r="95" spans="1:13">
      <c r="A95" s="4" t="s">
        <v>509</v>
      </c>
    </row>
    <row r="96" spans="1:13">
      <c r="A96" s="3" t="s">
        <v>451</v>
      </c>
    </row>
    <row r="97" spans="1:13">
      <c r="A97" s="4" t="s">
        <v>480</v>
      </c>
      <c r="B97" s="4" t="s">
        <v>485</v>
      </c>
      <c r="C97" s="4" t="s">
        <v>485</v>
      </c>
    </row>
    <row r="98" spans="1:13">
      <c r="A98" s="4" t="s">
        <v>510</v>
      </c>
    </row>
    <row r="99" spans="1:13">
      <c r="A99" s="3" t="s">
        <v>451</v>
      </c>
    </row>
    <row r="100" spans="1:13">
      <c r="A100" s="4" t="s">
        <v>480</v>
      </c>
      <c r="B100" s="4" t="s">
        <v>487</v>
      </c>
      <c r="C100" s="4" t="s">
        <v>487</v>
      </c>
    </row>
    <row r="101" spans="1:13">
      <c r="A101" s="4" t="s">
        <v>511</v>
      </c>
    </row>
    <row r="102" spans="1:13">
      <c r="A102" s="3" t="s">
        <v>451</v>
      </c>
    </row>
    <row r="103" spans="1:13">
      <c r="A103" s="4" t="s">
        <v>459</v>
      </c>
      <c r="D103" s="5" t="n">
        <v>1320000</v>
      </c>
    </row>
    <row r="104" spans="1:13">
      <c r="A104" s="4" t="s">
        <v>460</v>
      </c>
      <c r="D104" s="6" t="n">
        <v>2213</v>
      </c>
    </row>
    <row r="105" spans="1:13">
      <c r="A105" s="4" t="s">
        <v>478</v>
      </c>
      <c r="D105" s="5" t="n">
        <v>2</v>
      </c>
    </row>
    <row r="106" spans="1:13">
      <c r="A106" s="4" t="s">
        <v>512</v>
      </c>
    </row>
    <row r="107" spans="1:13">
      <c r="A107" s="3" t="s">
        <v>451</v>
      </c>
    </row>
    <row r="108" spans="1:13">
      <c r="A108" s="4" t="s">
        <v>480</v>
      </c>
      <c r="D108" s="4" t="s">
        <v>483</v>
      </c>
    </row>
    <row r="109" spans="1:13">
      <c r="A109" s="4" t="s">
        <v>513</v>
      </c>
    </row>
    <row r="110" spans="1:13">
      <c r="A110" s="3" t="s">
        <v>451</v>
      </c>
    </row>
    <row r="111" spans="1:13">
      <c r="A111" s="4" t="s">
        <v>480</v>
      </c>
      <c r="D111" s="4" t="s">
        <v>485</v>
      </c>
    </row>
    <row r="112" spans="1:13">
      <c r="A112" s="4" t="s">
        <v>514</v>
      </c>
    </row>
    <row r="113" spans="1:13">
      <c r="A113" s="3" t="s">
        <v>451</v>
      </c>
    </row>
    <row r="114" spans="1:13">
      <c r="A114" s="4" t="s">
        <v>515</v>
      </c>
      <c r="J114" s="4" t="s">
        <v>431</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6</v>
      </c>
      <c r="B1" s="2" t="s">
        <v>1</v>
      </c>
    </row>
    <row r="2" spans="1:4">
      <c r="B2" s="2" t="s">
        <v>32</v>
      </c>
      <c r="C2" s="2" t="s">
        <v>33</v>
      </c>
      <c r="D2" s="2" t="s">
        <v>34</v>
      </c>
    </row>
    <row r="3" spans="1:4">
      <c r="A3" s="3" t="s">
        <v>517</v>
      </c>
    </row>
    <row r="4" spans="1:4">
      <c r="A4" s="4" t="s">
        <v>518</v>
      </c>
      <c r="B4" s="5" t="n">
        <v>2232400</v>
      </c>
      <c r="C4" s="5" t="n">
        <v>3194000</v>
      </c>
      <c r="D4" s="5" t="n">
        <v>1130869</v>
      </c>
    </row>
    <row r="5" spans="1:4">
      <c r="A5" s="4" t="s">
        <v>519</v>
      </c>
      <c r="B5" s="5" t="n">
        <v>1590000</v>
      </c>
      <c r="C5" s="5" t="n">
        <v>875000</v>
      </c>
      <c r="D5" s="5" t="n">
        <v>3070000</v>
      </c>
    </row>
    <row r="6" spans="1:4">
      <c r="A6" s="4" t="s">
        <v>520</v>
      </c>
      <c r="B6" s="5" t="n">
        <v>-635800</v>
      </c>
      <c r="C6" s="5" t="n">
        <v>-1104500</v>
      </c>
      <c r="D6" s="5" t="n">
        <v>-471869</v>
      </c>
    </row>
    <row r="7" spans="1:4">
      <c r="A7" s="4" t="s">
        <v>521</v>
      </c>
      <c r="B7" s="5" t="n">
        <v>-1079600</v>
      </c>
      <c r="C7" s="5" t="n">
        <v>-732100</v>
      </c>
      <c r="D7" s="5" t="n">
        <v>-535000</v>
      </c>
    </row>
    <row r="8" spans="1:4">
      <c r="A8" s="4" t="s">
        <v>522</v>
      </c>
      <c r="B8" s="5" t="n">
        <v>2107000</v>
      </c>
      <c r="C8" s="5" t="n">
        <v>2232400</v>
      </c>
      <c r="D8" s="5" t="n">
        <v>3194000</v>
      </c>
    </row>
    <row r="9" spans="1:4">
      <c r="A9" s="3" t="s">
        <v>523</v>
      </c>
    </row>
    <row r="10" spans="1:4">
      <c r="A10" s="4" t="s">
        <v>518</v>
      </c>
      <c r="B10" s="7" t="n">
        <v>7.52</v>
      </c>
      <c r="C10" s="7" t="n">
        <v>6.08</v>
      </c>
      <c r="D10" s="7" t="n">
        <v>7.29</v>
      </c>
    </row>
    <row r="11" spans="1:4">
      <c r="A11" s="4" t="s">
        <v>519</v>
      </c>
      <c r="B11" s="9" t="n">
        <v>13.02</v>
      </c>
      <c r="C11" s="9" t="n">
        <v>11.1</v>
      </c>
      <c r="D11" s="9" t="n">
        <v>5.87</v>
      </c>
    </row>
    <row r="12" spans="1:4">
      <c r="A12" s="4" t="s">
        <v>520</v>
      </c>
      <c r="B12" s="9" t="n">
        <v>6.22</v>
      </c>
      <c r="C12" s="9" t="n">
        <v>6.25</v>
      </c>
      <c r="D12" s="9" t="n">
        <v>6.97</v>
      </c>
    </row>
    <row r="13" spans="1:4">
      <c r="A13" s="4" t="s">
        <v>521</v>
      </c>
      <c r="B13" s="9" t="n">
        <v>13.25</v>
      </c>
      <c r="C13" s="9" t="n">
        <v>7.42</v>
      </c>
      <c r="D13" s="9" t="n">
        <v>6.62</v>
      </c>
    </row>
    <row r="14" spans="1:4">
      <c r="A14" s="4" t="s">
        <v>522</v>
      </c>
      <c r="B14" s="9" t="n">
        <v>9.130000000000001</v>
      </c>
      <c r="C14" s="9" t="n">
        <v>7.52</v>
      </c>
      <c r="D14" s="9" t="n">
        <v>6.08</v>
      </c>
    </row>
    <row r="15" spans="1:4">
      <c r="A15" s="3" t="s">
        <v>524</v>
      </c>
    </row>
    <row r="16" spans="1:4">
      <c r="A16" s="4" t="s">
        <v>518</v>
      </c>
      <c r="B16" s="9" t="n">
        <v>1.4</v>
      </c>
      <c r="C16" s="9" t="n">
        <v>1.28</v>
      </c>
      <c r="D16" s="9" t="n">
        <v>1.68</v>
      </c>
    </row>
    <row r="17" spans="1:4">
      <c r="A17" s="4" t="s">
        <v>519</v>
      </c>
      <c r="B17" s="9" t="n">
        <v>2.01</v>
      </c>
      <c r="C17" s="9" t="n">
        <v>0.95</v>
      </c>
      <c r="D17" s="9" t="n">
        <v>1.18</v>
      </c>
    </row>
    <row r="18" spans="1:4">
      <c r="A18" s="4" t="s">
        <v>520</v>
      </c>
      <c r="B18" s="9" t="n">
        <v>1.11</v>
      </c>
      <c r="C18" s="9" t="n">
        <v>0.91</v>
      </c>
      <c r="D18" s="9" t="n">
        <v>1.31</v>
      </c>
    </row>
    <row r="19" spans="1:4">
      <c r="A19" s="4" t="s">
        <v>521</v>
      </c>
      <c r="B19" s="9" t="n">
        <v>1.64</v>
      </c>
      <c r="C19" s="9" t="n">
        <v>1.11</v>
      </c>
      <c r="D19" s="9" t="n">
        <v>1.49</v>
      </c>
    </row>
    <row r="20" spans="1:4">
      <c r="A20" s="4" t="s">
        <v>522</v>
      </c>
      <c r="B20" s="7" t="n">
        <v>1.82</v>
      </c>
      <c r="C20" s="7" t="n">
        <v>1.4</v>
      </c>
      <c r="D20" s="7" t="n">
        <v>1.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79"/>
    <col customWidth="1" max="2" min="2" width="29"/>
    <col customWidth="1" max="3" min="3" width="14"/>
    <col customWidth="1" max="4" min="4" width="14"/>
  </cols>
  <sheetData>
    <row r="1" spans="1:4">
      <c r="A1" s="1" t="s">
        <v>525</v>
      </c>
      <c r="B1" s="2" t="s">
        <v>1</v>
      </c>
    </row>
    <row r="2" spans="1:4">
      <c r="B2" s="2" t="s">
        <v>32</v>
      </c>
      <c r="C2" s="2" t="s">
        <v>33</v>
      </c>
      <c r="D2" s="2" t="s">
        <v>34</v>
      </c>
    </row>
    <row r="3" spans="1:4">
      <c r="A3" s="3" t="s">
        <v>451</v>
      </c>
    </row>
    <row r="4" spans="1:4">
      <c r="A4" s="4" t="s">
        <v>526</v>
      </c>
      <c r="B4" s="5" t="n">
        <v>1590000</v>
      </c>
      <c r="C4" s="5" t="n">
        <v>875000</v>
      </c>
      <c r="D4" s="5" t="n">
        <v>3070000</v>
      </c>
    </row>
    <row r="5" spans="1:4">
      <c r="A5" s="4" t="s">
        <v>527</v>
      </c>
      <c r="B5" s="7" t="n">
        <v>13.02</v>
      </c>
      <c r="C5" s="7" t="n">
        <v>11.1</v>
      </c>
      <c r="D5" s="7" t="n">
        <v>5.87</v>
      </c>
    </row>
    <row r="6" spans="1:4">
      <c r="A6" s="4" t="s">
        <v>528</v>
      </c>
    </row>
    <row r="7" spans="1:4">
      <c r="A7" s="3" t="s">
        <v>451</v>
      </c>
    </row>
    <row r="8" spans="1:4">
      <c r="A8" s="4" t="s">
        <v>526</v>
      </c>
      <c r="B8" s="5" t="n">
        <v>110000</v>
      </c>
    </row>
    <row r="9" spans="1:4">
      <c r="A9" s="4" t="s">
        <v>529</v>
      </c>
      <c r="B9" s="4" t="s">
        <v>530</v>
      </c>
    </row>
    <row r="10" spans="1:4">
      <c r="A10" s="4" t="s">
        <v>527</v>
      </c>
      <c r="B10" s="6" t="n">
        <v>8</v>
      </c>
    </row>
    <row r="11" spans="1:4">
      <c r="A11" s="4" t="s">
        <v>531</v>
      </c>
      <c r="B11" s="4" t="s">
        <v>532</v>
      </c>
    </row>
    <row r="12" spans="1:4">
      <c r="A12" s="4" t="s">
        <v>533</v>
      </c>
      <c r="B12" s="4" t="s">
        <v>534</v>
      </c>
    </row>
    <row r="13" spans="1:4">
      <c r="A13" s="4" t="s">
        <v>535</v>
      </c>
      <c r="B13" s="4" t="s">
        <v>536</v>
      </c>
    </row>
    <row r="14" spans="1:4">
      <c r="A14" s="4" t="s">
        <v>537</v>
      </c>
    </row>
    <row r="15" spans="1:4">
      <c r="A15" s="3" t="s">
        <v>451</v>
      </c>
    </row>
    <row r="16" spans="1:4">
      <c r="A16" s="4" t="s">
        <v>526</v>
      </c>
      <c r="B16" s="5" t="n">
        <v>280000</v>
      </c>
    </row>
    <row r="17" spans="1:4">
      <c r="A17" s="4" t="s">
        <v>529</v>
      </c>
      <c r="B17" s="4" t="s">
        <v>538</v>
      </c>
    </row>
    <row r="18" spans="1:4">
      <c r="A18" s="4" t="s">
        <v>527</v>
      </c>
      <c r="B18" s="7" t="n">
        <v>6.22</v>
      </c>
    </row>
    <row r="19" spans="1:4">
      <c r="A19" s="4" t="s">
        <v>531</v>
      </c>
      <c r="B19" s="4" t="s">
        <v>539</v>
      </c>
    </row>
    <row r="20" spans="1:4">
      <c r="A20" s="4" t="s">
        <v>533</v>
      </c>
      <c r="B20" s="4" t="s">
        <v>540</v>
      </c>
    </row>
    <row r="21" spans="1:4">
      <c r="A21" s="4" t="s">
        <v>535</v>
      </c>
      <c r="B21" s="4" t="s">
        <v>541</v>
      </c>
    </row>
    <row r="22" spans="1:4">
      <c r="A22" s="4" t="s">
        <v>542</v>
      </c>
    </row>
    <row r="23" spans="1:4">
      <c r="A23" s="3" t="s">
        <v>451</v>
      </c>
    </row>
    <row r="24" spans="1:4">
      <c r="A24" s="4" t="s">
        <v>526</v>
      </c>
      <c r="B24" s="5" t="n">
        <v>280000</v>
      </c>
    </row>
    <row r="25" spans="1:4">
      <c r="A25" s="4" t="s">
        <v>529</v>
      </c>
      <c r="B25" s="4" t="s">
        <v>543</v>
      </c>
    </row>
    <row r="26" spans="1:4">
      <c r="A26" s="4" t="s">
        <v>527</v>
      </c>
      <c r="B26" s="7" t="n">
        <v>6.22</v>
      </c>
    </row>
    <row r="27" spans="1:4">
      <c r="A27" s="4" t="s">
        <v>531</v>
      </c>
      <c r="B27" s="4" t="s">
        <v>544</v>
      </c>
    </row>
    <row r="28" spans="1:4">
      <c r="A28" s="4" t="s">
        <v>533</v>
      </c>
      <c r="B28" s="4" t="s">
        <v>357</v>
      </c>
    </row>
    <row r="29" spans="1:4">
      <c r="A29" s="4" t="s">
        <v>535</v>
      </c>
      <c r="B29" s="4" t="s">
        <v>545</v>
      </c>
    </row>
    <row r="30" spans="1:4">
      <c r="A30" s="4" t="s">
        <v>546</v>
      </c>
    </row>
    <row r="31" spans="1:4">
      <c r="A31" s="3" t="s">
        <v>451</v>
      </c>
    </row>
    <row r="32" spans="1:4">
      <c r="A32" s="4" t="s">
        <v>526</v>
      </c>
      <c r="B32" s="5" t="n">
        <v>186000</v>
      </c>
    </row>
    <row r="33" spans="1:4">
      <c r="A33" s="4" t="s">
        <v>529</v>
      </c>
      <c r="B33" s="4" t="s">
        <v>538</v>
      </c>
    </row>
    <row r="34" spans="1:4">
      <c r="A34" s="4" t="s">
        <v>527</v>
      </c>
      <c r="B34" s="7" t="n">
        <v>5.41</v>
      </c>
    </row>
    <row r="35" spans="1:4">
      <c r="A35" s="4" t="s">
        <v>531</v>
      </c>
      <c r="B35" s="4" t="s">
        <v>539</v>
      </c>
    </row>
    <row r="36" spans="1:4">
      <c r="A36" s="4" t="s">
        <v>533</v>
      </c>
      <c r="B36" s="4" t="s">
        <v>540</v>
      </c>
    </row>
    <row r="37" spans="1:4">
      <c r="A37" s="4" t="s">
        <v>535</v>
      </c>
      <c r="B37" s="4" t="s">
        <v>541</v>
      </c>
    </row>
    <row r="38" spans="1:4">
      <c r="A38" s="4" t="s">
        <v>547</v>
      </c>
    </row>
    <row r="39" spans="1:4">
      <c r="A39" s="3" t="s">
        <v>451</v>
      </c>
    </row>
    <row r="40" spans="1:4">
      <c r="A40" s="4" t="s">
        <v>526</v>
      </c>
      <c r="B40" s="5" t="n">
        <v>186000</v>
      </c>
    </row>
    <row r="41" spans="1:4">
      <c r="A41" s="4" t="s">
        <v>529</v>
      </c>
      <c r="B41" s="4" t="s">
        <v>543</v>
      </c>
    </row>
    <row r="42" spans="1:4">
      <c r="A42" s="4" t="s">
        <v>527</v>
      </c>
      <c r="B42" s="7" t="n">
        <v>5.41</v>
      </c>
    </row>
    <row r="43" spans="1:4">
      <c r="A43" s="4" t="s">
        <v>531</v>
      </c>
      <c r="B43" s="4" t="s">
        <v>544</v>
      </c>
    </row>
    <row r="44" spans="1:4">
      <c r="A44" s="4" t="s">
        <v>533</v>
      </c>
      <c r="B44" s="4" t="s">
        <v>357</v>
      </c>
    </row>
    <row r="45" spans="1:4">
      <c r="A45" s="4" t="s">
        <v>535</v>
      </c>
      <c r="B45" s="4" t="s">
        <v>545</v>
      </c>
    </row>
    <row r="46" spans="1:4">
      <c r="A46" s="4" t="s">
        <v>548</v>
      </c>
    </row>
    <row r="47" spans="1:4">
      <c r="A47" s="3" t="s">
        <v>451</v>
      </c>
    </row>
    <row r="48" spans="1:4">
      <c r="A48" s="4" t="s">
        <v>526</v>
      </c>
      <c r="B48" s="5" t="n">
        <v>15000</v>
      </c>
    </row>
    <row r="49" spans="1:4">
      <c r="A49" s="4" t="s">
        <v>529</v>
      </c>
      <c r="B49" s="4" t="s">
        <v>538</v>
      </c>
    </row>
    <row r="50" spans="1:4">
      <c r="A50" s="4" t="s">
        <v>527</v>
      </c>
      <c r="B50" s="7" t="n">
        <v>7.1</v>
      </c>
    </row>
    <row r="51" spans="1:4">
      <c r="A51" s="4" t="s">
        <v>531</v>
      </c>
      <c r="B51" s="4" t="s">
        <v>539</v>
      </c>
    </row>
    <row r="52" spans="1:4">
      <c r="A52" s="4" t="s">
        <v>533</v>
      </c>
      <c r="B52" s="4" t="s">
        <v>540</v>
      </c>
    </row>
    <row r="53" spans="1:4">
      <c r="A53" s="4" t="s">
        <v>535</v>
      </c>
      <c r="B53" s="4" t="s">
        <v>541</v>
      </c>
    </row>
    <row r="54" spans="1:4">
      <c r="A54" s="4" t="s">
        <v>549</v>
      </c>
    </row>
    <row r="55" spans="1:4">
      <c r="A55" s="3" t="s">
        <v>451</v>
      </c>
    </row>
    <row r="56" spans="1:4">
      <c r="A56" s="4" t="s">
        <v>526</v>
      </c>
      <c r="B56" s="5" t="n">
        <v>15000</v>
      </c>
    </row>
    <row r="57" spans="1:4">
      <c r="A57" s="4" t="s">
        <v>529</v>
      </c>
      <c r="B57" s="4" t="s">
        <v>543</v>
      </c>
    </row>
    <row r="58" spans="1:4">
      <c r="A58" s="4" t="s">
        <v>527</v>
      </c>
      <c r="B58" s="7" t="n">
        <v>7.1</v>
      </c>
    </row>
    <row r="59" spans="1:4">
      <c r="A59" s="4" t="s">
        <v>531</v>
      </c>
      <c r="B59" s="4" t="s">
        <v>544</v>
      </c>
    </row>
    <row r="60" spans="1:4">
      <c r="A60" s="4" t="s">
        <v>533</v>
      </c>
      <c r="B60" s="4" t="s">
        <v>357</v>
      </c>
    </row>
    <row r="61" spans="1:4">
      <c r="A61" s="4" t="s">
        <v>535</v>
      </c>
      <c r="B61" s="4" t="s">
        <v>545</v>
      </c>
    </row>
    <row r="62" spans="1:4">
      <c r="A62" s="4" t="s">
        <v>550</v>
      </c>
    </row>
    <row r="63" spans="1:4">
      <c r="A63" s="3" t="s">
        <v>451</v>
      </c>
    </row>
    <row r="64" spans="1:4">
      <c r="A64" s="4" t="s">
        <v>526</v>
      </c>
      <c r="B64" s="5" t="n">
        <v>15000</v>
      </c>
    </row>
    <row r="65" spans="1:4">
      <c r="A65" s="4" t="s">
        <v>529</v>
      </c>
      <c r="B65" s="4" t="s">
        <v>551</v>
      </c>
    </row>
    <row r="66" spans="1:4">
      <c r="A66" s="4" t="s">
        <v>527</v>
      </c>
      <c r="B66" s="7" t="n">
        <v>7.1</v>
      </c>
    </row>
    <row r="67" spans="1:4">
      <c r="A67" s="4" t="s">
        <v>531</v>
      </c>
      <c r="B67" s="4" t="s">
        <v>552</v>
      </c>
    </row>
    <row r="68" spans="1:4">
      <c r="A68" s="4" t="s">
        <v>533</v>
      </c>
      <c r="B68" s="4" t="s">
        <v>553</v>
      </c>
    </row>
    <row r="69" spans="1:4">
      <c r="A69" s="4" t="s">
        <v>535</v>
      </c>
      <c r="B69" s="4" t="s">
        <v>554</v>
      </c>
    </row>
    <row r="70" spans="1:4">
      <c r="A70" s="4" t="s">
        <v>555</v>
      </c>
    </row>
    <row r="71" spans="1:4">
      <c r="A71" s="3" t="s">
        <v>451</v>
      </c>
    </row>
    <row r="72" spans="1:4">
      <c r="A72" s="4" t="s">
        <v>526</v>
      </c>
      <c r="B72" s="5" t="n">
        <v>100000</v>
      </c>
    </row>
    <row r="73" spans="1:4">
      <c r="A73" s="4" t="s">
        <v>529</v>
      </c>
      <c r="B73" s="4" t="s">
        <v>538</v>
      </c>
    </row>
    <row r="74" spans="1:4">
      <c r="A74" s="4" t="s">
        <v>527</v>
      </c>
      <c r="B74" s="7" t="n">
        <v>7.95</v>
      </c>
    </row>
    <row r="75" spans="1:4">
      <c r="A75" s="4" t="s">
        <v>531</v>
      </c>
      <c r="B75" s="4" t="s">
        <v>539</v>
      </c>
    </row>
    <row r="76" spans="1:4">
      <c r="A76" s="4" t="s">
        <v>533</v>
      </c>
      <c r="B76" s="4" t="s">
        <v>540</v>
      </c>
    </row>
    <row r="77" spans="1:4">
      <c r="A77" s="4" t="s">
        <v>535</v>
      </c>
      <c r="B77" s="4" t="s">
        <v>541</v>
      </c>
    </row>
    <row r="78" spans="1:4">
      <c r="A78" s="4" t="s">
        <v>556</v>
      </c>
    </row>
    <row r="79" spans="1:4">
      <c r="A79" s="3" t="s">
        <v>451</v>
      </c>
    </row>
    <row r="80" spans="1:4">
      <c r="A80" s="4" t="s">
        <v>526</v>
      </c>
      <c r="B80" s="5" t="n">
        <v>100000</v>
      </c>
    </row>
    <row r="81" spans="1:4">
      <c r="A81" s="4" t="s">
        <v>529</v>
      </c>
      <c r="B81" s="4" t="s">
        <v>543</v>
      </c>
    </row>
    <row r="82" spans="1:4">
      <c r="A82" s="4" t="s">
        <v>527</v>
      </c>
      <c r="B82" s="7" t="n">
        <v>7.95</v>
      </c>
    </row>
    <row r="83" spans="1:4">
      <c r="A83" s="4" t="s">
        <v>531</v>
      </c>
      <c r="B83" s="4" t="s">
        <v>544</v>
      </c>
    </row>
    <row r="84" spans="1:4">
      <c r="A84" s="4" t="s">
        <v>533</v>
      </c>
      <c r="B84" s="4" t="s">
        <v>357</v>
      </c>
    </row>
    <row r="85" spans="1:4">
      <c r="A85" s="4" t="s">
        <v>535</v>
      </c>
      <c r="B85" s="4" t="s">
        <v>545</v>
      </c>
    </row>
    <row r="86" spans="1:4">
      <c r="A86" s="4" t="s">
        <v>557</v>
      </c>
    </row>
    <row r="87" spans="1:4">
      <c r="A87" s="3" t="s">
        <v>451</v>
      </c>
    </row>
    <row r="88" spans="1:4">
      <c r="A88" s="4" t="s">
        <v>526</v>
      </c>
      <c r="B88" s="5" t="n">
        <v>100000</v>
      </c>
    </row>
    <row r="89" spans="1:4">
      <c r="A89" s="4" t="s">
        <v>529</v>
      </c>
      <c r="B89" s="4" t="s">
        <v>538</v>
      </c>
    </row>
    <row r="90" spans="1:4">
      <c r="A90" s="4" t="s">
        <v>527</v>
      </c>
      <c r="B90" s="6" t="n">
        <v>15</v>
      </c>
    </row>
    <row r="91" spans="1:4">
      <c r="A91" s="4" t="s">
        <v>531</v>
      </c>
      <c r="B91" s="4" t="s">
        <v>539</v>
      </c>
    </row>
    <row r="92" spans="1:4">
      <c r="A92" s="4" t="s">
        <v>533</v>
      </c>
      <c r="B92" s="4" t="s">
        <v>540</v>
      </c>
    </row>
    <row r="93" spans="1:4">
      <c r="A93" s="4" t="s">
        <v>535</v>
      </c>
      <c r="B93" s="4" t="s">
        <v>541</v>
      </c>
    </row>
    <row r="94" spans="1:4">
      <c r="A94" s="4" t="s">
        <v>558</v>
      </c>
    </row>
    <row r="95" spans="1:4">
      <c r="A95" s="3" t="s">
        <v>451</v>
      </c>
    </row>
    <row r="96" spans="1:4">
      <c r="A96" s="4" t="s">
        <v>526</v>
      </c>
      <c r="B96" s="5" t="n">
        <v>100000</v>
      </c>
    </row>
    <row r="97" spans="1:4">
      <c r="A97" s="4" t="s">
        <v>529</v>
      </c>
      <c r="B97" s="4" t="s">
        <v>543</v>
      </c>
    </row>
    <row r="98" spans="1:4">
      <c r="A98" s="4" t="s">
        <v>527</v>
      </c>
      <c r="B98" s="6" t="n">
        <v>15</v>
      </c>
    </row>
    <row r="99" spans="1:4">
      <c r="A99" s="4" t="s">
        <v>531</v>
      </c>
      <c r="B99" s="4" t="s">
        <v>544</v>
      </c>
    </row>
    <row r="100" spans="1:4">
      <c r="A100" s="4" t="s">
        <v>533</v>
      </c>
      <c r="B100" s="4" t="s">
        <v>357</v>
      </c>
    </row>
    <row r="101" spans="1:4">
      <c r="A101" s="4" t="s">
        <v>535</v>
      </c>
      <c r="B101" s="4" t="s">
        <v>545</v>
      </c>
    </row>
    <row r="102" spans="1:4">
      <c r="A102" s="4" t="s">
        <v>559</v>
      </c>
    </row>
    <row r="103" spans="1:4">
      <c r="A103" s="3" t="s">
        <v>451</v>
      </c>
    </row>
    <row r="104" spans="1:4">
      <c r="A104" s="4" t="s">
        <v>526</v>
      </c>
      <c r="B104" s="5" t="n">
        <v>440000</v>
      </c>
    </row>
    <row r="105" spans="1:4">
      <c r="A105" s="4" t="s">
        <v>529</v>
      </c>
      <c r="B105" s="4" t="s">
        <v>538</v>
      </c>
    </row>
    <row r="106" spans="1:4">
      <c r="A106" s="4" t="s">
        <v>527</v>
      </c>
      <c r="B106" s="7" t="n">
        <v>13.3</v>
      </c>
    </row>
    <row r="107" spans="1:4">
      <c r="A107" s="4" t="s">
        <v>531</v>
      </c>
      <c r="B107" s="4" t="s">
        <v>539</v>
      </c>
    </row>
    <row r="108" spans="1:4">
      <c r="A108" s="4" t="s">
        <v>533</v>
      </c>
      <c r="B108" s="4" t="s">
        <v>540</v>
      </c>
    </row>
    <row r="109" spans="1:4">
      <c r="A109" s="4" t="s">
        <v>535</v>
      </c>
      <c r="B109" s="4" t="s">
        <v>541</v>
      </c>
    </row>
    <row r="110" spans="1:4">
      <c r="A110" s="4" t="s">
        <v>560</v>
      </c>
    </row>
    <row r="111" spans="1:4">
      <c r="A111" s="3" t="s">
        <v>451</v>
      </c>
    </row>
    <row r="112" spans="1:4">
      <c r="A112" s="4" t="s">
        <v>526</v>
      </c>
      <c r="B112" s="5" t="n">
        <v>60000</v>
      </c>
    </row>
    <row r="113" spans="1:4">
      <c r="A113" s="4" t="s">
        <v>529</v>
      </c>
      <c r="B113" s="4" t="s">
        <v>538</v>
      </c>
    </row>
    <row r="114" spans="1:4">
      <c r="A114" s="4" t="s">
        <v>527</v>
      </c>
      <c r="B114" s="7" t="n">
        <v>12.2</v>
      </c>
    </row>
    <row r="115" spans="1:4">
      <c r="A115" s="4" t="s">
        <v>531</v>
      </c>
      <c r="B115" s="4" t="s">
        <v>539</v>
      </c>
    </row>
    <row r="116" spans="1:4">
      <c r="A116" s="4" t="s">
        <v>533</v>
      </c>
      <c r="B116" s="4" t="s">
        <v>540</v>
      </c>
    </row>
    <row r="117" spans="1:4">
      <c r="A117" s="4" t="s">
        <v>535</v>
      </c>
      <c r="B117" s="4" t="s">
        <v>541</v>
      </c>
    </row>
    <row r="118" spans="1:4">
      <c r="A118" s="4" t="s">
        <v>561</v>
      </c>
    </row>
    <row r="119" spans="1:4">
      <c r="A119" s="3" t="s">
        <v>451</v>
      </c>
    </row>
    <row r="120" spans="1:4">
      <c r="A120" s="4" t="s">
        <v>526</v>
      </c>
      <c r="B120" s="5" t="n">
        <v>60000</v>
      </c>
    </row>
    <row r="121" spans="1:4">
      <c r="A121" s="4" t="s">
        <v>529</v>
      </c>
      <c r="B121" s="4" t="s">
        <v>543</v>
      </c>
    </row>
    <row r="122" spans="1:4">
      <c r="A122" s="4" t="s">
        <v>527</v>
      </c>
      <c r="B122" s="7" t="n">
        <v>12.2</v>
      </c>
    </row>
    <row r="123" spans="1:4">
      <c r="A123" s="4" t="s">
        <v>531</v>
      </c>
      <c r="B123" s="4" t="s">
        <v>544</v>
      </c>
    </row>
    <row r="124" spans="1:4">
      <c r="A124" s="4" t="s">
        <v>533</v>
      </c>
      <c r="B124" s="4" t="s">
        <v>357</v>
      </c>
    </row>
    <row r="125" spans="1:4">
      <c r="A125" s="4" t="s">
        <v>535</v>
      </c>
      <c r="B125" s="4" t="s">
        <v>545</v>
      </c>
    </row>
    <row r="126" spans="1:4">
      <c r="A126" s="4" t="s">
        <v>562</v>
      </c>
    </row>
    <row r="127" spans="1:4">
      <c r="A127" s="3" t="s">
        <v>451</v>
      </c>
    </row>
    <row r="128" spans="1:4">
      <c r="A128" s="4" t="s">
        <v>526</v>
      </c>
      <c r="B128" s="5" t="n">
        <v>30000</v>
      </c>
    </row>
    <row r="129" spans="1:4">
      <c r="A129" s="4" t="s">
        <v>529</v>
      </c>
      <c r="B129" s="4" t="s">
        <v>538</v>
      </c>
    </row>
    <row r="130" spans="1:4">
      <c r="A130" s="4" t="s">
        <v>527</v>
      </c>
      <c r="B130" s="7" t="n">
        <v>10.55</v>
      </c>
    </row>
    <row r="131" spans="1:4">
      <c r="A131" s="4" t="s">
        <v>531</v>
      </c>
      <c r="B131" s="4" t="s">
        <v>539</v>
      </c>
    </row>
    <row r="132" spans="1:4">
      <c r="A132" s="4" t="s">
        <v>533</v>
      </c>
      <c r="B132" s="4" t="s">
        <v>540</v>
      </c>
    </row>
    <row r="133" spans="1:4">
      <c r="A133" s="4" t="s">
        <v>535</v>
      </c>
      <c r="B133" s="4" t="s">
        <v>541</v>
      </c>
    </row>
    <row r="134" spans="1:4">
      <c r="A134" s="4" t="s">
        <v>563</v>
      </c>
    </row>
    <row r="135" spans="1:4">
      <c r="A135" s="3" t="s">
        <v>451</v>
      </c>
    </row>
    <row r="136" spans="1:4">
      <c r="A136" s="4" t="s">
        <v>526</v>
      </c>
      <c r="B136" s="5" t="n">
        <v>30000</v>
      </c>
    </row>
    <row r="137" spans="1:4">
      <c r="A137" s="4" t="s">
        <v>529</v>
      </c>
      <c r="B137" s="4" t="s">
        <v>543</v>
      </c>
    </row>
    <row r="138" spans="1:4">
      <c r="A138" s="4" t="s">
        <v>527</v>
      </c>
      <c r="B138" s="7" t="n">
        <v>10.55</v>
      </c>
    </row>
    <row r="139" spans="1:4">
      <c r="A139" s="4" t="s">
        <v>531</v>
      </c>
      <c r="B139" s="4" t="s">
        <v>544</v>
      </c>
    </row>
    <row r="140" spans="1:4">
      <c r="A140" s="4" t="s">
        <v>533</v>
      </c>
      <c r="B140" s="4" t="s">
        <v>357</v>
      </c>
    </row>
    <row r="141" spans="1:4">
      <c r="A141" s="4" t="s">
        <v>535</v>
      </c>
      <c r="B141" s="4" t="s">
        <v>5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564</v>
      </c>
      <c r="B1" s="2" t="s">
        <v>1</v>
      </c>
    </row>
    <row r="2" spans="1:4">
      <c r="B2" s="2" t="s">
        <v>32</v>
      </c>
      <c r="C2" s="2" t="s">
        <v>33</v>
      </c>
      <c r="D2" s="2" t="s">
        <v>34</v>
      </c>
    </row>
    <row r="3" spans="1:4">
      <c r="A3" s="4" t="s">
        <v>565</v>
      </c>
    </row>
    <row r="4" spans="1:4">
      <c r="A4" s="3" t="s">
        <v>451</v>
      </c>
    </row>
    <row r="5" spans="1:4">
      <c r="A5" s="4" t="s">
        <v>566</v>
      </c>
      <c r="B5" s="4" t="s">
        <v>567</v>
      </c>
      <c r="C5" s="4" t="s">
        <v>568</v>
      </c>
      <c r="D5" s="4" t="s">
        <v>569</v>
      </c>
    </row>
    <row r="6" spans="1:4">
      <c r="A6" s="4" t="s">
        <v>570</v>
      </c>
      <c r="B6" s="4" t="s">
        <v>571</v>
      </c>
      <c r="C6" s="4" t="s">
        <v>572</v>
      </c>
      <c r="D6" s="4" t="s">
        <v>573</v>
      </c>
    </row>
    <row r="7" spans="1:4">
      <c r="A7" s="4" t="s">
        <v>574</v>
      </c>
      <c r="B7" s="4" t="s">
        <v>575</v>
      </c>
      <c r="C7" s="4" t="s">
        <v>576</v>
      </c>
      <c r="D7" s="4" t="s">
        <v>577</v>
      </c>
    </row>
    <row r="8" spans="1:4">
      <c r="A8" s="4" t="s">
        <v>578</v>
      </c>
      <c r="B8" s="4" t="s">
        <v>579</v>
      </c>
      <c r="C8" s="4" t="s">
        <v>580</v>
      </c>
      <c r="D8" s="4" t="s">
        <v>581</v>
      </c>
    </row>
    <row r="9" spans="1:4">
      <c r="A9" s="4" t="s">
        <v>514</v>
      </c>
    </row>
    <row r="10" spans="1:4">
      <c r="A10" s="3" t="s">
        <v>451</v>
      </c>
    </row>
    <row r="11" spans="1:4">
      <c r="A11" s="4" t="s">
        <v>566</v>
      </c>
      <c r="B11" s="4" t="s">
        <v>582</v>
      </c>
      <c r="C11" s="4" t="s">
        <v>583</v>
      </c>
      <c r="D11" s="4" t="s">
        <v>584</v>
      </c>
    </row>
    <row r="12" spans="1:4">
      <c r="A12" s="4" t="s">
        <v>570</v>
      </c>
      <c r="B12" s="4" t="s">
        <v>585</v>
      </c>
      <c r="C12" s="4" t="s">
        <v>586</v>
      </c>
      <c r="D12" s="4" t="s">
        <v>587</v>
      </c>
    </row>
    <row r="13" spans="1:4">
      <c r="A13" s="4" t="s">
        <v>574</v>
      </c>
      <c r="B13" s="4" t="s">
        <v>588</v>
      </c>
      <c r="C13" s="4" t="s">
        <v>589</v>
      </c>
      <c r="D13" s="4" t="s">
        <v>590</v>
      </c>
    </row>
    <row r="14" spans="1:4">
      <c r="A14" s="4" t="s">
        <v>578</v>
      </c>
      <c r="B14" s="4" t="s">
        <v>591</v>
      </c>
      <c r="C14" s="4" t="s">
        <v>592</v>
      </c>
      <c r="D14" s="4" t="s">
        <v>5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32</v>
      </c>
      <c r="C2" s="2" t="s">
        <v>33</v>
      </c>
      <c r="D2" s="2" t="s">
        <v>34</v>
      </c>
    </row>
    <row r="3" spans="1:4">
      <c r="A3" s="3" t="s">
        <v>183</v>
      </c>
    </row>
    <row r="4" spans="1:4">
      <c r="A4" s="4" t="s">
        <v>595</v>
      </c>
      <c r="B4" s="6" t="n">
        <v>-13254</v>
      </c>
      <c r="C4" s="6" t="n">
        <v>3944</v>
      </c>
      <c r="D4" s="6" t="n">
        <v>-9534</v>
      </c>
    </row>
    <row r="5" spans="1:4">
      <c r="A5" s="4" t="s">
        <v>596</v>
      </c>
      <c r="B5" s="5" t="n">
        <v>37826398</v>
      </c>
      <c r="C5" s="5" t="n">
        <v>36807275</v>
      </c>
      <c r="D5" s="5" t="n">
        <v>36672957</v>
      </c>
    </row>
    <row r="6" spans="1:4">
      <c r="A6" s="4" t="s">
        <v>597</v>
      </c>
      <c r="B6" s="5" t="n">
        <v>0</v>
      </c>
      <c r="C6" s="5" t="n">
        <v>685163</v>
      </c>
      <c r="D6" s="5" t="n">
        <v>0</v>
      </c>
    </row>
    <row r="7" spans="1:4">
      <c r="A7" s="4" t="s">
        <v>598</v>
      </c>
      <c r="B7" s="5" t="n">
        <v>37826398</v>
      </c>
      <c r="C7" s="5" t="n">
        <v>37492438</v>
      </c>
      <c r="D7" s="5" t="n">
        <v>36672957</v>
      </c>
    </row>
    <row r="8" spans="1:4">
      <c r="A8" s="4" t="s">
        <v>55</v>
      </c>
      <c r="B8" s="7" t="n">
        <v>-0.35</v>
      </c>
      <c r="C8" s="7" t="n">
        <v>0.11</v>
      </c>
      <c r="D8" s="7" t="n">
        <v>-0.26</v>
      </c>
    </row>
    <row r="9" spans="1:4">
      <c r="A9" s="4" t="s">
        <v>599</v>
      </c>
      <c r="B9" s="7" t="n">
        <v>-0.35</v>
      </c>
      <c r="C9" s="7" t="n">
        <v>0.11</v>
      </c>
      <c r="D9" s="7" t="n">
        <v>-0.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32</v>
      </c>
      <c r="C2" s="2" t="s">
        <v>33</v>
      </c>
      <c r="D2" s="2" t="s">
        <v>34</v>
      </c>
    </row>
    <row r="3" spans="1:4">
      <c r="A3" s="3" t="s">
        <v>601</v>
      </c>
    </row>
    <row r="4" spans="1:4">
      <c r="A4" s="4" t="s">
        <v>602</v>
      </c>
      <c r="B4" s="4" t="s">
        <v>603</v>
      </c>
    </row>
    <row r="5" spans="1:4">
      <c r="A5" s="4" t="s">
        <v>604</v>
      </c>
      <c r="B5" s="4" t="s">
        <v>605</v>
      </c>
    </row>
    <row r="6" spans="1:4">
      <c r="A6" s="4" t="s">
        <v>606</v>
      </c>
      <c r="B6" s="4" t="s">
        <v>607</v>
      </c>
    </row>
    <row r="7" spans="1:4">
      <c r="A7" s="4" t="s">
        <v>608</v>
      </c>
      <c r="B7" s="4" t="s">
        <v>609</v>
      </c>
    </row>
    <row r="8" spans="1:4">
      <c r="A8" s="4" t="s">
        <v>610</v>
      </c>
      <c r="B8" s="6" t="n">
        <v>3800</v>
      </c>
    </row>
    <row r="9" spans="1:4">
      <c r="A9" s="4" t="s">
        <v>611</v>
      </c>
      <c r="B9" s="4" t="s">
        <v>612</v>
      </c>
    </row>
    <row r="10" spans="1:4">
      <c r="A10" s="4" t="s">
        <v>613</v>
      </c>
      <c r="B10" s="4" t="s">
        <v>391</v>
      </c>
    </row>
    <row r="11" spans="1:4">
      <c r="A11" s="4" t="s">
        <v>614</v>
      </c>
      <c r="B11" s="6" t="n">
        <v>314000</v>
      </c>
      <c r="C11" s="6" t="n">
        <v>152000</v>
      </c>
      <c r="D11" s="6" t="n">
        <v>167000</v>
      </c>
    </row>
    <row r="12" spans="1:4">
      <c r="A12" s="4" t="s">
        <v>615</v>
      </c>
    </row>
    <row r="13" spans="1:4">
      <c r="A13" s="3" t="s">
        <v>601</v>
      </c>
    </row>
    <row r="14" spans="1:4">
      <c r="A14" s="4" t="s">
        <v>616</v>
      </c>
      <c r="B14" s="4" t="s">
        <v>617</v>
      </c>
    </row>
    <row r="15" spans="1:4">
      <c r="A15" s="4" t="s">
        <v>618</v>
      </c>
    </row>
    <row r="16" spans="1:4">
      <c r="A16" s="3" t="s">
        <v>601</v>
      </c>
    </row>
    <row r="17" spans="1:4">
      <c r="A17" s="4" t="s">
        <v>616</v>
      </c>
      <c r="B17" s="4" t="s">
        <v>619</v>
      </c>
    </row>
    <row r="18" spans="1:4">
      <c r="A18" s="4" t="s">
        <v>620</v>
      </c>
    </row>
    <row r="19" spans="1:4">
      <c r="A19" s="3" t="s">
        <v>601</v>
      </c>
    </row>
    <row r="20" spans="1:4">
      <c r="A20" s="4" t="s">
        <v>616</v>
      </c>
      <c r="B20" s="4" t="s">
        <v>6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2</v>
      </c>
      <c r="B1" s="2" t="s">
        <v>1</v>
      </c>
    </row>
    <row r="2" spans="1:4">
      <c r="B2" s="2" t="s">
        <v>32</v>
      </c>
      <c r="C2" s="2" t="s">
        <v>33</v>
      </c>
      <c r="D2" s="2" t="s">
        <v>34</v>
      </c>
    </row>
    <row r="3" spans="1:4">
      <c r="A3" s="3" t="s">
        <v>189</v>
      </c>
    </row>
    <row r="4" spans="1:4">
      <c r="A4" s="4" t="s">
        <v>623</v>
      </c>
      <c r="B4" s="6" t="n">
        <v>-1297</v>
      </c>
      <c r="C4" s="6" t="n">
        <v>8582</v>
      </c>
      <c r="D4" s="6" t="n">
        <v>-8294</v>
      </c>
    </row>
    <row r="5" spans="1:4">
      <c r="A5" s="4" t="s">
        <v>624</v>
      </c>
      <c r="D5" s="5" t="n">
        <v>16</v>
      </c>
    </row>
    <row r="6" spans="1:4">
      <c r="A6" s="4" t="s">
        <v>122</v>
      </c>
      <c r="D6" s="5" t="n">
        <v>8</v>
      </c>
    </row>
    <row r="7" spans="1:4">
      <c r="A7" s="4" t="s">
        <v>625</v>
      </c>
      <c r="C7" s="5" t="n">
        <v>529</v>
      </c>
    </row>
    <row r="8" spans="1:4">
      <c r="A8" s="4" t="s">
        <v>626</v>
      </c>
      <c r="C8" s="5" t="n">
        <v>-693</v>
      </c>
      <c r="D8" s="5" t="n">
        <v>-634</v>
      </c>
    </row>
    <row r="9" spans="1:4">
      <c r="A9" s="4" t="s">
        <v>424</v>
      </c>
      <c r="B9" s="5" t="n">
        <v>583</v>
      </c>
      <c r="C9" s="5" t="n">
        <v>77</v>
      </c>
      <c r="D9" s="5" t="n">
        <v>407</v>
      </c>
    </row>
    <row r="10" spans="1:4">
      <c r="A10" s="4" t="s">
        <v>44</v>
      </c>
      <c r="B10" s="6" t="n">
        <v>-714</v>
      </c>
      <c r="C10" s="6" t="n">
        <v>8495</v>
      </c>
      <c r="D10" s="6" t="n">
        <v>-84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33</v>
      </c>
      <c r="C2" s="2" t="s">
        <v>34</v>
      </c>
    </row>
    <row r="3" spans="1:3">
      <c r="A3" s="3" t="s">
        <v>628</v>
      </c>
    </row>
    <row r="4" spans="1:3">
      <c r="A4" s="4" t="s">
        <v>629</v>
      </c>
      <c r="B4" s="6" t="n">
        <v>-693</v>
      </c>
      <c r="C4" s="6" t="n">
        <v>-634</v>
      </c>
    </row>
    <row r="5" spans="1:3">
      <c r="A5" s="4" t="s">
        <v>630</v>
      </c>
      <c r="B5" s="5" t="n">
        <v>-693</v>
      </c>
      <c r="C5" s="5" t="n">
        <v>-634</v>
      </c>
    </row>
    <row r="6" spans="1:3">
      <c r="A6" s="4" t="s">
        <v>62</v>
      </c>
      <c r="B6" s="5" t="n">
        <v>79</v>
      </c>
      <c r="C6" s="5" t="n">
        <v>74</v>
      </c>
    </row>
    <row r="7" spans="1:3">
      <c r="A7" s="4" t="s">
        <v>68</v>
      </c>
      <c r="B7" s="5" t="n">
        <v>79</v>
      </c>
      <c r="C7" s="5" t="n">
        <v>74</v>
      </c>
    </row>
    <row r="8" spans="1:3">
      <c r="A8" s="4" t="s">
        <v>71</v>
      </c>
      <c r="B8" s="5" t="n">
        <v>128</v>
      </c>
      <c r="C8" s="5" t="n">
        <v>121</v>
      </c>
    </row>
    <row r="9" spans="1:3">
      <c r="A9" s="4" t="s">
        <v>75</v>
      </c>
      <c r="B9" s="5" t="n">
        <v>128</v>
      </c>
      <c r="C9" s="5" t="n">
        <v>121</v>
      </c>
    </row>
    <row r="10" spans="1:3">
      <c r="A10" s="4" t="s">
        <v>631</v>
      </c>
      <c r="B10" s="6" t="n">
        <v>-49</v>
      </c>
      <c r="C10" s="6" t="n">
        <v>-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32</v>
      </c>
      <c r="C2" s="2" t="s">
        <v>33</v>
      </c>
      <c r="D2" s="2" t="s">
        <v>34</v>
      </c>
    </row>
    <row r="3" spans="1:4">
      <c r="A3" s="3" t="s">
        <v>192</v>
      </c>
    </row>
    <row r="4" spans="1:4">
      <c r="A4" s="4" t="s">
        <v>633</v>
      </c>
      <c r="B4" s="6" t="n">
        <v>-10590</v>
      </c>
      <c r="C4" s="6" t="n">
        <v>-6759</v>
      </c>
      <c r="D4" s="6" t="n">
        <v>-2106</v>
      </c>
    </row>
    <row r="5" spans="1:4">
      <c r="A5" s="4" t="s">
        <v>634</v>
      </c>
      <c r="B5" s="5" t="n">
        <v>-2664</v>
      </c>
      <c r="C5" s="5" t="n">
        <v>10703</v>
      </c>
      <c r="D5" s="5" t="n">
        <v>-7428</v>
      </c>
    </row>
    <row r="6" spans="1:4">
      <c r="A6" s="4" t="s">
        <v>49</v>
      </c>
      <c r="B6" s="6" t="n">
        <v>-13254</v>
      </c>
      <c r="C6" s="6" t="n">
        <v>3944</v>
      </c>
      <c r="D6" s="6" t="n">
        <v>-95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33</v>
      </c>
      <c r="C2" s="2" t="s">
        <v>34</v>
      </c>
    </row>
    <row r="3" spans="1:3">
      <c r="A3" s="3" t="s">
        <v>115</v>
      </c>
    </row>
    <row r="4" spans="1:3">
      <c r="A4" s="4" t="s">
        <v>116</v>
      </c>
      <c r="B4" s="7" t="n">
        <v>0.28</v>
      </c>
      <c r="C4" s="7" t="n">
        <v>0.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4"/>
    <col customWidth="1" max="8" min="8" width="21"/>
  </cols>
  <sheetData>
    <row r="1" spans="1:8">
      <c r="A1" s="1" t="s">
        <v>635</v>
      </c>
      <c r="B1" s="2" t="s">
        <v>1</v>
      </c>
    </row>
    <row r="2" spans="1:8">
      <c r="B2" s="2" t="s">
        <v>636</v>
      </c>
      <c r="C2" s="2" t="s">
        <v>303</v>
      </c>
      <c r="D2" s="2" t="s">
        <v>304</v>
      </c>
      <c r="E2" s="2" t="s">
        <v>637</v>
      </c>
      <c r="F2" s="2" t="s">
        <v>638</v>
      </c>
      <c r="G2" s="2" t="s">
        <v>639</v>
      </c>
      <c r="H2" s="2" t="s">
        <v>640</v>
      </c>
    </row>
    <row r="3" spans="1:8">
      <c r="A3" s="3" t="s">
        <v>641</v>
      </c>
    </row>
    <row r="4" spans="1:8">
      <c r="A4" s="4" t="s">
        <v>642</v>
      </c>
      <c r="B4" s="4" t="s">
        <v>643</v>
      </c>
      <c r="C4" s="4" t="s">
        <v>643</v>
      </c>
      <c r="D4" s="4" t="s">
        <v>643</v>
      </c>
    </row>
    <row r="5" spans="1:8">
      <c r="A5" s="4" t="s">
        <v>644</v>
      </c>
      <c r="G5" s="4" t="s">
        <v>609</v>
      </c>
    </row>
    <row r="6" spans="1:8">
      <c r="A6" s="4" t="s">
        <v>645</v>
      </c>
      <c r="B6" s="6" t="n">
        <v>0</v>
      </c>
      <c r="C6" s="6" t="n">
        <v>0</v>
      </c>
      <c r="D6" s="6" t="n">
        <v>0</v>
      </c>
    </row>
    <row r="7" spans="1:8">
      <c r="A7" s="4" t="s">
        <v>646</v>
      </c>
      <c r="B7" s="5" t="n">
        <v>0</v>
      </c>
    </row>
    <row r="8" spans="1:8">
      <c r="A8" s="4" t="s">
        <v>647</v>
      </c>
      <c r="B8" s="5" t="n">
        <v>0</v>
      </c>
      <c r="C8" s="5" t="n">
        <v>0</v>
      </c>
      <c r="D8" s="5" t="n">
        <v>0</v>
      </c>
    </row>
    <row r="9" spans="1:8">
      <c r="A9" s="4" t="s">
        <v>648</v>
      </c>
      <c r="B9" s="5" t="n">
        <v>0</v>
      </c>
      <c r="C9" s="5" t="n">
        <v>0</v>
      </c>
      <c r="D9" s="5" t="n">
        <v>0</v>
      </c>
    </row>
    <row r="10" spans="1:8">
      <c r="A10" s="4" t="s">
        <v>649</v>
      </c>
      <c r="B10" s="5" t="n">
        <v>2249000</v>
      </c>
      <c r="C10" s="5" t="n">
        <v>1743000</v>
      </c>
      <c r="D10" s="5" t="n">
        <v>-1417000</v>
      </c>
    </row>
    <row r="11" spans="1:8">
      <c r="A11" s="4" t="s">
        <v>650</v>
      </c>
      <c r="B11" s="5" t="n">
        <v>10682000</v>
      </c>
      <c r="C11" s="5" t="n">
        <v>24475000</v>
      </c>
      <c r="D11" s="5" t="n">
        <v>19842000</v>
      </c>
    </row>
    <row r="12" spans="1:8">
      <c r="A12" s="4" t="s">
        <v>651</v>
      </c>
      <c r="B12" s="5" t="n">
        <v>0</v>
      </c>
      <c r="C12" s="6" t="n">
        <v>0</v>
      </c>
      <c r="D12" s="6" t="n">
        <v>0</v>
      </c>
    </row>
    <row r="13" spans="1:8">
      <c r="A13" s="4" t="s">
        <v>652</v>
      </c>
    </row>
    <row r="14" spans="1:8">
      <c r="A14" s="3" t="s">
        <v>641</v>
      </c>
    </row>
    <row r="15" spans="1:8">
      <c r="A15" s="4" t="s">
        <v>653</v>
      </c>
      <c r="B15" s="5" t="n">
        <v>11584000</v>
      </c>
    </row>
    <row r="16" spans="1:8">
      <c r="A16" s="4" t="s">
        <v>654</v>
      </c>
    </row>
    <row r="17" spans="1:8">
      <c r="A17" s="3" t="s">
        <v>641</v>
      </c>
    </row>
    <row r="18" spans="1:8">
      <c r="A18" s="4" t="s">
        <v>653</v>
      </c>
      <c r="B18" s="5" t="n">
        <v>564000</v>
      </c>
    </row>
    <row r="19" spans="1:8">
      <c r="A19" s="4" t="s">
        <v>655</v>
      </c>
    </row>
    <row r="20" spans="1:8">
      <c r="A20" s="3" t="s">
        <v>641</v>
      </c>
    </row>
    <row r="21" spans="1:8">
      <c r="A21" s="4" t="s">
        <v>653</v>
      </c>
      <c r="B21" s="5" t="n">
        <v>304000</v>
      </c>
    </row>
    <row r="22" spans="1:8">
      <c r="A22" s="4" t="s">
        <v>656</v>
      </c>
    </row>
    <row r="23" spans="1:8">
      <c r="A23" s="3" t="s">
        <v>641</v>
      </c>
    </row>
    <row r="24" spans="1:8">
      <c r="A24" s="4" t="s">
        <v>653</v>
      </c>
      <c r="B24" s="5" t="n">
        <v>6357000</v>
      </c>
    </row>
    <row r="25" spans="1:8">
      <c r="A25" s="4" t="s">
        <v>657</v>
      </c>
    </row>
    <row r="26" spans="1:8">
      <c r="A26" s="3" t="s">
        <v>641</v>
      </c>
    </row>
    <row r="27" spans="1:8">
      <c r="A27" s="4" t="s">
        <v>653</v>
      </c>
      <c r="B27" s="5" t="n">
        <v>10799000000</v>
      </c>
    </row>
    <row r="28" spans="1:8">
      <c r="A28" s="4" t="s">
        <v>658</v>
      </c>
    </row>
    <row r="29" spans="1:8">
      <c r="A29" s="3" t="s">
        <v>641</v>
      </c>
    </row>
    <row r="30" spans="1:8">
      <c r="A30" s="4" t="s">
        <v>659</v>
      </c>
      <c r="B30" s="5" t="n">
        <v>6600000</v>
      </c>
    </row>
    <row r="31" spans="1:8">
      <c r="A31" s="4" t="s">
        <v>660</v>
      </c>
    </row>
    <row r="32" spans="1:8">
      <c r="A32" s="3" t="s">
        <v>641</v>
      </c>
    </row>
    <row r="33" spans="1:8">
      <c r="A33" s="4" t="s">
        <v>659</v>
      </c>
      <c r="E33" s="6" t="n">
        <v>400000</v>
      </c>
      <c r="F33" s="6" t="n">
        <v>400000</v>
      </c>
    </row>
    <row r="34" spans="1:8">
      <c r="A34" s="4" t="s">
        <v>394</v>
      </c>
    </row>
    <row r="35" spans="1:8">
      <c r="A35" s="3" t="s">
        <v>641</v>
      </c>
    </row>
    <row r="36" spans="1:8">
      <c r="A36" s="4" t="s">
        <v>659</v>
      </c>
      <c r="B36" s="5" t="n">
        <v>1100000</v>
      </c>
    </row>
    <row r="37" spans="1:8">
      <c r="A37" s="4" t="s">
        <v>661</v>
      </c>
    </row>
    <row r="38" spans="1:8">
      <c r="A38" s="3" t="s">
        <v>641</v>
      </c>
    </row>
    <row r="39" spans="1:8">
      <c r="A39" s="4" t="s">
        <v>662</v>
      </c>
      <c r="B39" s="6" t="n">
        <v>2300000</v>
      </c>
    </row>
    <row r="40" spans="1:8">
      <c r="A40" s="4" t="s">
        <v>395</v>
      </c>
    </row>
    <row r="41" spans="1:8">
      <c r="A41" s="3" t="s">
        <v>641</v>
      </c>
    </row>
    <row r="42" spans="1:8">
      <c r="A42" s="4" t="s">
        <v>642</v>
      </c>
      <c r="B42" s="4" t="s">
        <v>663</v>
      </c>
      <c r="C42" s="4" t="s">
        <v>663</v>
      </c>
      <c r="D42" s="4" t="s">
        <v>663</v>
      </c>
    </row>
    <row r="43" spans="1:8">
      <c r="A43" s="4" t="s">
        <v>664</v>
      </c>
      <c r="B43" s="5" t="n">
        <v>3</v>
      </c>
    </row>
    <row r="44" spans="1:8">
      <c r="A44" s="4" t="s">
        <v>665</v>
      </c>
    </row>
    <row r="45" spans="1:8">
      <c r="A45" s="3" t="s">
        <v>641</v>
      </c>
    </row>
    <row r="46" spans="1:8">
      <c r="A46" s="4" t="s">
        <v>666</v>
      </c>
      <c r="H46" s="6" t="n">
        <v>3000</v>
      </c>
    </row>
    <row r="47" spans="1:8">
      <c r="A47" s="4" t="s">
        <v>667</v>
      </c>
    </row>
    <row r="48" spans="1:8">
      <c r="A48" s="3" t="s">
        <v>641</v>
      </c>
    </row>
    <row r="49" spans="1:8">
      <c r="A49" s="4" t="s">
        <v>651</v>
      </c>
      <c r="B49" s="6" t="n">
        <v>0</v>
      </c>
      <c r="C49" s="6" t="n">
        <v>0</v>
      </c>
      <c r="D49" s="6" t="n">
        <v>0</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68</v>
      </c>
      <c r="B1" s="2" t="s">
        <v>32</v>
      </c>
      <c r="C1" s="2" t="s">
        <v>33</v>
      </c>
      <c r="D1" s="2" t="s">
        <v>34</v>
      </c>
      <c r="E1" s="2" t="s">
        <v>669</v>
      </c>
    </row>
    <row r="2" spans="1:5">
      <c r="A2" s="3" t="s">
        <v>192</v>
      </c>
    </row>
    <row r="3" spans="1:5">
      <c r="A3" s="4" t="s">
        <v>670</v>
      </c>
      <c r="B3" s="6" t="n">
        <v>9165</v>
      </c>
      <c r="C3" s="6" t="n">
        <v>5779</v>
      </c>
    </row>
    <row r="4" spans="1:5">
      <c r="A4" s="4" t="s">
        <v>671</v>
      </c>
      <c r="B4" s="5" t="n">
        <v>142</v>
      </c>
      <c r="C4" s="5" t="n">
        <v>1279</v>
      </c>
    </row>
    <row r="5" spans="1:5">
      <c r="A5" s="4" t="s">
        <v>672</v>
      </c>
      <c r="B5" s="5" t="n">
        <v>9307</v>
      </c>
      <c r="C5" s="5" t="n">
        <v>7058</v>
      </c>
    </row>
    <row r="6" spans="1:5">
      <c r="A6" s="4" t="s">
        <v>673</v>
      </c>
      <c r="B6" s="5" t="n">
        <v>-9307</v>
      </c>
      <c r="C6" s="5" t="n">
        <v>-7058</v>
      </c>
      <c r="D6" s="6" t="n">
        <v>-5315</v>
      </c>
      <c r="E6" s="6" t="n">
        <v>-6732</v>
      </c>
    </row>
    <row r="7" spans="1:5">
      <c r="A7" s="4" t="s">
        <v>674</v>
      </c>
      <c r="B7" s="4" t="s">
        <v>77</v>
      </c>
      <c r="C7" s="4" t="s">
        <v>77</v>
      </c>
    </row>
    <row r="8" spans="1:5">
      <c r="A8" s="4" t="s">
        <v>675</v>
      </c>
      <c r="B8" s="4" t="s">
        <v>77</v>
      </c>
      <c r="C8" s="4" t="s">
        <v>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32</v>
      </c>
      <c r="C2" s="2" t="s">
        <v>33</v>
      </c>
      <c r="D2" s="2" t="s">
        <v>34</v>
      </c>
    </row>
    <row r="3" spans="1:4">
      <c r="A3" s="3" t="s">
        <v>192</v>
      </c>
    </row>
    <row r="4" spans="1:4">
      <c r="A4" s="4" t="s">
        <v>677</v>
      </c>
      <c r="B4" s="6" t="n">
        <v>7058</v>
      </c>
      <c r="C4" s="6" t="n">
        <v>5315</v>
      </c>
      <c r="D4" s="6" t="n">
        <v>6732</v>
      </c>
    </row>
    <row r="5" spans="1:4">
      <c r="A5" s="4" t="s">
        <v>678</v>
      </c>
      <c r="B5" s="5" t="n">
        <v>2249</v>
      </c>
      <c r="C5" s="5" t="n">
        <v>1743</v>
      </c>
      <c r="D5" s="5" t="n">
        <v>-1417</v>
      </c>
    </row>
    <row r="6" spans="1:4">
      <c r="A6" s="4" t="s">
        <v>679</v>
      </c>
      <c r="B6" s="6" t="n">
        <v>9307</v>
      </c>
      <c r="C6" s="6" t="n">
        <v>7058</v>
      </c>
      <c r="D6" s="6" t="n">
        <v>53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32</v>
      </c>
      <c r="C2" s="2" t="s">
        <v>33</v>
      </c>
      <c r="D2" s="2" t="s">
        <v>34</v>
      </c>
    </row>
    <row r="3" spans="1:4">
      <c r="A3" s="3" t="s">
        <v>192</v>
      </c>
    </row>
    <row r="4" spans="1:4">
      <c r="A4" s="4" t="s">
        <v>681</v>
      </c>
      <c r="B4" s="6" t="n">
        <v>-13254</v>
      </c>
      <c r="C4" s="6" t="n">
        <v>3944</v>
      </c>
      <c r="D4" s="6" t="n">
        <v>-9534</v>
      </c>
    </row>
    <row r="5" spans="1:4">
      <c r="A5" s="4" t="s">
        <v>682</v>
      </c>
      <c r="B5" s="4" t="s">
        <v>643</v>
      </c>
      <c r="C5" s="4" t="s">
        <v>643</v>
      </c>
      <c r="D5" s="4" t="s">
        <v>643</v>
      </c>
    </row>
    <row r="6" spans="1:4">
      <c r="A6" s="4" t="s">
        <v>683</v>
      </c>
      <c r="B6" s="6" t="n">
        <v>3314</v>
      </c>
      <c r="C6" s="6" t="n">
        <v>-986</v>
      </c>
      <c r="D6" s="6" t="n">
        <v>2383</v>
      </c>
    </row>
    <row r="7" spans="1:4">
      <c r="A7" s="4" t="s">
        <v>684</v>
      </c>
      <c r="B7" s="5" t="n">
        <v>-530</v>
      </c>
      <c r="C7" s="5" t="n">
        <v>-208</v>
      </c>
      <c r="D7" s="5" t="n">
        <v>-130</v>
      </c>
    </row>
    <row r="8" spans="1:4">
      <c r="A8" s="4" t="s">
        <v>685</v>
      </c>
      <c r="B8" s="5" t="n">
        <v>-2249</v>
      </c>
      <c r="C8" s="5" t="n">
        <v>-1743</v>
      </c>
      <c r="D8" s="5" t="n">
        <v>1417</v>
      </c>
    </row>
    <row r="9" spans="1:4">
      <c r="A9" s="4" t="s">
        <v>686</v>
      </c>
      <c r="C9" s="5" t="n">
        <v>-950</v>
      </c>
      <c r="D9" s="5" t="n">
        <v>-1664</v>
      </c>
    </row>
    <row r="10" spans="1:4">
      <c r="A10" s="4" t="s">
        <v>687</v>
      </c>
      <c r="B10" s="5" t="n">
        <v>94</v>
      </c>
      <c r="C10" s="5" t="n">
        <v>3118</v>
      </c>
      <c r="D10" s="5" t="n">
        <v>-2893</v>
      </c>
    </row>
    <row r="11" spans="1:4">
      <c r="A11" s="4" t="s">
        <v>688</v>
      </c>
      <c r="B11" s="5" t="n">
        <v>-629</v>
      </c>
      <c r="C11" s="5" t="n">
        <v>769</v>
      </c>
      <c r="D11" s="5" t="n">
        <v>887</v>
      </c>
    </row>
    <row r="12" spans="1:4">
      <c r="A12" s="4" t="s">
        <v>689</v>
      </c>
      <c r="B12" s="6" t="n">
        <v>0</v>
      </c>
      <c r="C12" s="6" t="n">
        <v>0</v>
      </c>
      <c r="D1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49</v>
      </c>
    </row>
    <row r="2" spans="1:2">
      <c r="A2" s="3" t="s">
        <v>691</v>
      </c>
    </row>
    <row r="3" spans="1:2">
      <c r="A3" s="4" t="s">
        <v>692</v>
      </c>
      <c r="B3" s="6" t="n">
        <v>85110</v>
      </c>
    </row>
    <row r="4" spans="1:2">
      <c r="A4" s="4" t="s">
        <v>693</v>
      </c>
      <c r="B4" s="5" t="n">
        <v>44795</v>
      </c>
    </row>
    <row r="5" spans="1:2">
      <c r="A5" s="4" t="s">
        <v>694</v>
      </c>
      <c r="B5" s="5" t="n">
        <v>40315</v>
      </c>
    </row>
    <row r="6" spans="1:2">
      <c r="A6" s="4" t="s">
        <v>692</v>
      </c>
    </row>
    <row r="7" spans="1:2">
      <c r="A7" s="3" t="s">
        <v>691</v>
      </c>
    </row>
    <row r="8" spans="1:2">
      <c r="A8" s="4" t="s">
        <v>692</v>
      </c>
      <c r="B8" s="5" t="n">
        <v>85110</v>
      </c>
    </row>
    <row r="9" spans="1:2">
      <c r="A9" s="4" t="s">
        <v>693</v>
      </c>
      <c r="B9" s="5" t="n">
        <v>44795</v>
      </c>
    </row>
    <row r="10" spans="1:2">
      <c r="A10" s="4" t="s">
        <v>694</v>
      </c>
      <c r="B10" s="6" t="n">
        <v>403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95</v>
      </c>
      <c r="B1" s="2" t="s">
        <v>1</v>
      </c>
    </row>
    <row r="2" spans="1:2">
      <c r="B2" s="2" t="s">
        <v>349</v>
      </c>
    </row>
    <row r="3" spans="1:2">
      <c r="A3" s="3" t="s">
        <v>195</v>
      </c>
    </row>
    <row r="4" spans="1:2">
      <c r="A4" s="4" t="s">
        <v>696</v>
      </c>
      <c r="B4"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97</v>
      </c>
      <c r="B1" s="2" t="s">
        <v>698</v>
      </c>
      <c r="C1" s="2" t="s">
        <v>699</v>
      </c>
      <c r="D1" s="2" t="s">
        <v>370</v>
      </c>
      <c r="E1" s="2" t="s">
        <v>32</v>
      </c>
    </row>
    <row r="2" spans="1:5">
      <c r="A2" s="4" t="s">
        <v>320</v>
      </c>
    </row>
    <row r="3" spans="1:5">
      <c r="A3" s="3" t="s">
        <v>700</v>
      </c>
    </row>
    <row r="4" spans="1:5">
      <c r="A4" s="4" t="s">
        <v>701</v>
      </c>
      <c r="E4" s="4" t="s">
        <v>357</v>
      </c>
    </row>
    <row r="5" spans="1:5">
      <c r="A5" s="4" t="s">
        <v>702</v>
      </c>
    </row>
    <row r="6" spans="1:5">
      <c r="A6" s="3" t="s">
        <v>700</v>
      </c>
    </row>
    <row r="7" spans="1:5">
      <c r="A7" s="4" t="s">
        <v>701</v>
      </c>
      <c r="E7" s="4" t="s">
        <v>703</v>
      </c>
    </row>
    <row r="8" spans="1:5">
      <c r="A8" s="4" t="s">
        <v>704</v>
      </c>
    </row>
    <row r="9" spans="1:5">
      <c r="A9" s="3" t="s">
        <v>700</v>
      </c>
    </row>
    <row r="10" spans="1:5">
      <c r="A10" s="4" t="s">
        <v>705</v>
      </c>
      <c r="E10" s="4" t="s">
        <v>706</v>
      </c>
    </row>
    <row r="11" spans="1:5">
      <c r="A11" s="4" t="s">
        <v>707</v>
      </c>
    </row>
    <row r="12" spans="1:5">
      <c r="A12" s="3" t="s">
        <v>700</v>
      </c>
    </row>
    <row r="13" spans="1:5">
      <c r="A13" s="4" t="s">
        <v>373</v>
      </c>
      <c r="C13" s="4" t="s">
        <v>458</v>
      </c>
    </row>
    <row r="14" spans="1:5">
      <c r="A14" s="4" t="s">
        <v>377</v>
      </c>
      <c r="C14" s="4" t="s">
        <v>708</v>
      </c>
    </row>
    <row r="15" spans="1:5">
      <c r="A15" s="4" t="s">
        <v>701</v>
      </c>
      <c r="C15" s="4" t="s">
        <v>709</v>
      </c>
    </row>
    <row r="16" spans="1:5">
      <c r="A16" s="4" t="s">
        <v>710</v>
      </c>
    </row>
    <row r="17" spans="1:5">
      <c r="A17" s="3" t="s">
        <v>700</v>
      </c>
    </row>
    <row r="18" spans="1:5">
      <c r="A18" s="4" t="s">
        <v>373</v>
      </c>
      <c r="B18" s="4" t="s">
        <v>711</v>
      </c>
    </row>
    <row r="19" spans="1:5">
      <c r="A19" s="4" t="s">
        <v>701</v>
      </c>
      <c r="B19" s="4" t="s">
        <v>703</v>
      </c>
    </row>
    <row r="20" spans="1:5">
      <c r="A20" s="4" t="s">
        <v>372</v>
      </c>
    </row>
    <row r="21" spans="1:5">
      <c r="A21" s="3" t="s">
        <v>700</v>
      </c>
    </row>
    <row r="22" spans="1:5">
      <c r="A22" s="4" t="s">
        <v>373</v>
      </c>
      <c r="D22" s="4" t="s">
        <v>374</v>
      </c>
    </row>
    <row r="23" spans="1:5">
      <c r="A23" s="4" t="s">
        <v>377</v>
      </c>
      <c r="D23" s="4" t="s">
        <v>378</v>
      </c>
    </row>
    <row r="24" spans="1:5">
      <c r="A24" s="4" t="s">
        <v>701</v>
      </c>
      <c r="E24" s="4" t="s">
        <v>379</v>
      </c>
    </row>
    <row r="25" spans="1:5">
      <c r="A25" s="4" t="s">
        <v>375</v>
      </c>
      <c r="D25" s="4" t="s">
        <v>376</v>
      </c>
    </row>
    <row r="26" spans="1:5">
      <c r="A26" s="4" t="s">
        <v>712</v>
      </c>
    </row>
    <row r="27" spans="1:5">
      <c r="A27" s="3" t="s">
        <v>700</v>
      </c>
    </row>
    <row r="28" spans="1:5">
      <c r="A28" s="4" t="s">
        <v>373</v>
      </c>
      <c r="D28" s="4" t="s">
        <v>374</v>
      </c>
    </row>
    <row r="29" spans="1:5">
      <c r="A29" s="4" t="s">
        <v>377</v>
      </c>
      <c r="D29" s="4" t="s">
        <v>378</v>
      </c>
    </row>
    <row r="30" spans="1:5">
      <c r="A30" s="4" t="s">
        <v>375</v>
      </c>
      <c r="D30" s="4" t="s">
        <v>3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3</v>
      </c>
      <c r="B1" s="2" t="s">
        <v>1</v>
      </c>
    </row>
    <row r="2" spans="1:4">
      <c r="B2" s="2" t="s">
        <v>32</v>
      </c>
      <c r="C2" s="2" t="s">
        <v>33</v>
      </c>
      <c r="D2" s="2" t="s">
        <v>34</v>
      </c>
    </row>
    <row r="3" spans="1:4">
      <c r="A3" s="3" t="s">
        <v>201</v>
      </c>
    </row>
    <row r="4" spans="1:4">
      <c r="A4" s="4" t="s">
        <v>714</v>
      </c>
      <c r="B4" s="5" t="n">
        <v>0</v>
      </c>
      <c r="C4" s="5" t="n">
        <v>0</v>
      </c>
      <c r="D4"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32</v>
      </c>
      <c r="C2" s="2" t="s">
        <v>33</v>
      </c>
      <c r="D2" s="2" t="s">
        <v>34</v>
      </c>
    </row>
    <row r="3" spans="1:4">
      <c r="A3" s="3" t="s">
        <v>716</v>
      </c>
    </row>
    <row r="4" spans="1:4">
      <c r="A4" s="4" t="s">
        <v>36</v>
      </c>
      <c r="B4" s="6" t="n">
        <v>493</v>
      </c>
      <c r="C4" s="6" t="n">
        <v>1851</v>
      </c>
      <c r="D4" s="6" t="n">
        <v>2508</v>
      </c>
    </row>
    <row r="5" spans="1:4">
      <c r="A5" s="4" t="s">
        <v>717</v>
      </c>
      <c r="B5" s="5" t="n">
        <v>-13254</v>
      </c>
      <c r="C5" s="5" t="n">
        <v>3944</v>
      </c>
      <c r="D5" s="5" t="n">
        <v>-9534</v>
      </c>
    </row>
    <row r="6" spans="1:4">
      <c r="A6" s="4" t="s">
        <v>718</v>
      </c>
    </row>
    <row r="7" spans="1:4">
      <c r="A7" s="3" t="s">
        <v>716</v>
      </c>
    </row>
    <row r="8" spans="1:4">
      <c r="A8" s="4" t="s">
        <v>36</v>
      </c>
      <c r="B8" s="5" t="n">
        <v>493</v>
      </c>
      <c r="C8" s="5" t="n">
        <v>1851</v>
      </c>
      <c r="D8" s="5" t="n">
        <v>2508</v>
      </c>
    </row>
    <row r="9" spans="1:4">
      <c r="A9" s="4" t="s">
        <v>717</v>
      </c>
      <c r="B9" s="5" t="n">
        <v>-10590</v>
      </c>
      <c r="C9" s="5" t="n">
        <v>-6759</v>
      </c>
      <c r="D9" s="5" t="n">
        <v>-2106</v>
      </c>
    </row>
    <row r="10" spans="1:4">
      <c r="A10" s="4" t="s">
        <v>395</v>
      </c>
    </row>
    <row r="11" spans="1:4">
      <c r="A11" s="3" t="s">
        <v>716</v>
      </c>
    </row>
    <row r="12" spans="1:4">
      <c r="A12" s="4" t="s">
        <v>717</v>
      </c>
      <c r="B12" s="6" t="n">
        <v>-2664</v>
      </c>
      <c r="C12" s="6" t="n">
        <v>10703</v>
      </c>
      <c r="D12" s="6" t="n">
        <v>-74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32</v>
      </c>
      <c r="C1" s="2" t="s">
        <v>33</v>
      </c>
    </row>
    <row r="2" spans="1:3">
      <c r="A2" s="3" t="s">
        <v>720</v>
      </c>
    </row>
    <row r="3" spans="1:3">
      <c r="A3" s="4" t="s">
        <v>721</v>
      </c>
      <c r="B3" s="6" t="n">
        <v>171610</v>
      </c>
      <c r="C3" s="6" t="n">
        <v>52460</v>
      </c>
    </row>
    <row r="4" spans="1:3">
      <c r="A4" s="4" t="s">
        <v>671</v>
      </c>
      <c r="B4" s="5" t="n">
        <v>27442</v>
      </c>
      <c r="C4" s="5" t="n">
        <v>36976</v>
      </c>
    </row>
    <row r="5" spans="1:3">
      <c r="A5" s="4" t="s">
        <v>345</v>
      </c>
      <c r="B5" s="5" t="n">
        <v>199052</v>
      </c>
      <c r="C5" s="5" t="n">
        <v>89436</v>
      </c>
    </row>
    <row r="6" spans="1:3">
      <c r="A6" s="4" t="s">
        <v>718</v>
      </c>
    </row>
    <row r="7" spans="1:3">
      <c r="A7" s="3" t="s">
        <v>720</v>
      </c>
    </row>
    <row r="8" spans="1:3">
      <c r="A8" s="4" t="s">
        <v>721</v>
      </c>
      <c r="B8" s="5" t="n">
        <v>171610</v>
      </c>
      <c r="C8" s="5" t="n">
        <v>52460</v>
      </c>
    </row>
    <row r="9" spans="1:3">
      <c r="A9" s="4" t="s">
        <v>671</v>
      </c>
      <c r="B9" s="5" t="n">
        <v>27186</v>
      </c>
      <c r="C9" s="5" t="n">
        <v>33894</v>
      </c>
    </row>
    <row r="10" spans="1:3">
      <c r="A10" s="4" t="s">
        <v>395</v>
      </c>
    </row>
    <row r="11" spans="1:3">
      <c r="A11" s="3" t="s">
        <v>720</v>
      </c>
    </row>
    <row r="12" spans="1:3">
      <c r="A12" s="4" t="s">
        <v>671</v>
      </c>
      <c r="B12" s="6" t="n">
        <v>256</v>
      </c>
      <c r="C12" s="6" t="n">
        <v>30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32</v>
      </c>
      <c r="C2" s="2" t="s">
        <v>33</v>
      </c>
      <c r="D2" s="2" t="s">
        <v>34</v>
      </c>
    </row>
    <row r="3" spans="1:4">
      <c r="A3" s="3" t="s">
        <v>118</v>
      </c>
    </row>
    <row r="4" spans="1:4">
      <c r="A4" s="4" t="s">
        <v>104</v>
      </c>
      <c r="B4" s="6" t="n">
        <v>-13254</v>
      </c>
      <c r="C4" s="6" t="n">
        <v>3944</v>
      </c>
      <c r="D4" s="6" t="n">
        <v>-9534</v>
      </c>
    </row>
    <row r="5" spans="1:4">
      <c r="A5" s="3" t="s">
        <v>119</v>
      </c>
    </row>
    <row r="6" spans="1:4">
      <c r="A6" s="4" t="s">
        <v>120</v>
      </c>
      <c r="B6" s="5" t="n">
        <v>3801</v>
      </c>
      <c r="C6" s="5" t="n">
        <v>328</v>
      </c>
      <c r="D6" s="5" t="n">
        <v>1784</v>
      </c>
    </row>
    <row r="7" spans="1:4">
      <c r="A7" s="4" t="s">
        <v>121</v>
      </c>
      <c r="B7" s="5" t="n">
        <v>-2867</v>
      </c>
      <c r="C7" s="5" t="n">
        <v>-25</v>
      </c>
      <c r="D7" s="5" t="n">
        <v>-14</v>
      </c>
    </row>
    <row r="8" spans="1:4">
      <c r="A8" s="4" t="s">
        <v>122</v>
      </c>
      <c r="D8" s="5" t="n">
        <v>-8</v>
      </c>
    </row>
    <row r="9" spans="1:4">
      <c r="A9" s="4" t="s">
        <v>123</v>
      </c>
      <c r="B9" s="5" t="n">
        <v>-13</v>
      </c>
    </row>
    <row r="10" spans="1:4">
      <c r="A10" s="4" t="s">
        <v>48</v>
      </c>
      <c r="B10" s="5" t="n">
        <v>35</v>
      </c>
      <c r="C10" s="5" t="n">
        <v>4573</v>
      </c>
    </row>
    <row r="11" spans="1:4">
      <c r="A11" s="4" t="s">
        <v>124</v>
      </c>
      <c r="C11" s="5" t="n">
        <v>57</v>
      </c>
    </row>
    <row r="12" spans="1:4">
      <c r="A12" s="4" t="s">
        <v>125</v>
      </c>
      <c r="B12" s="5" t="n">
        <v>2925</v>
      </c>
      <c r="C12" s="5" t="n">
        <v>1126</v>
      </c>
      <c r="D12" s="5" t="n">
        <v>1035</v>
      </c>
    </row>
    <row r="13" spans="1:4">
      <c r="A13" s="4" t="s">
        <v>126</v>
      </c>
      <c r="B13" s="5" t="n">
        <v>1670</v>
      </c>
      <c r="C13" s="5" t="n">
        <v>-6712</v>
      </c>
      <c r="D13" s="5" t="n">
        <v>3370</v>
      </c>
    </row>
    <row r="14" spans="1:4">
      <c r="A14" s="3" t="s">
        <v>127</v>
      </c>
    </row>
    <row r="15" spans="1:4">
      <c r="A15" s="4" t="s">
        <v>128</v>
      </c>
      <c r="B15" s="5" t="n">
        <v>-1901</v>
      </c>
      <c r="C15" s="5" t="n">
        <v>-1035</v>
      </c>
      <c r="D15" s="5" t="n">
        <v>-618</v>
      </c>
    </row>
    <row r="16" spans="1:4">
      <c r="A16" s="4" t="s">
        <v>129</v>
      </c>
      <c r="B16" s="5" t="n">
        <v>871</v>
      </c>
      <c r="C16" s="5" t="n">
        <v>3</v>
      </c>
      <c r="D16" s="5" t="n">
        <v>-1225</v>
      </c>
    </row>
    <row r="17" spans="1:4">
      <c r="A17" s="4" t="s">
        <v>130</v>
      </c>
      <c r="B17" s="5" t="n">
        <v>4521</v>
      </c>
      <c r="C17" s="5" t="n">
        <v>-1685</v>
      </c>
      <c r="D17" s="5" t="n">
        <v>4324</v>
      </c>
    </row>
    <row r="18" spans="1:4">
      <c r="A18" s="4" t="s">
        <v>131</v>
      </c>
      <c r="B18" s="5" t="n">
        <v>-8733</v>
      </c>
      <c r="C18" s="5" t="n">
        <v>2259</v>
      </c>
      <c r="D18" s="5" t="n">
        <v>-5210</v>
      </c>
    </row>
    <row r="19" spans="1:4">
      <c r="A19" s="3" t="s">
        <v>132</v>
      </c>
    </row>
    <row r="20" spans="1:4">
      <c r="A20" s="4" t="s">
        <v>133</v>
      </c>
      <c r="B20" s="5" t="n">
        <v>-39575</v>
      </c>
      <c r="C20" s="5" t="n">
        <v>-11935</v>
      </c>
      <c r="D20" s="5" t="n">
        <v>-5577</v>
      </c>
    </row>
    <row r="21" spans="1:4">
      <c r="A21" s="4" t="s">
        <v>134</v>
      </c>
      <c r="B21" s="5" t="n">
        <v>-2107</v>
      </c>
      <c r="C21" s="5" t="n">
        <v>-13377</v>
      </c>
      <c r="D21" s="5" t="n">
        <v>-525</v>
      </c>
    </row>
    <row r="22" spans="1:4">
      <c r="A22" s="4" t="s">
        <v>135</v>
      </c>
      <c r="B22" s="5" t="n">
        <v>-7580</v>
      </c>
    </row>
    <row r="23" spans="1:4">
      <c r="A23" s="4" t="s">
        <v>136</v>
      </c>
      <c r="B23" s="5" t="n">
        <v>37</v>
      </c>
      <c r="C23" s="5" t="n">
        <v>-74</v>
      </c>
      <c r="D23" s="5" t="n">
        <v>304</v>
      </c>
    </row>
    <row r="24" spans="1:4">
      <c r="A24" s="4" t="s">
        <v>137</v>
      </c>
      <c r="B24" s="5" t="n">
        <v>-82</v>
      </c>
      <c r="D24" s="5" t="n">
        <v>4</v>
      </c>
    </row>
    <row r="25" spans="1:4">
      <c r="A25" s="4" t="s">
        <v>138</v>
      </c>
      <c r="B25" s="5" t="n">
        <v>9791</v>
      </c>
      <c r="C25" s="5" t="n">
        <v>67</v>
      </c>
      <c r="D25" s="5" t="n">
        <v>14</v>
      </c>
    </row>
    <row r="26" spans="1:4">
      <c r="A26" s="4" t="s">
        <v>139</v>
      </c>
      <c r="D26" s="5" t="n">
        <v>8</v>
      </c>
    </row>
    <row r="27" spans="1:4">
      <c r="A27" s="4" t="s">
        <v>140</v>
      </c>
      <c r="B27" s="5" t="n">
        <v>180</v>
      </c>
      <c r="C27" s="5" t="n">
        <v>550</v>
      </c>
    </row>
    <row r="28" spans="1:4">
      <c r="A28" s="4" t="s">
        <v>141</v>
      </c>
      <c r="B28" s="5" t="n">
        <v>46</v>
      </c>
    </row>
    <row r="29" spans="1:4">
      <c r="A29" s="4" t="s">
        <v>142</v>
      </c>
      <c r="B29" s="5" t="n">
        <v>-91</v>
      </c>
    </row>
    <row r="30" spans="1:4">
      <c r="A30" s="4" t="s">
        <v>143</v>
      </c>
      <c r="D30" s="5" t="n">
        <v>1371</v>
      </c>
    </row>
    <row r="31" spans="1:4">
      <c r="A31" s="4" t="s">
        <v>144</v>
      </c>
      <c r="B31" s="5" t="n">
        <v>-39359</v>
      </c>
      <c r="C31" s="5" t="n">
        <v>89703</v>
      </c>
      <c r="D31" s="5" t="n">
        <v>-39719</v>
      </c>
    </row>
    <row r="32" spans="1:4">
      <c r="A32" s="4" t="s">
        <v>145</v>
      </c>
      <c r="C32" s="5" t="n">
        <v>-2319</v>
      </c>
    </row>
    <row r="33" spans="1:4">
      <c r="A33" s="4" t="s">
        <v>146</v>
      </c>
      <c r="B33" s="5" t="n">
        <v>-78740</v>
      </c>
      <c r="C33" s="5" t="n">
        <v>62615</v>
      </c>
      <c r="D33" s="5" t="n">
        <v>-44120</v>
      </c>
    </row>
    <row r="34" spans="1:4">
      <c r="A34" s="3" t="s">
        <v>147</v>
      </c>
    </row>
    <row r="35" spans="1:4">
      <c r="A35" s="4" t="s">
        <v>109</v>
      </c>
      <c r="B35" s="5" t="n">
        <v>-10565</v>
      </c>
      <c r="C35" s="5" t="n">
        <v>-10266</v>
      </c>
      <c r="D35" s="5" t="n">
        <v>-2936</v>
      </c>
    </row>
    <row r="36" spans="1:4">
      <c r="A36" s="4" t="s">
        <v>148</v>
      </c>
      <c r="B36" s="5" t="n">
        <v>3954</v>
      </c>
      <c r="C36" s="5" t="n">
        <v>6908</v>
      </c>
      <c r="D36" s="5" t="n">
        <v>3288</v>
      </c>
    </row>
    <row r="37" spans="1:4">
      <c r="A37" s="4" t="s">
        <v>149</v>
      </c>
      <c r="D37" s="5" t="n">
        <v>-6258</v>
      </c>
    </row>
    <row r="38" spans="1:4">
      <c r="A38" s="4" t="s">
        <v>150</v>
      </c>
      <c r="B38" s="5" t="n">
        <v>-6611</v>
      </c>
      <c r="C38" s="5" t="n">
        <v>-3358</v>
      </c>
      <c r="D38" s="5" t="n">
        <v>-5906</v>
      </c>
    </row>
    <row r="39" spans="1:4">
      <c r="A39" s="4" t="s">
        <v>151</v>
      </c>
      <c r="B39" s="5" t="n">
        <v>-94084</v>
      </c>
      <c r="C39" s="5" t="n">
        <v>61516</v>
      </c>
      <c r="D39" s="5" t="n">
        <v>-55236</v>
      </c>
    </row>
    <row r="40" spans="1:4">
      <c r="A40" s="4" t="s">
        <v>152</v>
      </c>
      <c r="B40" s="5" t="n">
        <v>165173</v>
      </c>
      <c r="C40" s="5" t="n">
        <v>94558</v>
      </c>
      <c r="D40" s="5" t="n">
        <v>157371</v>
      </c>
    </row>
    <row r="41" spans="1:4">
      <c r="A41" s="4" t="s">
        <v>153</v>
      </c>
      <c r="B41" s="5" t="n">
        <v>-8170</v>
      </c>
      <c r="C41" s="5" t="n">
        <v>9099</v>
      </c>
      <c r="D41" s="5" t="n">
        <v>-7577</v>
      </c>
    </row>
    <row r="42" spans="1:4">
      <c r="A42" s="4" t="s">
        <v>154</v>
      </c>
      <c r="B42" s="6" t="n">
        <v>62919</v>
      </c>
      <c r="C42" s="6" t="n">
        <v>165173</v>
      </c>
      <c r="D42" s="5" t="n">
        <v>94558</v>
      </c>
    </row>
    <row r="43" spans="1:4">
      <c r="A43" s="3" t="s">
        <v>155</v>
      </c>
    </row>
    <row r="44" spans="1:4">
      <c r="A44" s="4" t="s">
        <v>156</v>
      </c>
      <c r="D44" s="6" t="n">
        <v>-6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2</v>
      </c>
      <c r="B1" s="2" t="s">
        <v>1</v>
      </c>
    </row>
    <row r="2" spans="1:4">
      <c r="B2" s="2" t="s">
        <v>32</v>
      </c>
      <c r="C2" s="2" t="s">
        <v>33</v>
      </c>
      <c r="D2" s="2" t="s">
        <v>34</v>
      </c>
    </row>
    <row r="3" spans="1:4">
      <c r="A3" s="3" t="s">
        <v>723</v>
      </c>
    </row>
    <row r="4" spans="1:4">
      <c r="A4" s="4" t="s">
        <v>724</v>
      </c>
      <c r="D4" s="6" t="n">
        <v>0</v>
      </c>
    </row>
    <row r="5" spans="1:4">
      <c r="A5" s="4" t="s">
        <v>725</v>
      </c>
    </row>
    <row r="6" spans="1:4">
      <c r="A6" s="3" t="s">
        <v>723</v>
      </c>
    </row>
    <row r="7" spans="1:4">
      <c r="A7" s="4" t="s">
        <v>724</v>
      </c>
      <c r="B7" s="6" t="n">
        <v>295000</v>
      </c>
      <c r="C7" s="6" t="n">
        <v>17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726</v>
      </c>
      <c r="C1" s="2" t="s">
        <v>1</v>
      </c>
    </row>
    <row r="2" spans="1:5">
      <c r="C2" s="2" t="s">
        <v>32</v>
      </c>
      <c r="D2" s="2" t="s">
        <v>33</v>
      </c>
      <c r="E2" s="2" t="s">
        <v>34</v>
      </c>
    </row>
    <row r="3" spans="1:5">
      <c r="A3" s="3" t="s">
        <v>727</v>
      </c>
    </row>
    <row r="4" spans="1:5">
      <c r="A4" s="4" t="s">
        <v>40</v>
      </c>
      <c r="C4" s="6" t="n">
        <v>-20402</v>
      </c>
      <c r="D4" s="6" t="n">
        <v>-9450</v>
      </c>
      <c r="E4" s="6" t="n">
        <v>-8359</v>
      </c>
    </row>
    <row r="5" spans="1:5">
      <c r="A5" s="4" t="s">
        <v>44</v>
      </c>
      <c r="C5" s="5" t="n">
        <v>-714</v>
      </c>
      <c r="D5" s="5" t="n">
        <v>8495</v>
      </c>
      <c r="E5" s="5" t="n">
        <v>-8497</v>
      </c>
    </row>
    <row r="6" spans="1:5">
      <c r="A6" s="4" t="s">
        <v>45</v>
      </c>
      <c r="C6" s="5" t="n">
        <v>5601</v>
      </c>
      <c r="D6" s="5" t="n">
        <v>7621</v>
      </c>
      <c r="E6" s="5" t="n">
        <v>5554</v>
      </c>
    </row>
    <row r="7" spans="1:5">
      <c r="A7" s="4" t="s">
        <v>49</v>
      </c>
      <c r="C7" s="5" t="n">
        <v>-13254</v>
      </c>
      <c r="D7" s="5" t="n">
        <v>3944</v>
      </c>
      <c r="E7" s="5" t="n">
        <v>-9534</v>
      </c>
    </row>
    <row r="8" spans="1:5">
      <c r="A8" s="4" t="s">
        <v>728</v>
      </c>
      <c r="C8" s="5" t="n">
        <v>0</v>
      </c>
      <c r="D8" s="5" t="n">
        <v>0</v>
      </c>
      <c r="E8" s="5" t="n">
        <v>0</v>
      </c>
    </row>
    <row r="9" spans="1:5">
      <c r="A9" s="4" t="s">
        <v>51</v>
      </c>
      <c r="C9" s="5" t="n">
        <v>-13254</v>
      </c>
      <c r="D9" s="5" t="n">
        <v>3944</v>
      </c>
      <c r="E9" s="5" t="n">
        <v>-9534</v>
      </c>
    </row>
    <row r="10" spans="1:5">
      <c r="A10" s="4" t="s">
        <v>53</v>
      </c>
      <c r="C10" s="5" t="n">
        <v>-10437</v>
      </c>
      <c r="D10" s="5" t="n">
        <v>6311</v>
      </c>
      <c r="E10" s="5" t="n">
        <v>-7736</v>
      </c>
    </row>
    <row r="11" spans="1:5">
      <c r="A11" s="4" t="s">
        <v>237</v>
      </c>
      <c r="C11" s="5" t="n">
        <v>-23691</v>
      </c>
      <c r="D11" s="5" t="n">
        <v>10255</v>
      </c>
      <c r="E11" s="5" t="n">
        <v>-17270</v>
      </c>
    </row>
    <row r="12" spans="1:5">
      <c r="A12" s="4" t="s">
        <v>729</v>
      </c>
    </row>
    <row r="13" spans="1:5">
      <c r="A13" s="3" t="s">
        <v>727</v>
      </c>
    </row>
    <row r="14" spans="1:5">
      <c r="A14" s="4" t="s">
        <v>40</v>
      </c>
      <c r="B14" s="4" t="s">
        <v>399</v>
      </c>
      <c r="C14" s="5" t="n">
        <v>-4817</v>
      </c>
      <c r="D14" s="5" t="n">
        <v>-2714</v>
      </c>
      <c r="E14" s="5" t="n">
        <v>-2064</v>
      </c>
    </row>
    <row r="15" spans="1:5">
      <c r="A15" s="4" t="s">
        <v>44</v>
      </c>
      <c r="C15" s="5" t="n">
        <v>5470</v>
      </c>
      <c r="D15" s="5" t="n">
        <v>7296</v>
      </c>
      <c r="E15" s="5" t="n">
        <v>-25794</v>
      </c>
    </row>
    <row r="16" spans="1:5">
      <c r="A16" s="4" t="s">
        <v>45</v>
      </c>
      <c r="C16" s="5" t="n">
        <v>2552</v>
      </c>
      <c r="D16" s="5" t="n">
        <v>6998</v>
      </c>
      <c r="E16" s="5" t="n">
        <v>4179</v>
      </c>
    </row>
    <row r="17" spans="1:5">
      <c r="A17" s="4" t="s">
        <v>49</v>
      </c>
      <c r="C17" s="5" t="n">
        <v>3205</v>
      </c>
      <c r="D17" s="5" t="n">
        <v>11580</v>
      </c>
      <c r="E17" s="5" t="n">
        <v>-23679</v>
      </c>
    </row>
    <row r="18" spans="1:5">
      <c r="A18" s="4" t="s">
        <v>728</v>
      </c>
      <c r="C18" s="5" t="n">
        <v>0</v>
      </c>
      <c r="D18" s="5" t="n">
        <v>0</v>
      </c>
      <c r="E18" s="5" t="n">
        <v>0</v>
      </c>
    </row>
    <row r="19" spans="1:5">
      <c r="A19" s="4" t="s">
        <v>730</v>
      </c>
      <c r="C19" s="5" t="n">
        <v>3205</v>
      </c>
      <c r="D19" s="5" t="n">
        <v>11580</v>
      </c>
      <c r="E19" s="5" t="n">
        <v>-23679</v>
      </c>
    </row>
    <row r="20" spans="1:5">
      <c r="A20" s="4" t="s">
        <v>731</v>
      </c>
      <c r="C20" s="5" t="n">
        <v>-16459</v>
      </c>
      <c r="D20" s="5" t="n">
        <v>-7636</v>
      </c>
      <c r="E20" s="5" t="n">
        <v>14145</v>
      </c>
    </row>
    <row r="21" spans="1:5">
      <c r="A21" s="4" t="s">
        <v>51</v>
      </c>
      <c r="C21" s="5" t="n">
        <v>-13254</v>
      </c>
      <c r="D21" s="5" t="n">
        <v>3944</v>
      </c>
      <c r="E21" s="5" t="n">
        <v>-9534</v>
      </c>
    </row>
    <row r="22" spans="1:5">
      <c r="A22" s="4" t="s">
        <v>52</v>
      </c>
      <c r="C22" s="5" t="n">
        <v>-10437</v>
      </c>
      <c r="D22" s="5" t="n">
        <v>6311</v>
      </c>
      <c r="E22" s="5" t="n">
        <v>-7736</v>
      </c>
    </row>
    <row r="23" spans="1:5">
      <c r="A23" s="4" t="s">
        <v>53</v>
      </c>
      <c r="C23" s="5" t="n">
        <v>-10437</v>
      </c>
      <c r="D23" s="5" t="n">
        <v>6311</v>
      </c>
      <c r="E23" s="5" t="n">
        <v>-7736</v>
      </c>
    </row>
    <row r="24" spans="1:5">
      <c r="A24" s="4" t="s">
        <v>237</v>
      </c>
      <c r="C24" s="6" t="n">
        <v>-23691</v>
      </c>
      <c r="D24" s="6" t="n">
        <v>10255</v>
      </c>
      <c r="E24" s="6" t="n">
        <v>-17270</v>
      </c>
    </row>
    <row r="25" spans="1:5"/>
    <row r="26" spans="1:5">
      <c r="A26" s="4" t="s">
        <v>399</v>
      </c>
      <c r="B26" s="4" t="s">
        <v>732</v>
      </c>
    </row>
  </sheetData>
  <mergeCells count="4">
    <mergeCell ref="A1:B2"/>
    <mergeCell ref="C1:E1"/>
    <mergeCell ref="A25:D25"/>
    <mergeCell ref="B26:D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2</v>
      </c>
      <c r="C2" s="2" t="s">
        <v>33</v>
      </c>
      <c r="D2" s="2" t="s">
        <v>34</v>
      </c>
    </row>
    <row r="3" spans="1:4">
      <c r="A3" s="3" t="s">
        <v>727</v>
      </c>
    </row>
    <row r="4" spans="1:4">
      <c r="A4" s="4" t="s">
        <v>125</v>
      </c>
      <c r="B4" s="6" t="n">
        <v>2925</v>
      </c>
      <c r="C4" s="6" t="n">
        <v>1126</v>
      </c>
      <c r="D4" s="6" t="n">
        <v>1035</v>
      </c>
    </row>
    <row r="5" spans="1:4">
      <c r="A5" s="4" t="s">
        <v>729</v>
      </c>
    </row>
    <row r="6" spans="1:4">
      <c r="A6" s="3" t="s">
        <v>727</v>
      </c>
    </row>
    <row r="7" spans="1:4">
      <c r="A7" s="4" t="s">
        <v>125</v>
      </c>
      <c r="B7" s="6" t="n">
        <v>3320</v>
      </c>
      <c r="C7" s="6" t="n">
        <v>1424</v>
      </c>
      <c r="D7" s="6" t="n">
        <v>12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32</v>
      </c>
      <c r="C1" s="2" t="s">
        <v>33</v>
      </c>
      <c r="D1" s="2" t="s">
        <v>34</v>
      </c>
      <c r="E1" s="2" t="s">
        <v>669</v>
      </c>
    </row>
    <row r="2" spans="1:5">
      <c r="A2" s="3" t="s">
        <v>58</v>
      </c>
    </row>
    <row r="3" spans="1:5">
      <c r="A3" s="4" t="s">
        <v>59</v>
      </c>
      <c r="B3" s="6" t="n">
        <v>62919</v>
      </c>
      <c r="C3" s="6" t="n">
        <v>165173</v>
      </c>
      <c r="D3" s="6" t="n">
        <v>94558</v>
      </c>
      <c r="E3" s="6" t="n">
        <v>157371</v>
      </c>
    </row>
    <row r="4" spans="1:5">
      <c r="A4" s="4" t="s">
        <v>62</v>
      </c>
      <c r="B4" s="5" t="n">
        <v>6663</v>
      </c>
      <c r="C4" s="5" t="n">
        <v>5100</v>
      </c>
    </row>
    <row r="5" spans="1:5">
      <c r="A5" s="4" t="s">
        <v>63</v>
      </c>
      <c r="B5" s="5" t="n">
        <v>116760</v>
      </c>
      <c r="C5" s="5" t="n">
        <v>170273</v>
      </c>
    </row>
    <row r="6" spans="1:5">
      <c r="A6" s="4" t="s">
        <v>66</v>
      </c>
      <c r="B6" s="5" t="n">
        <v>27442</v>
      </c>
      <c r="C6" s="5" t="n">
        <v>36976</v>
      </c>
    </row>
    <row r="7" spans="1:5">
      <c r="A7" s="4" t="s">
        <v>68</v>
      </c>
      <c r="B7" s="5" t="n">
        <v>318107</v>
      </c>
      <c r="C7" s="5" t="n">
        <v>262077</v>
      </c>
    </row>
    <row r="8" spans="1:5">
      <c r="A8" s="3" t="s">
        <v>69</v>
      </c>
    </row>
    <row r="9" spans="1:5">
      <c r="A9" s="4" t="s">
        <v>71</v>
      </c>
      <c r="B9" s="5" t="n">
        <v>2993</v>
      </c>
      <c r="C9" s="5" t="n">
        <v>1500</v>
      </c>
    </row>
    <row r="10" spans="1:5">
      <c r="A10" s="4" t="s">
        <v>72</v>
      </c>
      <c r="C10" s="5" t="n">
        <v>10514</v>
      </c>
    </row>
    <row r="11" spans="1:5">
      <c r="A11" s="4" t="s">
        <v>73</v>
      </c>
      <c r="B11" s="5" t="n">
        <v>90207</v>
      </c>
      <c r="C11" s="5" t="n">
        <v>17719</v>
      </c>
    </row>
    <row r="12" spans="1:5">
      <c r="A12" s="4" t="s">
        <v>75</v>
      </c>
      <c r="B12" s="5" t="n">
        <v>90216</v>
      </c>
      <c r="C12" s="5" t="n">
        <v>17719</v>
      </c>
    </row>
    <row r="13" spans="1:5">
      <c r="A13" s="3" t="s">
        <v>78</v>
      </c>
    </row>
    <row r="14" spans="1:5">
      <c r="A14" s="4" t="s">
        <v>79</v>
      </c>
      <c r="B14" s="5" t="n">
        <v>382</v>
      </c>
      <c r="C14" s="5" t="n">
        <v>376</v>
      </c>
    </row>
    <row r="15" spans="1:5">
      <c r="A15" s="4" t="s">
        <v>80</v>
      </c>
      <c r="B15" s="5" t="n">
        <v>257125</v>
      </c>
      <c r="C15" s="5" t="n">
        <v>249856</v>
      </c>
    </row>
    <row r="16" spans="1:5">
      <c r="A16" s="4" t="s">
        <v>81</v>
      </c>
      <c r="B16" s="5" t="n">
        <v>-13329</v>
      </c>
      <c r="C16" s="5" t="n">
        <v>-24</v>
      </c>
    </row>
    <row r="17" spans="1:5">
      <c r="A17" s="4" t="s">
        <v>82</v>
      </c>
      <c r="B17" s="5" t="n">
        <v>-16287</v>
      </c>
      <c r="C17" s="5" t="n">
        <v>-5850</v>
      </c>
    </row>
    <row r="18" spans="1:5">
      <c r="A18" s="4" t="s">
        <v>83</v>
      </c>
      <c r="B18" s="5" t="n">
        <v>227891</v>
      </c>
      <c r="C18" s="5" t="n">
        <v>244358</v>
      </c>
      <c r="D18" s="5" t="n">
        <v>236346</v>
      </c>
      <c r="E18" s="5" t="n">
        <v>265565</v>
      </c>
    </row>
    <row r="19" spans="1:5">
      <c r="A19" s="4" t="s">
        <v>84</v>
      </c>
      <c r="B19" s="5" t="n">
        <v>318107</v>
      </c>
      <c r="C19" s="5" t="n">
        <v>262077</v>
      </c>
    </row>
    <row r="20" spans="1:5">
      <c r="A20" s="4" t="s">
        <v>729</v>
      </c>
    </row>
    <row r="21" spans="1:5">
      <c r="A21" s="3" t="s">
        <v>58</v>
      </c>
    </row>
    <row r="22" spans="1:5">
      <c r="A22" s="4" t="s">
        <v>59</v>
      </c>
      <c r="B22" s="5" t="n">
        <v>35512</v>
      </c>
      <c r="C22" s="5" t="n">
        <v>114249</v>
      </c>
      <c r="D22" s="5" t="n">
        <v>51795</v>
      </c>
      <c r="E22" s="5" t="n">
        <v>31387</v>
      </c>
    </row>
    <row r="23" spans="1:5">
      <c r="A23" s="4" t="s">
        <v>62</v>
      </c>
      <c r="B23" s="5" t="n">
        <v>2313</v>
      </c>
      <c r="C23" s="5" t="n">
        <v>2845</v>
      </c>
    </row>
    <row r="24" spans="1:5">
      <c r="A24" s="4" t="s">
        <v>63</v>
      </c>
      <c r="B24" s="5" t="n">
        <v>37825</v>
      </c>
      <c r="C24" s="5" t="n">
        <v>117094</v>
      </c>
    </row>
    <row r="25" spans="1:5">
      <c r="A25" s="4" t="s">
        <v>66</v>
      </c>
      <c r="C25" s="5" t="n">
        <v>3000</v>
      </c>
    </row>
    <row r="26" spans="1:5">
      <c r="A26" s="4" t="s">
        <v>735</v>
      </c>
      <c r="B26" s="5" t="n">
        <v>206446</v>
      </c>
      <c r="C26" s="5" t="n">
        <v>233342</v>
      </c>
    </row>
    <row r="27" spans="1:5">
      <c r="A27" s="4" t="s">
        <v>68</v>
      </c>
      <c r="B27" s="5" t="n">
        <v>244271</v>
      </c>
      <c r="C27" s="5" t="n">
        <v>353436</v>
      </c>
    </row>
    <row r="28" spans="1:5">
      <c r="A28" s="3" t="s">
        <v>69</v>
      </c>
    </row>
    <row r="29" spans="1:5">
      <c r="A29" s="4" t="s">
        <v>71</v>
      </c>
      <c r="B29" s="5" t="n">
        <v>230</v>
      </c>
      <c r="C29" s="5" t="n">
        <v>159</v>
      </c>
    </row>
    <row r="30" spans="1:5">
      <c r="A30" s="4" t="s">
        <v>72</v>
      </c>
      <c r="C30" s="5" t="n">
        <v>10514</v>
      </c>
    </row>
    <row r="31" spans="1:5">
      <c r="A31" s="4" t="s">
        <v>736</v>
      </c>
      <c r="B31" s="5" t="n">
        <v>16150</v>
      </c>
      <c r="C31" s="5" t="n">
        <v>23431</v>
      </c>
    </row>
    <row r="32" spans="1:5">
      <c r="A32" s="4" t="s">
        <v>73</v>
      </c>
      <c r="B32" s="5" t="n">
        <v>16380</v>
      </c>
      <c r="C32" s="5" t="n">
        <v>34104</v>
      </c>
    </row>
    <row r="33" spans="1:5">
      <c r="A33" s="4" t="s">
        <v>737</v>
      </c>
      <c r="C33" s="5" t="n">
        <v>74974</v>
      </c>
    </row>
    <row r="34" spans="1:5">
      <c r="A34" s="4" t="s">
        <v>75</v>
      </c>
      <c r="B34" s="5" t="n">
        <v>16380</v>
      </c>
      <c r="C34" s="5" t="n">
        <v>109078</v>
      </c>
    </row>
    <row r="35" spans="1:5">
      <c r="A35" s="3" t="s">
        <v>78</v>
      </c>
    </row>
    <row r="36" spans="1:5">
      <c r="A36" s="4" t="s">
        <v>79</v>
      </c>
      <c r="B36" s="5" t="n">
        <v>382</v>
      </c>
      <c r="C36" s="5" t="n">
        <v>376</v>
      </c>
    </row>
    <row r="37" spans="1:5">
      <c r="A37" s="4" t="s">
        <v>80</v>
      </c>
      <c r="B37" s="5" t="n">
        <v>257125</v>
      </c>
      <c r="C37" s="5" t="n">
        <v>249856</v>
      </c>
    </row>
    <row r="38" spans="1:5">
      <c r="A38" s="4" t="s">
        <v>81</v>
      </c>
      <c r="B38" s="5" t="n">
        <v>-13329</v>
      </c>
      <c r="C38" s="5" t="n">
        <v>-24</v>
      </c>
    </row>
    <row r="39" spans="1:5">
      <c r="A39" s="4" t="s">
        <v>82</v>
      </c>
      <c r="B39" s="5" t="n">
        <v>-16287</v>
      </c>
      <c r="C39" s="5" t="n">
        <v>-5850</v>
      </c>
    </row>
    <row r="40" spans="1:5">
      <c r="A40" s="4" t="s">
        <v>83</v>
      </c>
      <c r="B40" s="5" t="n">
        <v>227891</v>
      </c>
      <c r="C40" s="5" t="n">
        <v>244358</v>
      </c>
      <c r="D40" s="6" t="n">
        <v>236346</v>
      </c>
      <c r="E40" s="6" t="n">
        <v>265565</v>
      </c>
    </row>
    <row r="41" spans="1:5">
      <c r="A41" s="4" t="s">
        <v>84</v>
      </c>
      <c r="B41" s="6" t="n">
        <v>244271</v>
      </c>
      <c r="C41" s="6" t="n">
        <v>3534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8</v>
      </c>
      <c r="B1" s="2" t="s">
        <v>32</v>
      </c>
      <c r="C1" s="2" t="s">
        <v>33</v>
      </c>
    </row>
    <row r="2" spans="1:3">
      <c r="A2" s="3" t="s">
        <v>739</v>
      </c>
    </row>
    <row r="3" spans="1:3">
      <c r="A3" s="4" t="s">
        <v>87</v>
      </c>
      <c r="B3" s="7" t="n">
        <v>0.01</v>
      </c>
      <c r="C3" s="7" t="n">
        <v>0.01</v>
      </c>
    </row>
    <row r="4" spans="1:3">
      <c r="A4" s="4" t="s">
        <v>88</v>
      </c>
      <c r="B4" s="5" t="n">
        <v>200000000</v>
      </c>
      <c r="C4" s="5" t="n">
        <v>200000000</v>
      </c>
    </row>
    <row r="5" spans="1:3">
      <c r="A5" s="4" t="s">
        <v>89</v>
      </c>
      <c r="B5" s="5" t="n">
        <v>38186991</v>
      </c>
      <c r="C5" s="5" t="n">
        <v>37551191</v>
      </c>
    </row>
    <row r="6" spans="1:3">
      <c r="A6" s="4" t="s">
        <v>90</v>
      </c>
      <c r="B6" s="5" t="n">
        <v>38186991</v>
      </c>
      <c r="C6" s="5" t="n">
        <v>37551191</v>
      </c>
    </row>
    <row r="7" spans="1:3">
      <c r="A7" s="4" t="s">
        <v>729</v>
      </c>
    </row>
    <row r="8" spans="1:3">
      <c r="A8" s="3" t="s">
        <v>739</v>
      </c>
    </row>
    <row r="9" spans="1:3">
      <c r="A9" s="4" t="s">
        <v>87</v>
      </c>
      <c r="B9" s="7" t="n">
        <v>0.01</v>
      </c>
      <c r="C9" s="7" t="n">
        <v>0.01</v>
      </c>
    </row>
    <row r="10" spans="1:3">
      <c r="A10" s="4" t="s">
        <v>88</v>
      </c>
      <c r="B10" s="5" t="n">
        <v>200000000</v>
      </c>
      <c r="C10" s="5" t="n">
        <v>200000000</v>
      </c>
    </row>
    <row r="11" spans="1:3">
      <c r="A11" s="4" t="s">
        <v>89</v>
      </c>
      <c r="B11" s="5" t="n">
        <v>38186991</v>
      </c>
      <c r="C11" s="5" t="n">
        <v>37551191</v>
      </c>
    </row>
    <row r="12" spans="1:3">
      <c r="A12" s="4" t="s">
        <v>90</v>
      </c>
      <c r="B12" s="5" t="n">
        <v>38186991</v>
      </c>
      <c r="C12" s="5" t="n">
        <v>375511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32</v>
      </c>
      <c r="C2" s="2" t="s">
        <v>33</v>
      </c>
      <c r="D2" s="2" t="s">
        <v>34</v>
      </c>
    </row>
    <row r="3" spans="1:4">
      <c r="A3" s="3" t="s">
        <v>741</v>
      </c>
    </row>
    <row r="4" spans="1:4">
      <c r="A4" s="4" t="s">
        <v>742</v>
      </c>
      <c r="B4" s="6" t="n">
        <v>244358</v>
      </c>
      <c r="C4" s="6" t="n">
        <v>236346</v>
      </c>
      <c r="D4" s="6" t="n">
        <v>265565</v>
      </c>
    </row>
    <row r="5" spans="1:4">
      <c r="A5" s="4" t="s">
        <v>743</v>
      </c>
      <c r="B5" s="5" t="n">
        <v>37551191</v>
      </c>
    </row>
    <row r="6" spans="1:4">
      <c r="A6" s="4" t="s">
        <v>99</v>
      </c>
      <c r="B6" s="6" t="n">
        <v>3955</v>
      </c>
      <c r="C6" s="6" t="n">
        <v>6908</v>
      </c>
      <c r="D6" s="6" t="n">
        <v>3288</v>
      </c>
    </row>
    <row r="7" spans="1:4">
      <c r="A7" s="4" t="s">
        <v>100</v>
      </c>
      <c r="B7" s="5" t="n">
        <v>635800</v>
      </c>
      <c r="C7" s="5" t="n">
        <v>1104500</v>
      </c>
      <c r="D7" s="5" t="n">
        <v>471869</v>
      </c>
    </row>
    <row r="8" spans="1:4">
      <c r="A8" s="4" t="s">
        <v>101</v>
      </c>
      <c r="D8" s="6" t="n">
        <v>-6258</v>
      </c>
    </row>
    <row r="9" spans="1:4">
      <c r="A9" s="4" t="s">
        <v>103</v>
      </c>
      <c r="B9" s="6" t="n">
        <v>3320</v>
      </c>
      <c r="C9" s="6" t="n">
        <v>1424</v>
      </c>
      <c r="D9" s="5" t="n">
        <v>1223</v>
      </c>
    </row>
    <row r="10" spans="1:4">
      <c r="A10" s="4" t="s">
        <v>104</v>
      </c>
      <c r="B10" s="5" t="n">
        <v>-13254</v>
      </c>
      <c r="C10" s="5" t="n">
        <v>3944</v>
      </c>
      <c r="D10" s="5" t="n">
        <v>-9534</v>
      </c>
    </row>
    <row r="11" spans="1:4">
      <c r="A11" s="4" t="s">
        <v>105</v>
      </c>
      <c r="C11" s="5" t="n">
        <v>-10514</v>
      </c>
      <c r="D11" s="5" t="n">
        <v>-10205</v>
      </c>
    </row>
    <row r="12" spans="1:4">
      <c r="A12" s="4" t="s">
        <v>106</v>
      </c>
      <c r="D12" s="5" t="n">
        <v>3</v>
      </c>
    </row>
    <row r="13" spans="1:4">
      <c r="A13" s="4" t="s">
        <v>109</v>
      </c>
      <c r="B13" s="5" t="n">
        <v>-51</v>
      </c>
      <c r="C13" s="5" t="n">
        <v>-61</v>
      </c>
    </row>
    <row r="14" spans="1:4">
      <c r="A14" s="4" t="s">
        <v>82</v>
      </c>
      <c r="B14" s="5" t="n">
        <v>-10437</v>
      </c>
      <c r="C14" s="5" t="n">
        <v>6311</v>
      </c>
      <c r="D14" s="5" t="n">
        <v>-7736</v>
      </c>
    </row>
    <row r="15" spans="1:4">
      <c r="A15" s="4" t="s">
        <v>742</v>
      </c>
      <c r="B15" s="6" t="n">
        <v>227891</v>
      </c>
      <c r="C15" s="6" t="n">
        <v>244358</v>
      </c>
      <c r="D15" s="5" t="n">
        <v>236346</v>
      </c>
    </row>
    <row r="16" spans="1:4">
      <c r="A16" s="4" t="s">
        <v>743</v>
      </c>
      <c r="B16" s="5" t="n">
        <v>38186991</v>
      </c>
      <c r="C16" s="5" t="n">
        <v>37551191</v>
      </c>
    </row>
    <row r="17" spans="1:4">
      <c r="A17" s="4" t="s">
        <v>93</v>
      </c>
    </row>
    <row r="18" spans="1:4">
      <c r="A18" s="3" t="s">
        <v>741</v>
      </c>
    </row>
    <row r="19" spans="1:4">
      <c r="A19" s="4" t="s">
        <v>742</v>
      </c>
      <c r="B19" s="6" t="n">
        <v>376</v>
      </c>
      <c r="C19" s="6" t="n">
        <v>364</v>
      </c>
      <c r="D19" s="6" t="n">
        <v>367</v>
      </c>
    </row>
    <row r="20" spans="1:4">
      <c r="A20" s="4" t="s">
        <v>743</v>
      </c>
      <c r="B20" s="5" t="n">
        <v>37551191</v>
      </c>
      <c r="C20" s="5" t="n">
        <v>36446691</v>
      </c>
      <c r="D20" s="5" t="n">
        <v>36699572</v>
      </c>
    </row>
    <row r="21" spans="1:4">
      <c r="A21" s="4" t="s">
        <v>99</v>
      </c>
      <c r="B21" s="6" t="n">
        <v>6</v>
      </c>
      <c r="C21" s="6" t="n">
        <v>12</v>
      </c>
      <c r="D21" s="6" t="n">
        <v>4</v>
      </c>
    </row>
    <row r="22" spans="1:4">
      <c r="A22" s="4" t="s">
        <v>100</v>
      </c>
      <c r="B22" s="5" t="n">
        <v>635800</v>
      </c>
      <c r="C22" s="5" t="n">
        <v>1104500</v>
      </c>
      <c r="D22" s="5" t="n">
        <v>471869</v>
      </c>
    </row>
    <row r="23" spans="1:4">
      <c r="A23" s="4" t="s">
        <v>101</v>
      </c>
      <c r="D23" s="6" t="n">
        <v>-7</v>
      </c>
    </row>
    <row r="24" spans="1:4">
      <c r="A24" s="4" t="s">
        <v>102</v>
      </c>
      <c r="D24" s="5" t="n">
        <v>-724750</v>
      </c>
    </row>
    <row r="25" spans="1:4">
      <c r="A25" s="4" t="s">
        <v>742</v>
      </c>
      <c r="B25" s="6" t="n">
        <v>382</v>
      </c>
      <c r="C25" s="6" t="n">
        <v>376</v>
      </c>
      <c r="D25" s="6" t="n">
        <v>364</v>
      </c>
    </row>
    <row r="26" spans="1:4">
      <c r="A26" s="4" t="s">
        <v>743</v>
      </c>
      <c r="B26" s="5" t="n">
        <v>38186991</v>
      </c>
      <c r="C26" s="5" t="n">
        <v>37551191</v>
      </c>
      <c r="D26" s="5" t="n">
        <v>36446691</v>
      </c>
    </row>
    <row r="27" spans="1:4">
      <c r="A27" s="4" t="s">
        <v>94</v>
      </c>
    </row>
    <row r="28" spans="1:4">
      <c r="A28" s="3" t="s">
        <v>741</v>
      </c>
    </row>
    <row r="29" spans="1:4">
      <c r="A29" s="4" t="s">
        <v>742</v>
      </c>
      <c r="B29" s="6" t="n">
        <v>249856</v>
      </c>
      <c r="C29" s="6" t="n">
        <v>241536</v>
      </c>
      <c r="D29" s="6" t="n">
        <v>243280</v>
      </c>
    </row>
    <row r="30" spans="1:4">
      <c r="A30" s="4" t="s">
        <v>99</v>
      </c>
      <c r="B30" s="5" t="n">
        <v>3949</v>
      </c>
      <c r="C30" s="5" t="n">
        <v>6896</v>
      </c>
      <c r="D30" s="5" t="n">
        <v>3284</v>
      </c>
    </row>
    <row r="31" spans="1:4">
      <c r="A31" s="4" t="s">
        <v>101</v>
      </c>
      <c r="D31" s="5" t="n">
        <v>-6251</v>
      </c>
    </row>
    <row r="32" spans="1:4">
      <c r="A32" s="4" t="s">
        <v>103</v>
      </c>
      <c r="B32" s="5" t="n">
        <v>3320</v>
      </c>
      <c r="C32" s="5" t="n">
        <v>1424</v>
      </c>
      <c r="D32" s="5" t="n">
        <v>1223</v>
      </c>
    </row>
    <row r="33" spans="1:4">
      <c r="A33" s="4" t="s">
        <v>742</v>
      </c>
      <c r="B33" s="5" t="n">
        <v>257125</v>
      </c>
      <c r="C33" s="5" t="n">
        <v>249856</v>
      </c>
      <c r="D33" s="5" t="n">
        <v>241536</v>
      </c>
    </row>
    <row r="34" spans="1:4">
      <c r="A34" s="4" t="s">
        <v>95</v>
      </c>
    </row>
    <row r="35" spans="1:4">
      <c r="A35" s="3" t="s">
        <v>741</v>
      </c>
    </row>
    <row r="36" spans="1:4">
      <c r="A36" s="4" t="s">
        <v>742</v>
      </c>
      <c r="B36" s="5" t="n">
        <v>-24</v>
      </c>
      <c r="C36" s="5" t="n">
        <v>6607</v>
      </c>
      <c r="D36" s="5" t="n">
        <v>26343</v>
      </c>
    </row>
    <row r="37" spans="1:4">
      <c r="A37" s="4" t="s">
        <v>104</v>
      </c>
      <c r="B37" s="5" t="n">
        <v>-13254</v>
      </c>
      <c r="C37" s="5" t="n">
        <v>3944</v>
      </c>
      <c r="D37" s="5" t="n">
        <v>-9534</v>
      </c>
    </row>
    <row r="38" spans="1:4">
      <c r="A38" s="4" t="s">
        <v>105</v>
      </c>
      <c r="C38" s="5" t="n">
        <v>-10514</v>
      </c>
      <c r="D38" s="5" t="n">
        <v>-10205</v>
      </c>
    </row>
    <row r="39" spans="1:4">
      <c r="A39" s="4" t="s">
        <v>106</v>
      </c>
      <c r="D39" s="5" t="n">
        <v>3</v>
      </c>
    </row>
    <row r="40" spans="1:4">
      <c r="A40" s="4" t="s">
        <v>109</v>
      </c>
      <c r="B40" s="5" t="n">
        <v>-51</v>
      </c>
      <c r="C40" s="5" t="n">
        <v>-61</v>
      </c>
    </row>
    <row r="41" spans="1:4">
      <c r="A41" s="4" t="s">
        <v>742</v>
      </c>
      <c r="B41" s="5" t="n">
        <v>-13329</v>
      </c>
      <c r="C41" s="5" t="n">
        <v>-24</v>
      </c>
      <c r="D41" s="5" t="n">
        <v>6607</v>
      </c>
    </row>
    <row r="42" spans="1:4">
      <c r="A42" s="4" t="s">
        <v>96</v>
      </c>
    </row>
    <row r="43" spans="1:4">
      <c r="A43" s="3" t="s">
        <v>741</v>
      </c>
    </row>
    <row r="44" spans="1:4">
      <c r="A44" s="4" t="s">
        <v>742</v>
      </c>
      <c r="B44" s="5" t="n">
        <v>-5850</v>
      </c>
      <c r="C44" s="5" t="n">
        <v>-12161</v>
      </c>
      <c r="D44" s="5" t="n">
        <v>-4425</v>
      </c>
    </row>
    <row r="45" spans="1:4">
      <c r="A45" s="4" t="s">
        <v>82</v>
      </c>
      <c r="B45" s="5" t="n">
        <v>-10437</v>
      </c>
      <c r="C45" s="5" t="n">
        <v>6311</v>
      </c>
      <c r="D45" s="5" t="n">
        <v>-7736</v>
      </c>
    </row>
    <row r="46" spans="1:4">
      <c r="A46" s="4" t="s">
        <v>742</v>
      </c>
      <c r="B46" s="5" t="n">
        <v>-16287</v>
      </c>
      <c r="C46" s="5" t="n">
        <v>-5850</v>
      </c>
      <c r="D46" s="5" t="n">
        <v>-12161</v>
      </c>
    </row>
    <row r="47" spans="1:4">
      <c r="A47" s="4" t="s">
        <v>729</v>
      </c>
    </row>
    <row r="48" spans="1:4">
      <c r="A48" s="3" t="s">
        <v>741</v>
      </c>
    </row>
    <row r="49" spans="1:4">
      <c r="A49" s="4" t="s">
        <v>742</v>
      </c>
      <c r="B49" s="6" t="n">
        <v>244358</v>
      </c>
      <c r="C49" s="5" t="n">
        <v>236346</v>
      </c>
      <c r="D49" s="5" t="n">
        <v>265565</v>
      </c>
    </row>
    <row r="50" spans="1:4">
      <c r="A50" s="4" t="s">
        <v>743</v>
      </c>
      <c r="B50" s="5" t="n">
        <v>37551191</v>
      </c>
    </row>
    <row r="51" spans="1:4">
      <c r="A51" s="4" t="s">
        <v>99</v>
      </c>
      <c r="B51" s="6" t="n">
        <v>3955</v>
      </c>
      <c r="C51" s="5" t="n">
        <v>6908</v>
      </c>
      <c r="D51" s="5" t="n">
        <v>3288</v>
      </c>
    </row>
    <row r="52" spans="1:4">
      <c r="A52" s="4" t="s">
        <v>101</v>
      </c>
      <c r="D52" s="5" t="n">
        <v>-6258</v>
      </c>
    </row>
    <row r="53" spans="1:4">
      <c r="A53" s="4" t="s">
        <v>103</v>
      </c>
      <c r="B53" s="5" t="n">
        <v>3320</v>
      </c>
      <c r="C53" s="5" t="n">
        <v>1424</v>
      </c>
      <c r="D53" s="5" t="n">
        <v>1223</v>
      </c>
    </row>
    <row r="54" spans="1:4">
      <c r="A54" s="4" t="s">
        <v>104</v>
      </c>
      <c r="B54" s="5" t="n">
        <v>-13254</v>
      </c>
      <c r="C54" s="5" t="n">
        <v>3944</v>
      </c>
      <c r="D54" s="5" t="n">
        <v>-9534</v>
      </c>
    </row>
    <row r="55" spans="1:4">
      <c r="A55" s="4" t="s">
        <v>105</v>
      </c>
      <c r="C55" s="5" t="n">
        <v>-10514</v>
      </c>
      <c r="D55" s="5" t="n">
        <v>-10205</v>
      </c>
    </row>
    <row r="56" spans="1:4">
      <c r="A56" s="4" t="s">
        <v>106</v>
      </c>
      <c r="C56" s="5" t="n">
        <v>-61</v>
      </c>
      <c r="D56" s="5" t="n">
        <v>3</v>
      </c>
    </row>
    <row r="57" spans="1:4">
      <c r="A57" s="4" t="s">
        <v>109</v>
      </c>
      <c r="B57" s="5" t="n">
        <v>-51</v>
      </c>
    </row>
    <row r="58" spans="1:4">
      <c r="A58" s="4" t="s">
        <v>82</v>
      </c>
      <c r="B58" s="5" t="n">
        <v>-10437</v>
      </c>
      <c r="C58" s="5" t="n">
        <v>6311</v>
      </c>
      <c r="D58" s="5" t="n">
        <v>-7736</v>
      </c>
    </row>
    <row r="59" spans="1:4">
      <c r="A59" s="4" t="s">
        <v>742</v>
      </c>
      <c r="B59" s="6" t="n">
        <v>227891</v>
      </c>
      <c r="C59" s="6" t="n">
        <v>244358</v>
      </c>
      <c r="D59" s="5" t="n">
        <v>236346</v>
      </c>
    </row>
    <row r="60" spans="1:4">
      <c r="A60" s="4" t="s">
        <v>743</v>
      </c>
      <c r="B60" s="5" t="n">
        <v>38186991</v>
      </c>
      <c r="C60" s="5" t="n">
        <v>37551191</v>
      </c>
    </row>
    <row r="61" spans="1:4">
      <c r="A61" s="4" t="s">
        <v>744</v>
      </c>
    </row>
    <row r="62" spans="1:4">
      <c r="A62" s="3" t="s">
        <v>741</v>
      </c>
    </row>
    <row r="63" spans="1:4">
      <c r="A63" s="4" t="s">
        <v>742</v>
      </c>
      <c r="B63" s="6" t="n">
        <v>376</v>
      </c>
      <c r="C63" s="6" t="n">
        <v>364</v>
      </c>
      <c r="D63" s="6" t="n">
        <v>367</v>
      </c>
    </row>
    <row r="64" spans="1:4">
      <c r="A64" s="4" t="s">
        <v>743</v>
      </c>
      <c r="B64" s="5" t="n">
        <v>37551191</v>
      </c>
      <c r="C64" s="5" t="n">
        <v>36446691</v>
      </c>
      <c r="D64" s="5" t="n">
        <v>36699572</v>
      </c>
    </row>
    <row r="65" spans="1:4">
      <c r="A65" s="4" t="s">
        <v>99</v>
      </c>
      <c r="B65" s="6" t="n">
        <v>6</v>
      </c>
      <c r="C65" s="6" t="n">
        <v>12</v>
      </c>
      <c r="D65" s="6" t="n">
        <v>4</v>
      </c>
    </row>
    <row r="66" spans="1:4">
      <c r="A66" s="4" t="s">
        <v>100</v>
      </c>
      <c r="B66" s="5" t="n">
        <v>635800</v>
      </c>
      <c r="C66" s="5" t="n">
        <v>1104500</v>
      </c>
      <c r="D66" s="5" t="n">
        <v>471869</v>
      </c>
    </row>
    <row r="67" spans="1:4">
      <c r="A67" s="4" t="s">
        <v>101</v>
      </c>
      <c r="D67" s="6" t="n">
        <v>-7</v>
      </c>
    </row>
    <row r="68" spans="1:4">
      <c r="A68" s="4" t="s">
        <v>102</v>
      </c>
      <c r="D68" s="5" t="n">
        <v>-724750</v>
      </c>
    </row>
    <row r="69" spans="1:4">
      <c r="A69" s="4" t="s">
        <v>742</v>
      </c>
      <c r="B69" s="6" t="n">
        <v>382</v>
      </c>
      <c r="C69" s="6" t="n">
        <v>376</v>
      </c>
      <c r="D69" s="6" t="n">
        <v>364</v>
      </c>
    </row>
    <row r="70" spans="1:4">
      <c r="A70" s="4" t="s">
        <v>743</v>
      </c>
      <c r="B70" s="5" t="n">
        <v>38186991</v>
      </c>
      <c r="C70" s="5" t="n">
        <v>37551191</v>
      </c>
      <c r="D70" s="5" t="n">
        <v>36446691</v>
      </c>
    </row>
    <row r="71" spans="1:4">
      <c r="A71" s="4" t="s">
        <v>745</v>
      </c>
    </row>
    <row r="72" spans="1:4">
      <c r="A72" s="3" t="s">
        <v>741</v>
      </c>
    </row>
    <row r="73" spans="1:4">
      <c r="A73" s="4" t="s">
        <v>742</v>
      </c>
      <c r="B73" s="6" t="n">
        <v>249856</v>
      </c>
      <c r="C73" s="6" t="n">
        <v>241536</v>
      </c>
      <c r="D73" s="6" t="n">
        <v>243280</v>
      </c>
    </row>
    <row r="74" spans="1:4">
      <c r="A74" s="4" t="s">
        <v>99</v>
      </c>
      <c r="B74" s="5" t="n">
        <v>3949</v>
      </c>
      <c r="C74" s="5" t="n">
        <v>6896</v>
      </c>
      <c r="D74" s="5" t="n">
        <v>3284</v>
      </c>
    </row>
    <row r="75" spans="1:4">
      <c r="A75" s="4" t="s">
        <v>101</v>
      </c>
      <c r="D75" s="5" t="n">
        <v>-6251</v>
      </c>
    </row>
    <row r="76" spans="1:4">
      <c r="A76" s="4" t="s">
        <v>103</v>
      </c>
      <c r="B76" s="5" t="n">
        <v>3320</v>
      </c>
      <c r="C76" s="5" t="n">
        <v>1424</v>
      </c>
      <c r="D76" s="5" t="n">
        <v>1223</v>
      </c>
    </row>
    <row r="77" spans="1:4">
      <c r="A77" s="4" t="s">
        <v>742</v>
      </c>
      <c r="B77" s="5" t="n">
        <v>257125</v>
      </c>
      <c r="C77" s="5" t="n">
        <v>249856</v>
      </c>
      <c r="D77" s="5" t="n">
        <v>241536</v>
      </c>
    </row>
    <row r="78" spans="1:4">
      <c r="A78" s="4" t="s">
        <v>746</v>
      </c>
    </row>
    <row r="79" spans="1:4">
      <c r="A79" s="3" t="s">
        <v>741</v>
      </c>
    </row>
    <row r="80" spans="1:4">
      <c r="A80" s="4" t="s">
        <v>742</v>
      </c>
      <c r="B80" s="5" t="n">
        <v>-24</v>
      </c>
      <c r="C80" s="5" t="n">
        <v>6607</v>
      </c>
      <c r="D80" s="5" t="n">
        <v>26343</v>
      </c>
    </row>
    <row r="81" spans="1:4">
      <c r="A81" s="4" t="s">
        <v>104</v>
      </c>
      <c r="B81" s="5" t="n">
        <v>-13254</v>
      </c>
      <c r="C81" s="5" t="n">
        <v>3944</v>
      </c>
      <c r="D81" s="5" t="n">
        <v>-9534</v>
      </c>
    </row>
    <row r="82" spans="1:4">
      <c r="A82" s="4" t="s">
        <v>105</v>
      </c>
      <c r="C82" s="5" t="n">
        <v>-10514</v>
      </c>
      <c r="D82" s="5" t="n">
        <v>-10205</v>
      </c>
    </row>
    <row r="83" spans="1:4">
      <c r="A83" s="4" t="s">
        <v>106</v>
      </c>
      <c r="C83" s="5" t="n">
        <v>-61</v>
      </c>
      <c r="D83" s="5" t="n">
        <v>3</v>
      </c>
    </row>
    <row r="84" spans="1:4">
      <c r="A84" s="4" t="s">
        <v>109</v>
      </c>
      <c r="B84" s="5" t="n">
        <v>-51</v>
      </c>
    </row>
    <row r="85" spans="1:4">
      <c r="A85" s="4" t="s">
        <v>742</v>
      </c>
      <c r="B85" s="5" t="n">
        <v>-13329</v>
      </c>
      <c r="C85" s="5" t="n">
        <v>-24</v>
      </c>
      <c r="D85" s="5" t="n">
        <v>6607</v>
      </c>
    </row>
    <row r="86" spans="1:4">
      <c r="A86" s="4" t="s">
        <v>747</v>
      </c>
    </row>
    <row r="87" spans="1:4">
      <c r="A87" s="3" t="s">
        <v>741</v>
      </c>
    </row>
    <row r="88" spans="1:4">
      <c r="A88" s="4" t="s">
        <v>742</v>
      </c>
      <c r="B88" s="5" t="n">
        <v>-5850</v>
      </c>
      <c r="C88" s="5" t="n">
        <v>-12161</v>
      </c>
      <c r="D88" s="5" t="n">
        <v>-4425</v>
      </c>
    </row>
    <row r="89" spans="1:4">
      <c r="A89" s="4" t="s">
        <v>82</v>
      </c>
      <c r="B89" s="5" t="n">
        <v>-10437</v>
      </c>
      <c r="C89" s="5" t="n">
        <v>6311</v>
      </c>
      <c r="D89" s="5" t="n">
        <v>-7736</v>
      </c>
    </row>
    <row r="90" spans="1:4">
      <c r="A90" s="4" t="s">
        <v>742</v>
      </c>
      <c r="B90" s="6" t="n">
        <v>-16287</v>
      </c>
      <c r="C90" s="6" t="n">
        <v>-5850</v>
      </c>
      <c r="D90" s="6" t="n">
        <v>-121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33</v>
      </c>
      <c r="C2" s="2" t="s">
        <v>34</v>
      </c>
    </row>
    <row r="3" spans="1:3">
      <c r="A3" s="3" t="s">
        <v>741</v>
      </c>
    </row>
    <row r="4" spans="1:3">
      <c r="A4" s="4" t="s">
        <v>116</v>
      </c>
      <c r="B4" s="7" t="n">
        <v>0.28</v>
      </c>
      <c r="C4" s="7" t="n">
        <v>0.28</v>
      </c>
    </row>
    <row r="5" spans="1:3">
      <c r="A5" s="4" t="s">
        <v>729</v>
      </c>
    </row>
    <row r="6" spans="1:3">
      <c r="A6" s="3" t="s">
        <v>741</v>
      </c>
    </row>
    <row r="7" spans="1:3">
      <c r="A7" s="4" t="s">
        <v>116</v>
      </c>
      <c r="B7" s="7" t="n">
        <v>0.28</v>
      </c>
      <c r="C7" s="7" t="n">
        <v>0.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2</v>
      </c>
      <c r="C2" s="2" t="s">
        <v>33</v>
      </c>
      <c r="D2" s="2" t="s">
        <v>34</v>
      </c>
    </row>
    <row r="3" spans="1:4">
      <c r="A3" s="3" t="s">
        <v>118</v>
      </c>
    </row>
    <row r="4" spans="1:4">
      <c r="A4" s="4" t="s">
        <v>595</v>
      </c>
      <c r="B4" s="6" t="n">
        <v>-13254</v>
      </c>
      <c r="C4" s="6" t="n">
        <v>3944</v>
      </c>
      <c r="D4" s="6" t="n">
        <v>-9534</v>
      </c>
    </row>
    <row r="5" spans="1:4">
      <c r="A5" s="3" t="s">
        <v>119</v>
      </c>
    </row>
    <row r="6" spans="1:4">
      <c r="A6" s="4" t="s">
        <v>750</v>
      </c>
      <c r="B6" s="5" t="n">
        <v>3801</v>
      </c>
      <c r="C6" s="5" t="n">
        <v>328</v>
      </c>
      <c r="D6" s="5" t="n">
        <v>365</v>
      </c>
    </row>
    <row r="7" spans="1:4">
      <c r="A7" s="4" t="s">
        <v>126</v>
      </c>
      <c r="B7" s="5" t="n">
        <v>1670</v>
      </c>
      <c r="C7" s="5" t="n">
        <v>-6712</v>
      </c>
      <c r="D7" s="5" t="n">
        <v>3370</v>
      </c>
    </row>
    <row r="8" spans="1:4">
      <c r="A8" s="4" t="s">
        <v>125</v>
      </c>
      <c r="B8" s="5" t="n">
        <v>2925</v>
      </c>
      <c r="C8" s="5" t="n">
        <v>1126</v>
      </c>
      <c r="D8" s="5" t="n">
        <v>1035</v>
      </c>
    </row>
    <row r="9" spans="1:4">
      <c r="A9" s="4" t="s">
        <v>121</v>
      </c>
      <c r="B9" s="5" t="n">
        <v>-2867</v>
      </c>
      <c r="C9" s="5" t="n">
        <v>-25</v>
      </c>
      <c r="D9" s="5" t="n">
        <v>-14</v>
      </c>
    </row>
    <row r="10" spans="1:4">
      <c r="A10" s="3" t="s">
        <v>127</v>
      </c>
    </row>
    <row r="11" spans="1:4">
      <c r="A11" s="4" t="s">
        <v>751</v>
      </c>
      <c r="B11" s="5" t="n">
        <v>-1901</v>
      </c>
      <c r="C11" s="5" t="n">
        <v>-1035</v>
      </c>
      <c r="D11" s="5" t="n">
        <v>-618</v>
      </c>
    </row>
    <row r="12" spans="1:4">
      <c r="A12" s="4" t="s">
        <v>129</v>
      </c>
      <c r="B12" s="5" t="n">
        <v>871</v>
      </c>
      <c r="C12" s="5" t="n">
        <v>3</v>
      </c>
      <c r="D12" s="5" t="n">
        <v>-1225</v>
      </c>
    </row>
    <row r="13" spans="1:4">
      <c r="A13" s="4" t="s">
        <v>131</v>
      </c>
      <c r="B13" s="5" t="n">
        <v>-8733</v>
      </c>
      <c r="C13" s="5" t="n">
        <v>2259</v>
      </c>
      <c r="D13" s="5" t="n">
        <v>-5210</v>
      </c>
    </row>
    <row r="14" spans="1:4">
      <c r="A14" s="3" t="s">
        <v>132</v>
      </c>
    </row>
    <row r="15" spans="1:4">
      <c r="A15" s="4" t="s">
        <v>146</v>
      </c>
      <c r="B15" s="5" t="n">
        <v>-78740</v>
      </c>
      <c r="C15" s="5" t="n">
        <v>62615</v>
      </c>
      <c r="D15" s="5" t="n">
        <v>-44120</v>
      </c>
    </row>
    <row r="16" spans="1:4">
      <c r="A16" s="3" t="s">
        <v>147</v>
      </c>
    </row>
    <row r="17" spans="1:4">
      <c r="A17" s="4" t="s">
        <v>149</v>
      </c>
      <c r="D17" s="5" t="n">
        <v>-6258</v>
      </c>
    </row>
    <row r="18" spans="1:4">
      <c r="A18" s="4" t="s">
        <v>109</v>
      </c>
      <c r="B18" s="5" t="n">
        <v>-10565</v>
      </c>
      <c r="C18" s="5" t="n">
        <v>-10266</v>
      </c>
      <c r="D18" s="5" t="n">
        <v>-2936</v>
      </c>
    </row>
    <row r="19" spans="1:4">
      <c r="A19" s="4" t="s">
        <v>752</v>
      </c>
      <c r="B19" s="5" t="n">
        <v>3954</v>
      </c>
      <c r="C19" s="5" t="n">
        <v>6908</v>
      </c>
      <c r="D19" s="5" t="n">
        <v>3288</v>
      </c>
    </row>
    <row r="20" spans="1:4">
      <c r="A20" s="4" t="s">
        <v>150</v>
      </c>
      <c r="B20" s="5" t="n">
        <v>-6611</v>
      </c>
      <c r="C20" s="5" t="n">
        <v>-3358</v>
      </c>
      <c r="D20" s="5" t="n">
        <v>-5906</v>
      </c>
    </row>
    <row r="21" spans="1:4">
      <c r="A21" s="4" t="s">
        <v>152</v>
      </c>
      <c r="B21" s="5" t="n">
        <v>165173</v>
      </c>
      <c r="C21" s="5" t="n">
        <v>94558</v>
      </c>
      <c r="D21" s="5" t="n">
        <v>157371</v>
      </c>
    </row>
    <row r="22" spans="1:4">
      <c r="A22" s="4" t="s">
        <v>153</v>
      </c>
      <c r="B22" s="5" t="n">
        <v>-8170</v>
      </c>
      <c r="C22" s="5" t="n">
        <v>9099</v>
      </c>
      <c r="D22" s="5" t="n">
        <v>-7577</v>
      </c>
    </row>
    <row r="23" spans="1:4">
      <c r="A23" s="4" t="s">
        <v>154</v>
      </c>
      <c r="B23" s="5" t="n">
        <v>62919</v>
      </c>
      <c r="C23" s="5" t="n">
        <v>165173</v>
      </c>
      <c r="D23" s="5" t="n">
        <v>94558</v>
      </c>
    </row>
    <row r="24" spans="1:4">
      <c r="A24" s="4" t="s">
        <v>729</v>
      </c>
    </row>
    <row r="25" spans="1:4">
      <c r="A25" s="3" t="s">
        <v>118</v>
      </c>
    </row>
    <row r="26" spans="1:4">
      <c r="A26" s="4" t="s">
        <v>595</v>
      </c>
      <c r="B26" s="5" t="n">
        <v>-13254</v>
      </c>
      <c r="C26" s="5" t="n">
        <v>3944</v>
      </c>
      <c r="D26" s="5" t="n">
        <v>-9534</v>
      </c>
    </row>
    <row r="27" spans="1:4">
      <c r="A27" s="3" t="s">
        <v>119</v>
      </c>
    </row>
    <row r="28" spans="1:4">
      <c r="A28" s="4" t="s">
        <v>753</v>
      </c>
      <c r="B28" s="5" t="n">
        <v>16459</v>
      </c>
      <c r="C28" s="5" t="n">
        <v>7636</v>
      </c>
      <c r="D28" s="5" t="n">
        <v>-14145</v>
      </c>
    </row>
    <row r="29" spans="1:4">
      <c r="A29" s="4" t="s">
        <v>750</v>
      </c>
      <c r="B29" s="5" t="n">
        <v>57</v>
      </c>
      <c r="C29" s="5" t="n">
        <v>228</v>
      </c>
      <c r="D29" s="5" t="n">
        <v>229</v>
      </c>
    </row>
    <row r="30" spans="1:4">
      <c r="A30" s="4" t="s">
        <v>126</v>
      </c>
      <c r="B30" s="5" t="n">
        <v>1666</v>
      </c>
      <c r="C30" s="5" t="n">
        <v>-6713</v>
      </c>
      <c r="D30" s="5" t="n">
        <v>3370</v>
      </c>
    </row>
    <row r="31" spans="1:4">
      <c r="A31" s="4" t="s">
        <v>125</v>
      </c>
      <c r="B31" s="5" t="n">
        <v>3320</v>
      </c>
      <c r="C31" s="5" t="n">
        <v>1424</v>
      </c>
      <c r="D31" s="5" t="n">
        <v>1223</v>
      </c>
    </row>
    <row r="32" spans="1:4">
      <c r="A32" s="4" t="s">
        <v>754</v>
      </c>
      <c r="C32" s="5" t="n">
        <v>1324</v>
      </c>
      <c r="D32" s="5" t="n">
        <v>17800</v>
      </c>
    </row>
    <row r="33" spans="1:4">
      <c r="A33" s="4" t="s">
        <v>121</v>
      </c>
      <c r="B33" s="5" t="n">
        <v>-6763</v>
      </c>
    </row>
    <row r="34" spans="1:4">
      <c r="A34" s="3" t="s">
        <v>127</v>
      </c>
    </row>
    <row r="35" spans="1:4">
      <c r="A35" s="4" t="s">
        <v>751</v>
      </c>
      <c r="B35" s="5" t="n">
        <v>532</v>
      </c>
      <c r="C35" s="5" t="n">
        <v>668</v>
      </c>
      <c r="D35" s="5" t="n">
        <v>-944</v>
      </c>
    </row>
    <row r="36" spans="1:4">
      <c r="A36" s="4" t="s">
        <v>129</v>
      </c>
      <c r="B36" s="5" t="n">
        <v>71</v>
      </c>
      <c r="C36" s="5" t="n">
        <v>69</v>
      </c>
      <c r="D36" s="5" t="n">
        <v>-1319</v>
      </c>
    </row>
    <row r="37" spans="1:4">
      <c r="A37" s="4" t="s">
        <v>131</v>
      </c>
      <c r="B37" s="5" t="n">
        <v>2088</v>
      </c>
      <c r="C37" s="5" t="n">
        <v>8580</v>
      </c>
      <c r="D37" s="5" t="n">
        <v>-3320</v>
      </c>
    </row>
    <row r="38" spans="1:4">
      <c r="A38" s="3" t="s">
        <v>132</v>
      </c>
    </row>
    <row r="39" spans="1:4">
      <c r="A39" s="4" t="s">
        <v>755</v>
      </c>
      <c r="B39" s="5" t="n">
        <v>9706</v>
      </c>
    </row>
    <row r="40" spans="1:4">
      <c r="A40" s="4" t="s">
        <v>756</v>
      </c>
      <c r="C40" s="5" t="n">
        <v>88399</v>
      </c>
      <c r="D40" s="5" t="n">
        <v>-39647</v>
      </c>
    </row>
    <row r="41" spans="1:4">
      <c r="A41" s="4" t="s">
        <v>757</v>
      </c>
      <c r="B41" s="5" t="n">
        <v>-7281</v>
      </c>
      <c r="C41" s="5" t="n">
        <v>1455</v>
      </c>
      <c r="D41" s="5" t="n">
        <v>-1032</v>
      </c>
    </row>
    <row r="42" spans="1:4">
      <c r="A42" s="4" t="s">
        <v>146</v>
      </c>
      <c r="B42" s="5" t="n">
        <v>2425</v>
      </c>
      <c r="C42" s="5" t="n">
        <v>89854</v>
      </c>
      <c r="D42" s="5" t="n">
        <v>-40679</v>
      </c>
    </row>
    <row r="43" spans="1:4">
      <c r="A43" s="3" t="s">
        <v>147</v>
      </c>
    </row>
    <row r="44" spans="1:4">
      <c r="A44" s="4" t="s">
        <v>758</v>
      </c>
      <c r="D44" s="5" t="n">
        <v>73683</v>
      </c>
    </row>
    <row r="45" spans="1:4">
      <c r="A45" s="4" t="s">
        <v>759</v>
      </c>
      <c r="B45" s="5" t="n">
        <v>-74974</v>
      </c>
      <c r="C45" s="5" t="n">
        <v>-39334</v>
      </c>
    </row>
    <row r="46" spans="1:4">
      <c r="A46" s="4" t="s">
        <v>149</v>
      </c>
      <c r="D46" s="5" t="n">
        <v>-6258</v>
      </c>
    </row>
    <row r="47" spans="1:4">
      <c r="A47" s="4" t="s">
        <v>109</v>
      </c>
      <c r="B47" s="5" t="n">
        <v>-10565</v>
      </c>
      <c r="C47" s="5" t="n">
        <v>-10266</v>
      </c>
      <c r="D47" s="5" t="n">
        <v>-2936</v>
      </c>
    </row>
    <row r="48" spans="1:4">
      <c r="A48" s="4" t="s">
        <v>752</v>
      </c>
      <c r="B48" s="5" t="n">
        <v>3955</v>
      </c>
      <c r="C48" s="5" t="n">
        <v>6908</v>
      </c>
      <c r="D48" s="5" t="n">
        <v>3288</v>
      </c>
    </row>
    <row r="49" spans="1:4">
      <c r="A49" s="4" t="s">
        <v>150</v>
      </c>
      <c r="B49" s="5" t="n">
        <v>-81584</v>
      </c>
      <c r="C49" s="5" t="n">
        <v>-42692</v>
      </c>
      <c r="D49" s="5" t="n">
        <v>67777</v>
      </c>
    </row>
    <row r="50" spans="1:4">
      <c r="A50" s="4" t="s">
        <v>760</v>
      </c>
      <c r="B50" s="5" t="n">
        <v>-77071</v>
      </c>
      <c r="C50" s="5" t="n">
        <v>55742</v>
      </c>
      <c r="D50" s="5" t="n">
        <v>23778</v>
      </c>
    </row>
    <row r="51" spans="1:4">
      <c r="A51" s="4" t="s">
        <v>152</v>
      </c>
      <c r="B51" s="5" t="n">
        <v>114249</v>
      </c>
      <c r="C51" s="5" t="n">
        <v>51795</v>
      </c>
      <c r="D51" s="5" t="n">
        <v>31387</v>
      </c>
    </row>
    <row r="52" spans="1:4">
      <c r="A52" s="4" t="s">
        <v>153</v>
      </c>
      <c r="B52" s="5" t="n">
        <v>-1666</v>
      </c>
      <c r="C52" s="5" t="n">
        <v>6712</v>
      </c>
      <c r="D52" s="5" t="n">
        <v>-3370</v>
      </c>
    </row>
    <row r="53" spans="1:4">
      <c r="A53" s="4" t="s">
        <v>154</v>
      </c>
      <c r="B53" s="6" t="n">
        <v>35512</v>
      </c>
      <c r="C53" s="6" t="n">
        <v>114249</v>
      </c>
      <c r="D53" s="6" t="n">
        <v>517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32</v>
      </c>
      <c r="C2" s="2" t="s">
        <v>33</v>
      </c>
      <c r="D2" s="2" t="s">
        <v>34</v>
      </c>
    </row>
    <row r="3" spans="1:4">
      <c r="A3" s="3" t="s">
        <v>206</v>
      </c>
    </row>
    <row r="4" spans="1:4">
      <c r="A4" s="4" t="s">
        <v>417</v>
      </c>
      <c r="B4" s="6" t="n">
        <v>376641000</v>
      </c>
      <c r="C4" s="6" t="n">
        <v>346357000</v>
      </c>
    </row>
    <row r="5" spans="1:4">
      <c r="A5" s="4" t="s">
        <v>762</v>
      </c>
      <c r="B5" s="4" t="s">
        <v>643</v>
      </c>
    </row>
    <row r="6" spans="1:4">
      <c r="A6" s="4" t="s">
        <v>763</v>
      </c>
      <c r="B6" s="6" t="n">
        <v>0</v>
      </c>
      <c r="C6" s="5" t="n">
        <v>0</v>
      </c>
      <c r="D6" s="6" t="n">
        <v>0</v>
      </c>
    </row>
    <row r="7" spans="1:4">
      <c r="A7" s="4" t="s">
        <v>764</v>
      </c>
      <c r="B7" s="6" t="n">
        <v>0</v>
      </c>
      <c r="C7" s="6" t="n">
        <v>0</v>
      </c>
      <c r="D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3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3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0:50Z</dcterms:created>
  <dcterms:modified xmlns:dcterms="http://purl.org/dc/terms/" xmlns:xsi="http://www.w3.org/2001/XMLSchema-instance" xsi:type="dcterms:W3CDTF">2019-03-15T16:00:50Z</dcterms:modified>
</cp:coreProperties>
</file>